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Variable Insurance Funds</t>
        </is>
      </c>
    </row>
    <row r="7">
      <c r="A7" s="4" t="inlineStr">
        <is>
          <t>Entity Central Index Key</t>
        </is>
      </c>
      <c r="B7" s="4" t="inlineStr">
        <is>
          <t>0000857490</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8"/>
  <sheetViews>
    <sheetView workbookViewId="0">
      <selection activeCell="A1" sqref="A1"/>
    </sheetView>
  </sheetViews>
  <sheetFormatPr baseColWidth="8" defaultRowHeight="15"/>
  <cols>
    <col width="63"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nguard
        Variable Insurance Funds</t>
        </is>
      </c>
    </row>
    <row r="7">
      <c r="A7" s="4" t="inlineStr">
        <is>
          <t>Entity Central Index Key</t>
        </is>
      </c>
      <c r="B7" s="4" t="inlineStr">
        <is>
          <t>0000857490</t>
        </is>
      </c>
    </row>
    <row r="8">
      <c r="A8" s="4" t="inlineStr">
        <is>
          <t>Entity Investment Company Type</t>
        </is>
      </c>
      <c r="B8" s="4" t="inlineStr">
        <is>
          <t>N-1A</t>
        </is>
      </c>
    </row>
    <row r="9">
      <c r="A9" s="4" t="inlineStr">
        <is>
          <t>Document Period End Date</t>
        </is>
      </c>
      <c r="B9" s="4" t="inlineStr">
        <is>
          <t>Dec. 31,  2024</t>
        </is>
      </c>
    </row>
    <row r="10">
      <c r="A10" s="4" t="inlineStr">
        <is>
          <t>C000012146</t>
        </is>
      </c>
      <c r="B10" s="4" t="inlineStr">
        <is>
          <t xml:space="preserve"> </t>
        </is>
      </c>
    </row>
    <row r="11">
      <c r="A11" s="3" t="inlineStr">
        <is>
          <t>Shareholder Report [Line Items]</t>
        </is>
      </c>
      <c r="B11" s="4" t="inlineStr">
        <is>
          <t xml:space="preserve"> </t>
        </is>
      </c>
    </row>
    <row r="12">
      <c r="A12" s="4" t="inlineStr">
        <is>
          <t>Fund Name</t>
        </is>
      </c>
      <c r="B12" s="4" t="inlineStr">
        <is>
          <t>Variable
Insurance Funds - Balanced Portfolio</t>
        </is>
      </c>
    </row>
    <row r="13">
      <c r="A13" s="4" t="inlineStr">
        <is>
          <t>No Trading Symbol [Flag]</t>
        </is>
      </c>
      <c r="B13" s="4" t="inlineStr">
        <is>
          <t>true</t>
        </is>
      </c>
    </row>
    <row r="14">
      <c r="A14" s="4" t="inlineStr">
        <is>
          <t>Annual or Semi-Annual Statement [Text Block]</t>
        </is>
      </c>
      <c r="B14" s="4" t="inlineStr">
        <is>
          <t>This
annual shareholder report contains important information about Balanced Portfolio (the "Fund") for the period of January
1, 2024, to December 31, 2024.</t>
        </is>
      </c>
    </row>
    <row r="15">
      <c r="A15" s="4" t="inlineStr">
        <is>
          <t>Shareholder Report Annual or Semi-Annual</t>
        </is>
      </c>
      <c r="B15" s="4" t="inlineStr">
        <is>
          <t>Annual
Shareholder Report</t>
        </is>
      </c>
    </row>
    <row r="16">
      <c r="A16" s="4" t="inlineStr">
        <is>
          <t>Additional Information [Text Block]</t>
        </is>
      </c>
      <c r="B16" s="4" t="inlineStr">
        <is>
          <t xml:space="preserve">You
can find additional information about the Fund at https://personal1.vanguard.com/ngf-next-gen-form-webapp/fund-literature.
You can also request this information by contacting us at 800-662-7447.
</t>
        </is>
      </c>
    </row>
    <row r="17">
      <c r="A17" s="4" t="inlineStr">
        <is>
          <t>Additional Information Phone Number</t>
        </is>
      </c>
      <c r="B17" s="4" t="inlineStr">
        <is>
          <t>800-662-7447</t>
        </is>
      </c>
    </row>
    <row r="18">
      <c r="A18" s="4" t="inlineStr">
        <is>
          <t>Additional Information Website</t>
        </is>
      </c>
      <c r="B18" s="4" t="inlineStr">
        <is>
          <t>https://personal1.vanguard.com/ngf-next-gen-form-webapp/fund-literature</t>
        </is>
      </c>
    </row>
    <row r="19">
      <c r="A19" s="4" t="inlineStr">
        <is>
          <t>Expenses [Text Block]</t>
        </is>
      </c>
      <c r="B19" s="4" t="inlineStr">
        <is>
          <t>What
were the Fund costs for the last year?
(based
on a hypothetical $10,000 investment)
Share
Class Name Costs
of a $10,000 investment Costs
paid as a percentage of a $10,000 investment
Vanguard
Variable Insurance Funds - Balanced Portfolio $21 0.20%</t>
        </is>
      </c>
    </row>
    <row r="20">
      <c r="A20" s="4" t="inlineStr">
        <is>
          <t>Expenses Paid, Amount</t>
        </is>
      </c>
      <c r="B20" s="5" t="n">
        <v>21</v>
      </c>
    </row>
    <row r="21">
      <c r="A21" s="4" t="inlineStr">
        <is>
          <t>Expense Ratio, Percent</t>
        </is>
      </c>
      <c r="B21" s="6" t="n">
        <v>0.002</v>
      </c>
    </row>
    <row r="22">
      <c r="A22" s="4" t="inlineStr">
        <is>
          <t>Factors Affecting Performance [Text Block]</t>
        </is>
      </c>
      <c r="B22" s="4" t="inlineStr">
        <is>
          <t>How
did the Fund perform during the reporting period?
For
the 12 months ended December 31, 2024, the Fund underperformed its composite benchmark.
U.S.
economic growth hovered around 3% on a year-over-year basis for much of the period, and consumer price inflation trended lower, falling
below 3% in July. The Federal Reserve began cutting short-term interest rates in September, boosting stock returns, but sticky inflation
and solid growth reduced expectations for further rate cuts, which weighed on bond prices.
The
Fund’s stocks fell short of the 25.02% return of the Standard &amp; Poor's 500 Index, the equity portion of the composite benchmark.
Stock selection in financials and communication services outpaced those in the index, but this was more than offset by lagging performance
in information technology and other sectors.
The
Fund’s bonds slightly outperformed the 1.52% return of their benchmark, the Bloomberg U.S. Credit A or Better Bond Index. Security
selection more than offset an underweight to duration.
Note
that the Fund’s returns differ from those of variable annuity products that invest in the Fund. Annuity returns take insurance-related
fees and expenses into account, and the Fund’s returns do not.</t>
        </is>
      </c>
    </row>
    <row r="23">
      <c r="A23" s="4" t="inlineStr">
        <is>
          <t>Line Graph [Table Text Block]</t>
        </is>
      </c>
      <c r="B23" s="4" t="inlineStr">
        <is>
          <t>Vanguard
Variable Insurance Funds - Balanced Portfolio Variable
Insurance Balanced Composite Index Dow
Jones U.S. Total Stock Market Float Adjusted Index Bloomberg
U.S. Aggregate Bond Index
2014 $10,000 $10,000 $10,000 $10,000
2015 $10,081 $10,143 $10,180 $10,161
2015 $10,032 $10,069 $10,192 $9,990
2015 $9,623 $9,698 $9,451 $10,113
2015 $10,009 $10,138 $10,044 $10,055
2016 $10,200 $10,362 $10,136 $10,360
2016 $10,508 $10,631 $10,401 $10,589
2016 $10,769 $10,922 $10,862 $10,638
2016 $11,111 $11,072 $11,312 $10,321
2017 $11,487 $11,545 $11,967 $10,406
2017 $11,796 $11,861 $12,327 $10,556
2017 $12,197 $12,252 $12,890 $10,645
2017 $12,747 $12,817 $13,705 $10,687
2018 $12,501 $12,667 $13,623 $10,531
2018 $12,595 $12,922 $14,150 $10,514
2018 $13,199 $13,588 $15,156 $10,516
2018 $12,312 $12,421 $12,979 $10,688
2019 $13,369 $13,693 $14,802 $11,003
2019 $13,889 $14,276 $15,407 $11,341
2019 $14,337 $14,575 $15,582 $11,599
2019 $15,080 $15,451 $16,990 $11,620
2020 $12,993 $13,467 $13,429 $11,985
2020 $14,579 $15,529 $16,395 $12,332
2020 $15,437 $16,490 $17,883 $12,409
2020 $16,691 $17,892 $20,523 $12,492
2021 $17,271 $18,313 $21,846 $12,071
2021 $18,362 $19,518 $23,657 $12,291
2021 $18,550 $19,592 $23,629 $12,298
2021 $19,865 $20,995 $25,788 $12,299
2022 $18,615 $19,860 $24,396 $11,569
2022 $16,671 $17,352 $20,288 $11,026
2022 $15,864 $16,508 $19,362 $10,502
2022 $17,024 $17,501 $20,752 $10,699
2023 $17,591 $18,557 $22,255 $11,016
2023 $18,326 $19,568 $24,123 $10,923
2023 $17,758 $18,943 $23,329 $10,570
2023 $19,463 $20,889 $26,160 $11,291
2024 $20,540 $22,265 $28,788 $11,203
2024 $21,063 $22,876 $29,720 $11,210
2024 $22,154 $24,202 $31,551 $11,793
2024 $22,344 $24,305 $32,405 $11,432</t>
        </is>
      </c>
    </row>
    <row r="24">
      <c r="A24" s="4" t="inlineStr">
        <is>
          <t>Average Annual Return [Table Text Block]</t>
        </is>
      </c>
      <c r="B24" s="4" t="inlineStr">
        <is>
          <t>1
Year 5
Years 10
Years
Vanguard
Variable Insurance Funds - Balanced Portfolio 14.80% 8.18% 8.37%
Variable
Insurance Balanced Composite Index 16.35% 9.48% 9.29%
Dow
Jones U.S. Total Stock Market Float Adjusted Index 23.88% 13.78% 12.48%
Bloomberg
U.S. Aggregate Bond Index 1.25% - 1.35%</t>
        </is>
      </c>
    </row>
    <row r="25">
      <c r="A25" s="4" t="inlineStr">
        <is>
          <t>AssetsNet</t>
        </is>
      </c>
      <c r="B25" s="5" t="n">
        <v>3535000000</v>
      </c>
    </row>
    <row r="26">
      <c r="A26" s="4" t="inlineStr">
        <is>
          <t>Holdings Count | Holding</t>
        </is>
      </c>
      <c r="B26" s="7" t="n">
        <v>1438</v>
      </c>
    </row>
    <row r="27">
      <c r="A27" s="4" t="inlineStr">
        <is>
          <t>Advisory Fees Paid, Amount</t>
        </is>
      </c>
      <c r="B27" s="5" t="n">
        <v>1543000</v>
      </c>
    </row>
    <row r="28">
      <c r="A28" s="4" t="inlineStr">
        <is>
          <t>InvestmentCompanyPortfolioTurnover</t>
        </is>
      </c>
      <c r="B28" s="8" t="n">
        <v>0.64</v>
      </c>
    </row>
    <row r="29">
      <c r="A29" s="4" t="inlineStr">
        <is>
          <t>Additional Fund Statistics [Text Block]</t>
        </is>
      </c>
      <c r="B29" s="4" t="inlineStr">
        <is>
          <t>Fund
Statistics (as
of December
31, 2024
Fund
Net Assets (in millions) $3,535
Number
of Portfolio Holdings 1,438
Portfolio
Turnover Rate 64%
Total
Investment Advisory Fees (in thousands) $1,543</t>
        </is>
      </c>
    </row>
    <row r="30">
      <c r="A30" s="4" t="inlineStr">
        <is>
          <t>Additional Fund Statistics Significance or Limits [Text Block]</t>
        </is>
      </c>
      <c r="B30"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31">
      <c r="A31" s="4" t="inlineStr">
        <is>
          <t>Holdings [Text Block]</t>
        </is>
      </c>
      <c r="B31" s="4" t="inlineStr">
        <is>
          <t>This
table reflects the Fund's investments, including short-term investments, derivatives and other assets and liabilities.
Portfolio
Composition % of Net Assets (as
of December
31, 2024
Communication
Services 7.9%
Consumer
Discretionary 9.2%
Consumer
Staples 2.9%
Energy 4.5%
Financials 18.9%
Health
Care 8.3%
Industrials 4.8%
Information
Technology 22.5%
Materials 0.9%
Other 11.9%
Real
Estate 1.9%
Utilities 5.0%
Other
Assets and Liabilities—Net 1.3%</t>
        </is>
      </c>
    </row>
    <row r="32">
      <c r="A32" s="4" t="inlineStr">
        <is>
          <t>Material Fund Change [Text Block]</t>
        </is>
      </c>
    </row>
    <row r="33">
      <c r="A33" s="4" t="inlineStr">
        <is>
          <t>Updated Prospectus Web Address</t>
        </is>
      </c>
      <c r="B33" s="4" t="inlineStr">
        <is>
          <t>https://personal1.vanguard.com/ngf-next-gen-form-webapp/fund-literature</t>
        </is>
      </c>
    </row>
    <row r="34">
      <c r="A34" s="4" t="inlineStr">
        <is>
          <t>C000012147</t>
        </is>
      </c>
      <c r="B34" s="4" t="inlineStr">
        <is>
          <t xml:space="preserve"> </t>
        </is>
      </c>
    </row>
    <row r="35">
      <c r="A35" s="3" t="inlineStr">
        <is>
          <t>Shareholder Report [Line Items]</t>
        </is>
      </c>
      <c r="B35" s="4" t="inlineStr">
        <is>
          <t xml:space="preserve"> </t>
        </is>
      </c>
    </row>
    <row r="36">
      <c r="A36" s="4" t="inlineStr">
        <is>
          <t>Fund Name</t>
        </is>
      </c>
      <c r="B36" s="4" t="inlineStr">
        <is>
          <t>Variable
Insurance Funds - Money Market Portfolio</t>
        </is>
      </c>
    </row>
    <row r="37">
      <c r="A37" s="4" t="inlineStr">
        <is>
          <t>No Trading Symbol [Flag]</t>
        </is>
      </c>
      <c r="B37" s="4" t="inlineStr">
        <is>
          <t>true</t>
        </is>
      </c>
    </row>
    <row r="38">
      <c r="A38" s="4" t="inlineStr">
        <is>
          <t>Annual or Semi-Annual Statement [Text Block]</t>
        </is>
      </c>
      <c r="B38" s="4" t="inlineStr">
        <is>
          <t>This
annual shareholder report contains important information about Money Market Portfolio (the "Fund") for the period
of January 1, 2024, to December 31, 2024.</t>
        </is>
      </c>
    </row>
    <row r="39">
      <c r="A39" s="4" t="inlineStr">
        <is>
          <t>Shareholder Report Annual or Semi-Annual</t>
        </is>
      </c>
      <c r="B39" s="4" t="inlineStr">
        <is>
          <t>Annual
Shareholder Report</t>
        </is>
      </c>
    </row>
    <row r="40">
      <c r="A40" s="4" t="inlineStr">
        <is>
          <t>Additional Information [Text Block]</t>
        </is>
      </c>
      <c r="B40" s="4" t="inlineStr">
        <is>
          <t xml:space="preserve">You
can find additional information about the Fund at https://personal1.vanguard.com/ngf-next-gen-form-webapp/fund-literature.
You can also request this information by contacting us at 800-662-7447.
</t>
        </is>
      </c>
    </row>
    <row r="41">
      <c r="A41" s="4" t="inlineStr">
        <is>
          <t>Additional Information Phone Number</t>
        </is>
      </c>
      <c r="B41" s="4" t="inlineStr">
        <is>
          <t>800-662-7447</t>
        </is>
      </c>
    </row>
    <row r="42">
      <c r="A42" s="4" t="inlineStr">
        <is>
          <t>Additional Information Website</t>
        </is>
      </c>
      <c r="B42" s="4" t="inlineStr">
        <is>
          <t>https://personal1.vanguard.com/ngf-next-gen-form-webapp/fund-literature</t>
        </is>
      </c>
    </row>
    <row r="43">
      <c r="A43" s="4" t="inlineStr">
        <is>
          <t>Expenses [Text Block]</t>
        </is>
      </c>
      <c r="B43" s="4" t="inlineStr">
        <is>
          <t>What
were the Fund costs for the last year?
(based
on a hypothetical $10,000 investment)
Share
Class Name Costs
of a $10,000 investment Costs
paid as a percentage of a $10,000 investment
Vanguard
Variable Insurance Funds - Money Market Portfolio $15 0.15%</t>
        </is>
      </c>
    </row>
    <row r="44">
      <c r="A44" s="4" t="inlineStr">
        <is>
          <t>Expenses Paid, Amount</t>
        </is>
      </c>
      <c r="B44" s="5" t="n">
        <v>15</v>
      </c>
    </row>
    <row r="45">
      <c r="A45" s="4" t="inlineStr">
        <is>
          <t>Expense Ratio, Percent</t>
        </is>
      </c>
      <c r="B45" s="6" t="n">
        <v>0.0015</v>
      </c>
    </row>
    <row r="46">
      <c r="A46" s="4" t="inlineStr">
        <is>
          <t>AssetsNet</t>
        </is>
      </c>
      <c r="B46" s="5" t="n">
        <v>1232000000</v>
      </c>
    </row>
    <row r="47">
      <c r="A47" s="4" t="inlineStr">
        <is>
          <t>Holdings Count | Holding</t>
        </is>
      </c>
      <c r="B47" s="7" t="n">
        <v>251</v>
      </c>
    </row>
    <row r="48">
      <c r="A48" s="4" t="inlineStr">
        <is>
          <t>Advisory Fees Paid, Amount</t>
        </is>
      </c>
      <c r="B48" s="5" t="n">
        <v>8000</v>
      </c>
    </row>
    <row r="49">
      <c r="A49" s="4" t="inlineStr">
        <is>
          <t>Additional Fund Statistics [Text Block]</t>
        </is>
      </c>
      <c r="B49" s="4" t="inlineStr">
        <is>
          <t>Fund
Statistics (as
of December
31, 2024
Fund
Net Assets (in millions) $1,232
Number
of Portfolio Holdings 251
Total
Investment Advisory Fees (in thousands) $8</t>
        </is>
      </c>
    </row>
    <row r="50">
      <c r="A50" s="4" t="inlineStr">
        <is>
          <t>Holdings [Text Block]</t>
        </is>
      </c>
      <c r="B50" s="4" t="inlineStr">
        <is>
          <t>This
table reflects the Fund's investments, including short-term investments and other assets and liabilities.
Distribution
by Effective Maturity % of Net Assets (as
of December
31, 2024
1
to 7 Days 67.5%
8
to 30 Days 14.8%
31
to 60 Days 9.9%
61
to 90 Days 7.5%
91
to 180 Days 1.9%
Over
180 Days 0.9%
Other
Assets and Liabilities—Net (2.5%)</t>
        </is>
      </c>
    </row>
    <row r="51">
      <c r="A51" s="4" t="inlineStr">
        <is>
          <t>Material Fund Change [Text Block]</t>
        </is>
      </c>
    </row>
    <row r="52">
      <c r="A52" s="4" t="inlineStr">
        <is>
          <t>Updated Prospectus Web Address</t>
        </is>
      </c>
      <c r="B52" s="4" t="inlineStr">
        <is>
          <t>https://personal1.vanguard.com/ngf-next-gen-form-webapp/fund-literature</t>
        </is>
      </c>
    </row>
    <row r="53">
      <c r="A53" s="4" t="inlineStr">
        <is>
          <t>C000012149</t>
        </is>
      </c>
      <c r="B53" s="4" t="inlineStr">
        <is>
          <t xml:space="preserve"> </t>
        </is>
      </c>
    </row>
    <row r="54">
      <c r="A54" s="3" t="inlineStr">
        <is>
          <t>Shareholder Report [Line Items]</t>
        </is>
      </c>
      <c r="B54" s="4" t="inlineStr">
        <is>
          <t xml:space="preserve"> </t>
        </is>
      </c>
    </row>
    <row r="55">
      <c r="A55" s="4" t="inlineStr">
        <is>
          <t>Fund Name</t>
        </is>
      </c>
      <c r="B55" s="4" t="inlineStr">
        <is>
          <t>Variable
Insurance Funds - Short-Term Investment-Grade Portfolio</t>
        </is>
      </c>
    </row>
    <row r="56">
      <c r="A56" s="4" t="inlineStr">
        <is>
          <t>No Trading Symbol [Flag]</t>
        </is>
      </c>
      <c r="B56" s="4" t="inlineStr">
        <is>
          <t>true</t>
        </is>
      </c>
    </row>
    <row r="57">
      <c r="A57" s="4" t="inlineStr">
        <is>
          <t>Annual or Semi-Annual Statement [Text Block]</t>
        </is>
      </c>
      <c r="B57" s="4" t="inlineStr">
        <is>
          <t>This
annual shareholder report contains important information about Short-Term Investment-Grade Portfolio (the "Fund") for
the period of January 1, 2024, to December 31, 2024.</t>
        </is>
      </c>
    </row>
    <row r="58">
      <c r="A58" s="4" t="inlineStr">
        <is>
          <t>Shareholder Report Annual or Semi-Annual</t>
        </is>
      </c>
      <c r="B58" s="4" t="inlineStr">
        <is>
          <t>Annual
Shareholder Report</t>
        </is>
      </c>
    </row>
    <row r="59">
      <c r="A59" s="4" t="inlineStr">
        <is>
          <t>Additional Information [Text Block]</t>
        </is>
      </c>
      <c r="B59" s="4" t="inlineStr">
        <is>
          <t xml:space="preserve">You
can find additional information about the Fund at https://personal1.vanguard.com/ngf-next-gen-form-webapp/fund-literature.
You can also request this information by contacting us at 800-662-7447.
</t>
        </is>
      </c>
    </row>
    <row r="60">
      <c r="A60" s="4" t="inlineStr">
        <is>
          <t>Additional Information Phone Number</t>
        </is>
      </c>
      <c r="B60" s="4" t="inlineStr">
        <is>
          <t>800-662-7447</t>
        </is>
      </c>
    </row>
    <row r="61">
      <c r="A61" s="4" t="inlineStr">
        <is>
          <t>Additional Information Website</t>
        </is>
      </c>
      <c r="B61" s="4" t="inlineStr">
        <is>
          <t>https://personal1.vanguard.com/ngf-next-gen-form-webapp/fund-literature</t>
        </is>
      </c>
    </row>
    <row r="62">
      <c r="A62" s="4" t="inlineStr">
        <is>
          <t>Expenses [Text Block]</t>
        </is>
      </c>
      <c r="B62" s="4" t="inlineStr">
        <is>
          <t>What
were the Fund costs for the last year?
(based
on a hypothetical $10,000 investment)
Share
Class Name Costs
of a $10,000 investment Costs
paid as a percentage of a $10,000 investment
Vanguard
Variable Insurance Funds - Short-Term Investment-Grade Portfolio $14 0.14%</t>
        </is>
      </c>
    </row>
    <row r="63">
      <c r="A63" s="4" t="inlineStr">
        <is>
          <t>Expenses Paid, Amount</t>
        </is>
      </c>
      <c r="B63" s="5" t="n">
        <v>14</v>
      </c>
    </row>
    <row r="64">
      <c r="A64" s="4" t="inlineStr">
        <is>
          <t>Expense Ratio, Percent</t>
        </is>
      </c>
      <c r="B64" s="6" t="n">
        <v>0.0014</v>
      </c>
    </row>
    <row r="65">
      <c r="A65" s="4" t="inlineStr">
        <is>
          <t>Factors Affecting Performance [Text Block]</t>
        </is>
      </c>
      <c r="B65" s="4" t="inlineStr">
        <is>
          <t>How
did the Fund perform during the reporting period?
For
the 12 months ended December 31, 2024, the Fund outperformed its benchmark, the Bloomberg U.S. 1–5 Year Credit Bon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The
Fund’s overweight to overall credit risk was the primary driver of outperformance. Out-of-benchmark allocations to asset-backed
securities and commercial mortgage-backed securities as well as security selection in industrial investment-grade issuers also added value.
Note
that the Fund’s returns differ from those of variable annuity products that invest in the Fund. Annuity returns take insurance-related
fees and expenses into account, and the Fund’s returns do not.</t>
        </is>
      </c>
    </row>
    <row r="66">
      <c r="A66" s="4" t="inlineStr">
        <is>
          <t>Line Graph [Table Text Block]</t>
        </is>
      </c>
      <c r="B66" s="4" t="inlineStr">
        <is>
          <t>Vanguard
Variable Insurance Funds - Short-Term Investment-Grade Portfolio Bloomberg
U.S. 1-5 Year Credit Bond Index Bloomberg
U.S. Aggregate Bond Index
2014 $10,000 $10,000 $10,000
2015 $10,103 $10,115 $10,161
2015 $10,093 $10,104 $9,990
2015 $10,141 $10,148 $10,113
2015 $10,112 $10,106 $10,055
2016 $10,289 $10,281 $10,360
2016 $10,426 $10,416 $10,589
2016 $10,485 $10,461 $10,638
2016 $10,387 $10,367 $10,321
2017 $10,474 $10,459 $10,406
2017 $10,544 $10,548 $10,556
2017 $10,614 $10,622 $10,645
2017 $10,614 $10,608 $10,687
2018 $10,552 $10,533 $10,531
2018 $10,572 $10,561 $10,514
2018 $10,633 $10,627 $10,516
2018 $10,715 $10,726 $10,688
2019 $10,938 $10,982 $11,003
2019 $11,147 $11,208 $11,341
2019 $11,262 $11,336 $11,599
2019 $11,325 $11,431 $11,620
2020 $11,184 $11,291 $11,985
2020 $11,721 $11,815 $12,332
2020 $11,829 $11,911 $12,409
2020 $11,947 $12,024 $12,492
2021 $11,882 $11,956 $12,071
2021 $11,970 $12,029 $12,291
2021 $11,981 $12,040 $12,298
2021 $11,893 $11,958 $12,299
2022 $11,450 $11,522 $11,569
2022 $11,246 $11,320 $11,026
2022 $11,031 $11,095 $10,502
2022 $11,212 $11,293 $10,699
2023 $11,429 $11,489 $11,016
2023 $11,418 $11,479 $10,923
2023 $11,441 $11,508 $10,570
2023 $11,903 $11,963 $11,291
2024 $11,970 $12,025 $11,203
2024 $12,090 $12,138 $11,210
2024 $12,545 $12,588 $11,793
2024 $12,485 $12,528 $11,432</t>
        </is>
      </c>
    </row>
    <row r="67">
      <c r="A67" s="4" t="inlineStr">
        <is>
          <t>Average Annual Return [Table Text Block]</t>
        </is>
      </c>
      <c r="B67" s="4" t="inlineStr">
        <is>
          <t>1
Year 5
Years 10
Years
Vanguard
Variable Insurance Funds - Short-Term Investment-Grade Portfolio 4.89% 1.97% 2.24%
Bloomberg
U.S. 1-5 Year Credit Bond Index 4.72% 1.85% 2.28%
Bloomberg
U.S. Aggregate Bond Index 1.25% - 1.35%</t>
        </is>
      </c>
    </row>
    <row r="68">
      <c r="A68" s="4" t="inlineStr">
        <is>
          <t>AssetsNet</t>
        </is>
      </c>
      <c r="B68" s="5" t="n">
        <v>2365000000</v>
      </c>
    </row>
    <row r="69">
      <c r="A69" s="4" t="inlineStr">
        <is>
          <t>Holdings Count | Holding</t>
        </is>
      </c>
      <c r="B69" s="7" t="n">
        <v>2061</v>
      </c>
    </row>
    <row r="70">
      <c r="A70" s="4" t="inlineStr">
        <is>
          <t>Advisory Fees Paid, Amount</t>
        </is>
      </c>
      <c r="B70" s="5" t="n">
        <v>259000</v>
      </c>
    </row>
    <row r="71">
      <c r="A71" s="4" t="inlineStr">
        <is>
          <t>InvestmentCompanyPortfolioTurnover</t>
        </is>
      </c>
      <c r="B71" s="8" t="n">
        <v>0.72</v>
      </c>
    </row>
    <row r="72">
      <c r="A72" s="4" t="inlineStr">
        <is>
          <t>Additional Fund Statistics [Text Block]</t>
        </is>
      </c>
      <c r="B72" s="4" t="inlineStr">
        <is>
          <t>Fund
Statistics (as
of December
31, 2024
Fund
Net Assets (in millions) $2,365
Number
of Portfolio Holdings 2,061
Portfolio
Turnover Rate 72%
Total
Investment Advisory Fees (in thousands) $259</t>
        </is>
      </c>
    </row>
    <row r="73">
      <c r="A73" s="4" t="inlineStr">
        <is>
          <t>Additional Fund Statistics Significance or Limits [Text Block]</t>
        </is>
      </c>
      <c r="B73"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74">
      <c r="A74" s="4" t="inlineStr">
        <is>
          <t>Holdings [Text Block]</t>
        </is>
      </c>
      <c r="B74" s="4" t="inlineStr">
        <is>
          <t>This
table reflects the Fund's investments, including short-term investments, derivatives and other assets and liabilities.
Portfolio
Composition % of Net Assets (as
of December
31, 2024
Communications 5.0%
Consumer
Discretionary 5.3%
Consumer
Staples 4.1%
Energy 6.0%
Financials 26.6%
Health
Care 7.6%
Industrials 5.2%
Materials 1.8%
Real
Estate 3.6%
Technology 5.0%
Utilities 5.6%
Other 22.7%
Other
Assets and Liabilities— Net Footnote
Reference 1.5%</t>
        </is>
      </c>
    </row>
    <row r="75">
      <c r="A75" s="4" t="inlineStr">
        <is>
          <t>Material Fund Change [Text Block]</t>
        </is>
      </c>
    </row>
    <row r="76">
      <c r="A76" s="4" t="inlineStr">
        <is>
          <t>Updated Prospectus Web Address</t>
        </is>
      </c>
      <c r="B76" s="4" t="inlineStr">
        <is>
          <t>https://personal1.vanguard.com/ngf-next-gen-form-webapp/fund-literature</t>
        </is>
      </c>
    </row>
    <row r="77">
      <c r="A77" s="4" t="inlineStr">
        <is>
          <t>C000012150</t>
        </is>
      </c>
      <c r="B77" s="4" t="inlineStr">
        <is>
          <t xml:space="preserve"> </t>
        </is>
      </c>
    </row>
    <row r="78">
      <c r="A78" s="3" t="inlineStr">
        <is>
          <t>Shareholder Report [Line Items]</t>
        </is>
      </c>
      <c r="B78" s="4" t="inlineStr">
        <is>
          <t xml:space="preserve"> </t>
        </is>
      </c>
    </row>
    <row r="79">
      <c r="A79" s="4" t="inlineStr">
        <is>
          <t>Fund Name</t>
        </is>
      </c>
      <c r="B79" s="4" t="inlineStr">
        <is>
          <t>Variable
Insurance Funds - Small Company Growth Portfolio</t>
        </is>
      </c>
    </row>
    <row r="80">
      <c r="A80" s="4" t="inlineStr">
        <is>
          <t>No Trading Symbol [Flag]</t>
        </is>
      </c>
      <c r="B80" s="4" t="inlineStr">
        <is>
          <t>true</t>
        </is>
      </c>
    </row>
    <row r="81">
      <c r="A81" s="4" t="inlineStr">
        <is>
          <t>Annual or Semi-Annual Statement [Text Block]</t>
        </is>
      </c>
      <c r="B81" s="4" t="inlineStr">
        <is>
          <t>This
annual shareholder report contains important information about Small Company Growth Portfolio (the "Fund") for the
period of January 1, 2024, to December 31, 2024.</t>
        </is>
      </c>
    </row>
    <row r="82">
      <c r="A82" s="4" t="inlineStr">
        <is>
          <t>Shareholder Report Annual or Semi-Annual</t>
        </is>
      </c>
      <c r="B82" s="4" t="inlineStr">
        <is>
          <t>Annual
Shareholder Report</t>
        </is>
      </c>
    </row>
    <row r="83">
      <c r="A83" s="4" t="inlineStr">
        <is>
          <t>Additional Information [Text Block]</t>
        </is>
      </c>
      <c r="B83" s="4" t="inlineStr">
        <is>
          <t xml:space="preserve">You
can find additional information about the Fund at https://personal1.vanguard.com/ngf-next-gen-form-webapp/fund-literature.
You can also request this information by contacting us at 800-662-7447.
</t>
        </is>
      </c>
    </row>
    <row r="84">
      <c r="A84" s="4" t="inlineStr">
        <is>
          <t>Additional Information Phone Number</t>
        </is>
      </c>
      <c r="B84" s="4" t="inlineStr">
        <is>
          <t>800-662-7447</t>
        </is>
      </c>
    </row>
    <row r="85">
      <c r="A85" s="4" t="inlineStr">
        <is>
          <t>Additional Information Website</t>
        </is>
      </c>
      <c r="B85" s="4" t="inlineStr">
        <is>
          <t>https://personal1.vanguard.com/ngf-next-gen-form-webapp/fund-literature</t>
        </is>
      </c>
    </row>
    <row r="86">
      <c r="A86" s="4" t="inlineStr">
        <is>
          <t>Expenses [Text Block]</t>
        </is>
      </c>
      <c r="B86" s="4" t="inlineStr">
        <is>
          <t>What
were the Fund costs for the last year?
(based
on a hypothetical $10,000 investment)
Share
Class Name Costs
of a $10,000 investment Costs
paid as a percentage of a $10,000 investment
Vanguard
Variable Insurance Funds - Small Company Growth Portfolio $31 0.29%</t>
        </is>
      </c>
    </row>
    <row r="87">
      <c r="A87" s="4" t="inlineStr">
        <is>
          <t>Expenses Paid, Amount</t>
        </is>
      </c>
      <c r="B87" s="5" t="n">
        <v>31</v>
      </c>
    </row>
    <row r="88">
      <c r="A88" s="4" t="inlineStr">
        <is>
          <t>Expense Ratio, Percent</t>
        </is>
      </c>
      <c r="B88" s="6" t="n">
        <v>0.0029</v>
      </c>
    </row>
    <row r="89">
      <c r="A89" s="4" t="inlineStr">
        <is>
          <t>Factors Affecting Performance [Text Block]</t>
        </is>
      </c>
      <c r="B89" s="4" t="inlineStr">
        <is>
          <t>How
did the Fund perform during the reporting period?
For
the 12 months ended December 31, 2024, the Fund underperformed its benchmark, the Russell 2500 Growth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Growth
stocks generally outperformed their value counterparts over the 12 months, but small-capitalization stocks lagged large-caps. In absolute
terms, the Fund posted solid gains in most sectors—double digits in most cases—with only three of 11 sectors seeing declines.
However, stock selection in information technology and communication services weighed down relative performance.
Note
that the Fund’s returns differ from those of variable annuity products that invest in the Fund. Annuity returns take insurance-related
fees and expenses into account, and the Fund’s returns do not.</t>
        </is>
      </c>
    </row>
    <row r="90">
      <c r="A90" s="4" t="inlineStr">
        <is>
          <t>Line Graph [Table Text Block]</t>
        </is>
      </c>
      <c r="B90" s="4" t="inlineStr">
        <is>
          <t>Vanguard
Variable Insurance Funds - Small Company Growth Portfolio Russell
2500 Growth Index Dow
Jones U.S. Total Stock Market Float Adjusted Index
2014 $10,000 $10,000 $10,000
2015 $10,511 $10,744 $10,180
2015 $10,698 $10,809 $10,192
2015 $9,327 $9,615 $9,451
2015 $9,725 $9,981 $10,044
2016 $9,503 $9,716 $10,136
2016 $9,841 $9,978 $10,401
2016 $10,876 $10,675 $10,862
2016 $11,177 $10,952 $11,312
2017 $11,922 $11,637 $11,967
2017 $12,432 $12,117 $12,327
2017 $13,116 $12,817 $12,890
2017 $13,800 $13,631 $13,705
2018 $14,110 $13,955 $13,623
2018 $15,100 $14,726 $14,150
2018 $16,172 $15,782 $15,156
2018 $12,804 $12,613 $12,979
2019 $15,060 $15,008 $14,802
2019 $15,308 $15,629 $15,407
2019 $14,896 $15,132 $15,582
2019 $16,395 $16,732 $16,990
2020 $11,397 $12,847 $13,429
2020 $15,116 $17,069 $16,395
2020 $16,056 $18,669 $17,883
2020 $20,196 $23,503 $20,523
2021 $21,831 $24,087 $21,846
2021 $23,241 $25,541 $23,657
2021 $22,650 $24,639 $23,629
2021 $23,067 $24,688 $25,788
2022 $20,971 $21,651 $24,396
2022 $16,695 $17,418 $20,288
2022 $16,101 $17,397 $19,362
2022 $17,219 $18,217 $20,752
2023 $18,859 $19,409 $22,255
2023 $19,830 $20,655 $24,123
2023 $18,321 $19,242 $23,329
2023 $20,602 $21,666 $26,160
2024 $21,982 $23,509 $28,788
2024 $21,241 $22,518 $29,720
2024 $22,723 $24,092 $31,551
2024 $22,947 $24,677 $32,405</t>
        </is>
      </c>
    </row>
    <row r="91">
      <c r="A91" s="4" t="inlineStr">
        <is>
          <t>Average Annual Return [Table Text Block]</t>
        </is>
      </c>
      <c r="B91" s="4" t="inlineStr">
        <is>
          <t>1
Year 5
Years 10
Years
Vanguard
Variable Insurance Funds - Small Company Growth Portfolio 11.38% 6.96% 8.66%
Russell
2500 Growth Index 13.90% 8.08% 9.45%
Dow
Jones U.S. Total Stock Market Float Adjusted Index 23.88% 13.78% 12.48%</t>
        </is>
      </c>
    </row>
    <row r="92">
      <c r="A92" s="4" t="inlineStr">
        <is>
          <t>AssetsNet</t>
        </is>
      </c>
      <c r="B92" s="5" t="n">
        <v>1537000000</v>
      </c>
    </row>
    <row r="93">
      <c r="A93" s="4" t="inlineStr">
        <is>
          <t>Holdings Count | Holding</t>
        </is>
      </c>
      <c r="B93" s="7" t="n">
        <v>527</v>
      </c>
    </row>
    <row r="94">
      <c r="A94" s="4" t="inlineStr">
        <is>
          <t>Advisory Fees Paid, Amount</t>
        </is>
      </c>
      <c r="B94" s="5" t="n">
        <v>1245000</v>
      </c>
    </row>
    <row r="95">
      <c r="A95" s="4" t="inlineStr">
        <is>
          <t>InvestmentCompanyPortfolioTurnover</t>
        </is>
      </c>
      <c r="B95" s="8" t="n">
        <v>0.51</v>
      </c>
    </row>
    <row r="96">
      <c r="A96" s="4" t="inlineStr">
        <is>
          <t>Additional Fund Statistics [Text Block]</t>
        </is>
      </c>
      <c r="B96" s="4" t="inlineStr">
        <is>
          <t>Fund
Statistics (as
of December
31, 2024
Fund
Net Assets (in millions) $1,537
Number
of Portfolio Holdings 527
Portfolio
Turnover Rate 51%
Total
Investment Advisory Fees (in thousands) $1,245</t>
        </is>
      </c>
    </row>
    <row r="97">
      <c r="A97" s="4" t="inlineStr">
        <is>
          <t>Additional Fund Statistics Significance or Limits [Text Block]</t>
        </is>
      </c>
      <c r="B97"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98">
      <c r="A98" s="4" t="inlineStr">
        <is>
          <t>Holdings [Text Block]</t>
        </is>
      </c>
      <c r="B98" s="4" t="inlineStr">
        <is>
          <t>This
table reflects the Fund's investments, including short-term investments, derivatives and other assets and liabilities.
Portfolio
Composition % of Net Assets (as
of December
31, 2024
Communication
Services 5.2%
Consumer
Discretionary 10.6%
Consumer
Staples 1.6%
Energy 2.9%
Financials 7.8%
Health
Care 24.2%
Industrials 21.5%
Information
Technology 20.1%
Materials 2.0%
Real
Estate 0.6%
Utilities 0.4%
Other
Assets and Liabilities—Net 3.1%</t>
        </is>
      </c>
    </row>
    <row r="99">
      <c r="A99" s="4" t="inlineStr">
        <is>
          <t>Material Fund Change [Text Block]</t>
        </is>
      </c>
    </row>
    <row r="100">
      <c r="A100" s="4" t="inlineStr">
        <is>
          <t>Updated Prospectus Web Address</t>
        </is>
      </c>
      <c r="B100" s="4" t="inlineStr">
        <is>
          <t>https://personal1.vanguard.com/ngf-next-gen-form-webapp/fund-literature</t>
        </is>
      </c>
    </row>
    <row r="101">
      <c r="A101" s="4" t="inlineStr">
        <is>
          <t>C000012151</t>
        </is>
      </c>
      <c r="B101" s="4" t="inlineStr">
        <is>
          <t xml:space="preserve"> </t>
        </is>
      </c>
    </row>
    <row r="102">
      <c r="A102" s="3" t="inlineStr">
        <is>
          <t>Shareholder Report [Line Items]</t>
        </is>
      </c>
      <c r="B102" s="4" t="inlineStr">
        <is>
          <t xml:space="preserve"> </t>
        </is>
      </c>
    </row>
    <row r="103">
      <c r="A103" s="4" t="inlineStr">
        <is>
          <t>Fund Name</t>
        </is>
      </c>
      <c r="B103" s="4" t="inlineStr">
        <is>
          <t>Variable
Insurance Funds - Total Bond Market Index Portfolio</t>
        </is>
      </c>
    </row>
    <row r="104">
      <c r="A104" s="4" t="inlineStr">
        <is>
          <t>No Trading Symbol [Flag]</t>
        </is>
      </c>
      <c r="B104" s="4" t="inlineStr">
        <is>
          <t>true</t>
        </is>
      </c>
    </row>
    <row r="105">
      <c r="A105" s="4" t="inlineStr">
        <is>
          <t>Annual or Semi-Annual Statement [Text Block]</t>
        </is>
      </c>
      <c r="B105" s="4" t="inlineStr">
        <is>
          <t>This
annual shareholder report contains important information about Total Bond Market Index Portfolio (the "Fund") for
the period of January 1, 2024, to December 31, 2024.</t>
        </is>
      </c>
    </row>
    <row r="106">
      <c r="A106" s="4" t="inlineStr">
        <is>
          <t>Shareholder Report Annual or Semi-Annual</t>
        </is>
      </c>
      <c r="B106" s="4" t="inlineStr">
        <is>
          <t>Annual
Shareholder Report</t>
        </is>
      </c>
    </row>
    <row r="107">
      <c r="A107" s="4" t="inlineStr">
        <is>
          <t>Additional Information [Text Block]</t>
        </is>
      </c>
      <c r="B107" s="4" t="inlineStr">
        <is>
          <t xml:space="preserve">You
can find additional information about the Fund at https://personal1.vanguard.com/ngf-next-gen-form-webapp/fund-literature.
You can also request this information by contacting us at 800-662-7447.
</t>
        </is>
      </c>
    </row>
    <row r="108">
      <c r="A108" s="4" t="inlineStr">
        <is>
          <t>Additional Information Phone Number</t>
        </is>
      </c>
      <c r="B108" s="4" t="inlineStr">
        <is>
          <t>800-662-7447</t>
        </is>
      </c>
    </row>
    <row r="109">
      <c r="A109" s="4" t="inlineStr">
        <is>
          <t>Additional Information Website</t>
        </is>
      </c>
      <c r="B109" s="4" t="inlineStr">
        <is>
          <t>https://personal1.vanguard.com/ngf-next-gen-form-webapp/fund-literature</t>
        </is>
      </c>
    </row>
    <row r="110">
      <c r="A110" s="4" t="inlineStr">
        <is>
          <t>Expenses [Text Block]</t>
        </is>
      </c>
      <c r="B110" s="4" t="inlineStr">
        <is>
          <t>What
were the Fund costs for the last year?
(based
on a hypothetical $10,000 investment)
Share
Class Name Costs
of a $10,000 investment Costs
paid as a percentage of a $10,000 investment
Vanguard
Variable Insurance Funds - Total Bond Market Index Portfolio $14 0.14%</t>
        </is>
      </c>
    </row>
    <row r="111">
      <c r="A111" s="4" t="inlineStr">
        <is>
          <t>Expenses Paid, Amount</t>
        </is>
      </c>
      <c r="B111" s="5" t="n">
        <v>14</v>
      </c>
    </row>
    <row r="112">
      <c r="A112" s="4" t="inlineStr">
        <is>
          <t>Expense Ratio, Percent</t>
        </is>
      </c>
      <c r="B112" s="6" t="n">
        <v>0.0014</v>
      </c>
    </row>
    <row r="113">
      <c r="A113" s="4" t="inlineStr">
        <is>
          <t>Factors Affecting Performance [Text Block]</t>
        </is>
      </c>
      <c r="B113" s="4" t="inlineStr">
        <is>
          <t>How
did the Fund perform during the reporting period?
For
the 12 months ended December 31, 2024, the Fund performed in line with its expense-free benchmark, the Bloomberg U.S. Aggregate Float
Adjusted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U.S.
Treasuries returned 0.58% for the period. Returns were higher for agency bonds (+3.14%), corporate bonds (+2.13%), and mortgage-backed
securities (+1.54%), as measured by components of the Bloomberg U.S. Aggregate Float Adjusted Index.
By
credit quality, the highest- and lowest-rated investment-grade bonds outperformed those in the middle. By maturity, shorter-dated bonds
outperformed other categories.
Note
that the Fund’s returns differ from those of variable annuity products that invest in the Fund. Annuity returns take insurance-related
fees and expenses into account, and the Fund’s returns do not.</t>
        </is>
      </c>
    </row>
    <row r="114">
      <c r="A114" s="4" t="inlineStr">
        <is>
          <t>Line Graph [Table Text Block]</t>
        </is>
      </c>
      <c r="B114" s="4" t="inlineStr">
        <is>
          <t>Vanguard
Variable Insurance Funds - Total Bond Market Index Portfolio Bloomberg
U.S. Aggregate Float Adjusted Index
2014 $10,000 $10,000
2015 $10,161 $10,166
2015 $9,974 $9,987
2015 $10,093 $10,106
2015 $10,033 $10,044
2016 $10,342 $10,358
2016 $10,578 $10,598
2016 $10,622 $10,646
2016 $10,281 $10,321
2017 $10,370 $10,408
2017 $10,522 $10,563
2017 $10,603 $10,652
2017 $10,648 $10,695
2018 $10,478 $10,537
2018 $10,460 $10,516
2018 $10,460 $10,520
2018 $10,625 $10,687
2019 $10,942 $11,007
2019 $11,273 $11,354
2019 $11,547 $11,618
2019 $11,547 $11,635
2020 $11,918 $12,004
2020 $12,267 $12,367
2020 $12,345 $12,448
2020 $12,423 $12,536
2021 $11,979 $12,090
2021 $12,219 $12,326
2021 $12,219 $12,333
2021 $12,209 $12,338
2022 $11,479 $11,596
2022 $10,925 $11,047
2022 $10,421 $10,531
2022 $10,596 $10,726
2023 $10,924 $11,049
2023 $10,829 $10,954
2023 $10,482 $10,613
2023 $11,187 $11,326
2024 $11,099 $11,245
2024 $11,109 $11,253
2024 $11,683 $11,830
2024 $11,326 $11,476</t>
        </is>
      </c>
    </row>
    <row r="115">
      <c r="A115" s="4" t="inlineStr">
        <is>
          <t>Average Annual Return [Table Text Block]</t>
        </is>
      </c>
      <c r="B115" s="4" t="inlineStr">
        <is>
          <t>1
Year 5
Years 10
Years
Vanguard
Variable Insurance Funds - Total Bond Market Index Portfolio 1.24% - 1.25%
Bloomberg
U.S. Aggregate Float Adjusted Index 1.33% - 1.39%</t>
        </is>
      </c>
    </row>
    <row r="116">
      <c r="A116" s="4" t="inlineStr">
        <is>
          <t>AssetsNet</t>
        </is>
      </c>
      <c r="B116" s="5" t="n">
        <v>4582000000</v>
      </c>
    </row>
    <row r="117">
      <c r="A117" s="4" t="inlineStr">
        <is>
          <t>Holdings Count | Holding</t>
        </is>
      </c>
      <c r="B117" s="7" t="n">
        <v>10989</v>
      </c>
    </row>
    <row r="118">
      <c r="A118" s="4" t="inlineStr">
        <is>
          <t>Advisory Fees Paid, Amount</t>
        </is>
      </c>
      <c r="B118" s="5" t="n">
        <v>100000</v>
      </c>
    </row>
    <row r="119">
      <c r="A119" s="4" t="inlineStr">
        <is>
          <t>InvestmentCompanyPortfolioTurnover</t>
        </is>
      </c>
      <c r="B119" s="8" t="n">
        <v>0.41</v>
      </c>
    </row>
    <row r="120">
      <c r="A120" s="4" t="inlineStr">
        <is>
          <t>Additional Fund Statistics [Text Block]</t>
        </is>
      </c>
      <c r="B120" s="4" t="inlineStr">
        <is>
          <t>Fund
Statistics (as
of December
31, 2024
Fund
Net Assets (in millions) $4,582
Number
of Portfolio Holdings 10,989
Portfolio
Turnover Rate 41%
Total
Investment Advisory Fees (in thousands) $100</t>
        </is>
      </c>
    </row>
    <row r="121">
      <c r="A121" s="4" t="inlineStr">
        <is>
          <t>Additional Fund Statistics Significance or Limits [Text Block]</t>
        </is>
      </c>
      <c r="B121"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122">
      <c r="A122" s="4" t="inlineStr">
        <is>
          <t>Holdings [Text Block]</t>
        </is>
      </c>
      <c r="B122" s="4" t="inlineStr">
        <is>
          <t>This
table reflects the Fund's investments, including short-term investments and other assets and liabilities.
Portfolio
Composition % of Net Assets (as
of December
31, 2024
Asset-Backed/Commercial
Mortgage-Backed Securities 2.4%
Corporate
Bonds 26.0%
Sovereign
Bonds 3.2%
Taxable
Municipal Bonds 0.5%
U.S.
Government and Agency Obligations 67.1%
Other
Assets and Liabilities— Net Footnote
Reference 0.8%</t>
        </is>
      </c>
    </row>
    <row r="123">
      <c r="A123" s="4" t="inlineStr">
        <is>
          <t>Material Fund Change [Text Block]</t>
        </is>
      </c>
    </row>
    <row r="124">
      <c r="A124" s="4" t="inlineStr">
        <is>
          <t>Updated Prospectus Web Address</t>
        </is>
      </c>
      <c r="B124" s="4" t="inlineStr">
        <is>
          <t>https://personal1.vanguard.com/ngf-next-gen-form-webapp/fund-literature</t>
        </is>
      </c>
    </row>
    <row r="125">
      <c r="A125" s="4" t="inlineStr">
        <is>
          <t>C000012153</t>
        </is>
      </c>
      <c r="B125" s="4" t="inlineStr">
        <is>
          <t xml:space="preserve"> </t>
        </is>
      </c>
    </row>
    <row r="126">
      <c r="A126" s="3" t="inlineStr">
        <is>
          <t>Shareholder Report [Line Items]</t>
        </is>
      </c>
      <c r="B126" s="4" t="inlineStr">
        <is>
          <t xml:space="preserve"> </t>
        </is>
      </c>
    </row>
    <row r="127">
      <c r="A127" s="4" t="inlineStr">
        <is>
          <t>Fund Name</t>
        </is>
      </c>
      <c r="B127" s="4" t="inlineStr">
        <is>
          <t>Variable
Insurance Funds - Capital Growth Portfolio</t>
        </is>
      </c>
    </row>
    <row r="128">
      <c r="A128" s="4" t="inlineStr">
        <is>
          <t>No Trading Symbol [Flag]</t>
        </is>
      </c>
      <c r="B128" s="4" t="inlineStr">
        <is>
          <t>true</t>
        </is>
      </c>
    </row>
    <row r="129">
      <c r="A129" s="4" t="inlineStr">
        <is>
          <t>Annual or Semi-Annual Statement [Text Block]</t>
        </is>
      </c>
      <c r="B129" s="4" t="inlineStr">
        <is>
          <t>This
annual shareholder report contains important information about Capital Growth Portfolio (the "Fund") for the period
of January 1, 2024, to December 31, 2024.</t>
        </is>
      </c>
    </row>
    <row r="130">
      <c r="A130" s="4" t="inlineStr">
        <is>
          <t>Shareholder Report Annual or Semi-Annual</t>
        </is>
      </c>
      <c r="B130" s="4" t="inlineStr">
        <is>
          <t>Annual
Shareholder Report</t>
        </is>
      </c>
    </row>
    <row r="131">
      <c r="A131" s="4" t="inlineStr">
        <is>
          <t>Additional Information [Text Block]</t>
        </is>
      </c>
      <c r="B131" s="4" t="inlineStr">
        <is>
          <t xml:space="preserve">You
can find additional information about the Fund at https://personal1.vanguard.com/ngf-next-gen-form-webapp/fund-literature.
You can also request this information by contacting us at 800-662-7447.
</t>
        </is>
      </c>
    </row>
    <row r="132">
      <c r="A132" s="4" t="inlineStr">
        <is>
          <t>Additional Information Phone Number</t>
        </is>
      </c>
      <c r="B132" s="4" t="inlineStr">
        <is>
          <t>800-662-7447</t>
        </is>
      </c>
    </row>
    <row r="133">
      <c r="A133" s="4" t="inlineStr">
        <is>
          <t>Additional Information Website</t>
        </is>
      </c>
      <c r="B133" s="4" t="inlineStr">
        <is>
          <t>https://personal1.vanguard.com/ngf-next-gen-form-webapp/fund-literature</t>
        </is>
      </c>
    </row>
    <row r="134">
      <c r="A134" s="4" t="inlineStr">
        <is>
          <t>Expenses [Text Block]</t>
        </is>
      </c>
      <c r="B134" s="4" t="inlineStr">
        <is>
          <t>What
were the Fund costs for the last year?
(based
on a hypothetical $10,000 investment)
Share
Class Name Costs
of a $10,000 investment Costs
paid as a percentage of a $10,000 investment
Vanguard
Variable Insurance Funds - Capital Growth Portfolio $36 0.34%</t>
        </is>
      </c>
    </row>
    <row r="135">
      <c r="A135" s="4" t="inlineStr">
        <is>
          <t>Expenses Paid, Amount</t>
        </is>
      </c>
      <c r="B135" s="5" t="n">
        <v>36</v>
      </c>
    </row>
    <row r="136">
      <c r="A136" s="4" t="inlineStr">
        <is>
          <t>Expense Ratio, Percent</t>
        </is>
      </c>
      <c r="B136" s="6" t="n">
        <v>0.0034</v>
      </c>
    </row>
    <row r="137">
      <c r="A137" s="4" t="inlineStr">
        <is>
          <t>Factors Affecting Performance [Text Block]</t>
        </is>
      </c>
      <c r="B137" s="4" t="inlineStr">
        <is>
          <t>How
did the Fund perform during the reporting period?
For
the 12 months ended December 31, 2024, the Fund underperformed its benchmark, the Standard &amp; Poor's 500 Index, by a wide margin.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The
Fund’s underperformance owed mainly to tepid gains in the value of its technology holdings. They returned 7%, on average—roughly
one-fifth as much as the index’s tech component. Health care lagged notably, due to its significant overweight relative to the benchmark,
as the sector lagged the broad market. Offsetting some of those weaknesses were underweight stakes in real estate and consumer staples,
which also trailed the market.
Note
that the Fund’s returns differ from those of variable annuity products that invest in the Fund. Annuity returns take insurance-related
fees and expenses into account, and the Fund’s returns do not.</t>
        </is>
      </c>
    </row>
    <row r="138">
      <c r="A138" s="4" t="inlineStr">
        <is>
          <t>Line Graph [Table Text Block]</t>
        </is>
      </c>
      <c r="B138" s="4" t="inlineStr">
        <is>
          <t>Vanguard
Variable Insurance Funds - Capital Growth Portfolio S&amp;P
500 Index Dow
Jones U.S. Total Stock Market Float Adjusted Index
2014 $10,000 $10,000 $10,000
2015 $10,201 $10,095 $10,180
2015 $10,051 $10,123 $10,192
2015 $9,480 $9,471 $9,451
2015 $10,262 $10,138 $10,044
2016 $10,092 $10,275 $10,136
2016 $10,124 $10,527 $10,401
2016 $11,094 $10,933 $10,862
2016 $11,375 $11,351 $11,312
2017 $12,297 $12,039 $11,967
2017 $12,981 $12,411 $12,327
2017 $13,691 $12,967 $12,890
2017 $14,655 $13,829 $13,705
2018 $14,893 $13,724 $13,623
2018 $15,330 $14,195 $14,150
2018 $16,735 $15,290 $15,156
2018 $14,482 $13,223 $12,979
2019 $15,938 $15,027 $14,802
2019 $16,252 $15,674 $15,407
2019 $16,405 $15,940 $15,582
2019 $18,320 $17,386 $16,990
2020 $14,756 $13,979 $13,429
2020 $17,284 $16,850 $16,395
2020 $18,960 $18,355 $17,883
2020 $21,521 $20,585 $20,523
2021 $23,628 $21,856 $21,846
2021 $25,217 $23,724 $23,657
2021 $24,376 $23,863 $23,629
2021 $26,156 $26,494 $25,788
2022 $24,897 $25,276 $24,396
2022 $21,537 $21,206 $20,288
2022 $20,209 $20,170 $19,362
2022 $22,106 $21,696 $20,752
2023 $23,625 $23,322 $22,255
2023 $25,846 $25,361 $24,123
2023 $25,779 $24,531 $23,329
2023 $28,292 $27,399 $26,160
2024 $30,883 $30,291 $28,788
2024 $32,603 $31,589 $29,720
2024 $32,823 $33,448 $31,551
2024 $32,086 $34,254 $32,405</t>
        </is>
      </c>
    </row>
    <row r="139">
      <c r="A139" s="4" t="inlineStr">
        <is>
          <t>Average Annual Return [Table Text Block]</t>
        </is>
      </c>
      <c r="B139" s="4" t="inlineStr">
        <is>
          <t>1
Year 5
Years 10
Years
Vanguard
Variable Insurance Funds - Capital Growth Portfolio 13.41% 11.86% 12.37%
S&amp;P
500 Index 25.02% 14.53% 13.10%
Dow
Jones U.S. Total Stock Market Float Adjusted Index 23.88% 13.78% 12.48%</t>
        </is>
      </c>
    </row>
    <row r="140">
      <c r="A140" s="4" t="inlineStr">
        <is>
          <t>AssetsNet</t>
        </is>
      </c>
      <c r="B140" s="5" t="n">
        <v>1948000000</v>
      </c>
    </row>
    <row r="141">
      <c r="A141" s="4" t="inlineStr">
        <is>
          <t>Holdings Count | Holding</t>
        </is>
      </c>
      <c r="B141" s="7" t="n">
        <v>111</v>
      </c>
    </row>
    <row r="142">
      <c r="A142" s="4" t="inlineStr">
        <is>
          <t>Advisory Fees Paid, Amount</t>
        </is>
      </c>
      <c r="B142" s="5" t="n">
        <v>2916000</v>
      </c>
    </row>
    <row r="143">
      <c r="A143" s="4" t="inlineStr">
        <is>
          <t>InvestmentCompanyPortfolioTurnover</t>
        </is>
      </c>
      <c r="B143" s="8" t="n">
        <v>0.05</v>
      </c>
    </row>
    <row r="144">
      <c r="A144" s="4" t="inlineStr">
        <is>
          <t>Additional Fund Statistics [Text Block]</t>
        </is>
      </c>
      <c r="B144" s="4" t="inlineStr">
        <is>
          <t>Fund
Statistics (as
of December
31, 2024
Fund
Net Assets (in millions) $1,948
Number
of Portfolio Holdings 111
Portfolio
Turnover Rate 5%
Total
Investment Advisory Fees (in thousands) $2,916</t>
        </is>
      </c>
    </row>
    <row r="145">
      <c r="A145" s="4" t="inlineStr">
        <is>
          <t>Additional Fund Statistics Significance or Limits [Text Block]</t>
        </is>
      </c>
      <c r="B145"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146">
      <c r="A146" s="4" t="inlineStr">
        <is>
          <t>Holdings [Text Block]</t>
        </is>
      </c>
      <c r="B146" s="4" t="inlineStr">
        <is>
          <t>This
table reflects the Fund's investments, including short-term investments and other assets and liabilities.
Portfolio
Composition % of Net Assets (as
of December
31, 2024
Communication
Services 5.7%
Consumer
Discretionary 11.7%
Consumer
Staples 0.5%
Energy 1.9%
Financials 7.6%
Health
Care 27.3%
Industrials 13.5%
Information
Technology 26.8%
Materials 1.0%
Other
Assets and Liabilities—Net 4.0%</t>
        </is>
      </c>
    </row>
    <row r="147">
      <c r="A147" s="4" t="inlineStr">
        <is>
          <t>Material Fund Change [Text Block]</t>
        </is>
      </c>
    </row>
    <row r="148">
      <c r="A148" s="4" t="inlineStr">
        <is>
          <t>Updated Prospectus Web Address</t>
        </is>
      </c>
      <c r="B148" s="4" t="inlineStr">
        <is>
          <t>https://personal1.vanguard.com/ngf-next-gen-form-webapp/fund-literature</t>
        </is>
      </c>
    </row>
    <row r="149">
      <c r="A149" s="4" t="inlineStr">
        <is>
          <t>C000012154</t>
        </is>
      </c>
      <c r="B149" s="4" t="inlineStr">
        <is>
          <t xml:space="preserve"> </t>
        </is>
      </c>
    </row>
    <row r="150">
      <c r="A150" s="3" t="inlineStr">
        <is>
          <t>Shareholder Report [Line Items]</t>
        </is>
      </c>
      <c r="B150" s="4" t="inlineStr">
        <is>
          <t xml:space="preserve"> </t>
        </is>
      </c>
    </row>
    <row r="151">
      <c r="A151" s="4" t="inlineStr">
        <is>
          <t>Fund Name</t>
        </is>
      </c>
      <c r="B151" s="4" t="inlineStr">
        <is>
          <t>Variable
Insurance Funds - Diversified Value Portfolio</t>
        </is>
      </c>
    </row>
    <row r="152">
      <c r="A152" s="4" t="inlineStr">
        <is>
          <t>No Trading Symbol [Flag]</t>
        </is>
      </c>
      <c r="B152" s="4" t="inlineStr">
        <is>
          <t>true</t>
        </is>
      </c>
    </row>
    <row r="153">
      <c r="A153" s="4" t="inlineStr">
        <is>
          <t>Annual or Semi-Annual Statement [Text Block]</t>
        </is>
      </c>
      <c r="B153" s="4" t="inlineStr">
        <is>
          <t>This
annual shareholder report contains important information about Diversified Value Portfolio (the "Fund") for the period
of January 1, 2024, to December 31, 2024.</t>
        </is>
      </c>
    </row>
    <row r="154">
      <c r="A154" s="4" t="inlineStr">
        <is>
          <t>Shareholder Report Annual or Semi-Annual</t>
        </is>
      </c>
      <c r="B154" s="4" t="inlineStr">
        <is>
          <t>Annual
Shareholder Report</t>
        </is>
      </c>
    </row>
    <row r="155">
      <c r="A155" s="4" t="inlineStr">
        <is>
          <t>Additional Information [Text Block]</t>
        </is>
      </c>
      <c r="B155" s="4" t="inlineStr">
        <is>
          <t xml:space="preserve">You
can find additional information about the Fund at https://personal1.vanguard.com/ngf-next-gen-form-webapp/fund-literature.
You can also request this information by contacting us at 800-662-7447.
</t>
        </is>
      </c>
    </row>
    <row r="156">
      <c r="A156" s="4" t="inlineStr">
        <is>
          <t>Additional Information Phone Number</t>
        </is>
      </c>
      <c r="B156" s="4" t="inlineStr">
        <is>
          <t>800-662-7447</t>
        </is>
      </c>
    </row>
    <row r="157">
      <c r="A157" s="4" t="inlineStr">
        <is>
          <t>Additional Information Website</t>
        </is>
      </c>
      <c r="B157" s="4" t="inlineStr">
        <is>
          <t>https://personal1.vanguard.com/ngf-next-gen-form-webapp/fund-literature</t>
        </is>
      </c>
    </row>
    <row r="158">
      <c r="A158" s="4" t="inlineStr">
        <is>
          <t>Expenses [Text Block]</t>
        </is>
      </c>
      <c r="B158" s="4" t="inlineStr">
        <is>
          <t>What
were the Fund costs for the last year?
(based
on a hypothetical $10,000 investment)
Share
Class Name Costs
of a $10,000 investment Costs
paid as a percentage of a $10,000 investment
Vanguard
Variable Insurance Funds - Diversified Value Portfolio $30 0.28%</t>
        </is>
      </c>
    </row>
    <row r="159">
      <c r="A159" s="4" t="inlineStr">
        <is>
          <t>Expenses Paid, Amount</t>
        </is>
      </c>
      <c r="B159" s="5" t="n">
        <v>30</v>
      </c>
    </row>
    <row r="160">
      <c r="A160" s="4" t="inlineStr">
        <is>
          <t>Expense Ratio, Percent</t>
        </is>
      </c>
      <c r="B160" s="6" t="n">
        <v>0.0028</v>
      </c>
    </row>
    <row r="161">
      <c r="A161" s="4" t="inlineStr">
        <is>
          <t>Factors Affecting Performance [Text Block]</t>
        </is>
      </c>
      <c r="B161" s="4" t="inlineStr">
        <is>
          <t>How
did the Fund perform during the reporting period?
For
the 12 months ended December 31, 2024, the Fund outperformed its benchmark, the Russell 1000 Value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Growth
stocks outperformed value stocks by a wide margin for the 12 months. The broad U.S. stock market, as measured by the CRSP US Total Market
Index, returned 23.77%.
The
advisor’s information technology and consumer discretionary holdings contributed the most to the Fund’s outperformance. Holdings
in energy, consumer staples, and industrials detracted the most.
Note
that the Fund’s returns differ from those of variable annuity products that invest in the Fund. Annuity returns take insurance-related
fees and expenses into account, and the Fund’s returns do not.</t>
        </is>
      </c>
    </row>
    <row r="162">
      <c r="A162" s="4" t="inlineStr">
        <is>
          <t>Line Graph [Table Text Block]</t>
        </is>
      </c>
      <c r="B162" s="4" t="inlineStr">
        <is>
          <t>Vanguard
Variable Insurance Funds - Diversified Value Portfolio Russell
1000 Value Index Dow
Jones U.S. Total Stock Market Float Adjusted Index
2014 $10,000 $10,000 $10,000
2015 $9,961 $9,928 $10,180
2015 $10,079 $9,939 $10,192
2015 $9,312 $9,104 $9,451
2015 $9,755 $9,617 $10,044
2016 $9,808 $9,775 $10,136
2016 $10,188 $10,223 $10,401
2016 $10,440 $10,579 $10,862
2016 $11,019 $11,285 $11,312
2017 $11,466 $11,654 $11,967
2017 $11,766 $11,811 $12,327
2017 $11,825 $12,178 $12,890
2017 $12,469 $12,827 $13,705
2018 $11,854 $12,464 $13,623
2018 $12,147 $12,610 $14,150
2018 $13,080 $13,329 $15,156
2018 $11,332 $11,767 $12,979
2019 $12,530 $13,171 $14,802
2019 $13,023 $13,677 $15,407
2019 $13,205 $13,863 $15,582
2019 $14,244 $14,890 $16,990
2020 $10,580 $10,910 $13,429
2020 $12,596 $12,469 $16,395
2020 $13,408 $13,166 $17,883
2020 $15,922 $15,306 $20,523
2021 $17,904 $17,028 $21,846
2021 $19,178 $17,915 $23,657
2021 $19,249 $17,776 $23,629
2021 $20,773 $19,157 $25,788
2022 $20,434 $19,015 $24,396
2022 $17,468 $16,694 $20,288
2022 $16,523 $15,756 $19,362
2022 $18,386 $17,713 $20,752
2023 $19,176 $17,891 $22,255
2023 $20,222 $18,620 $24,123
2023 $19,854 $18,031 $23,329
2023 $22,087 $19,743 $26,160
2024 $23,988 $21,517 $28,788
2024 $24,125 $21,051 $29,720
2024 $25,360 $23,036 $31,551
2024 $25,375 $22,580 $32,405</t>
        </is>
      </c>
    </row>
    <row r="163">
      <c r="A163" s="4" t="inlineStr">
        <is>
          <t>Average Annual Return [Table Text Block]</t>
        </is>
      </c>
      <c r="B163" s="4" t="inlineStr">
        <is>
          <t>1
Year 5
Years 10
Years
Vanguard
Variable Insurance Funds - Diversified Value Portfolio 14.89% 12.24% 9.76%
Russell
1000 Value Index 14.37% 8.68% 8.49%
Dow
Jones U.S. Total Stock Market Float Adjusted Index 23.88% 13.78% 12.48%</t>
        </is>
      </c>
    </row>
    <row r="164">
      <c r="A164" s="4" t="inlineStr">
        <is>
          <t>AssetsNet</t>
        </is>
      </c>
      <c r="B164" s="5" t="n">
        <v>1360000000</v>
      </c>
    </row>
    <row r="165">
      <c r="A165" s="4" t="inlineStr">
        <is>
          <t>Holdings Count | Holding</t>
        </is>
      </c>
      <c r="B165" s="7" t="n">
        <v>125</v>
      </c>
    </row>
    <row r="166">
      <c r="A166" s="4" t="inlineStr">
        <is>
          <t>Advisory Fees Paid, Amount</t>
        </is>
      </c>
      <c r="B166" s="5" t="n">
        <v>1587000</v>
      </c>
    </row>
    <row r="167">
      <c r="A167" s="4" t="inlineStr">
        <is>
          <t>InvestmentCompanyPortfolioTurnover</t>
        </is>
      </c>
      <c r="B167" s="8" t="n">
        <v>0.35</v>
      </c>
    </row>
    <row r="168">
      <c r="A168" s="4" t="inlineStr">
        <is>
          <t>Additional Fund Statistics [Text Block]</t>
        </is>
      </c>
      <c r="B168" s="4" t="inlineStr">
        <is>
          <t>Fund
Statistics (as
of December
31, 2024
Fund
Net Assets (in millions) $1,360
Number
of Portfolio Holdings 125
Portfolio
Turnover Rate 35%
Total
Investment Advisory Fees (in thousands) $1,587</t>
        </is>
      </c>
    </row>
    <row r="169">
      <c r="A169" s="4" t="inlineStr">
        <is>
          <t>Additional Fund Statistics Significance or Limits [Text Block]</t>
        </is>
      </c>
      <c r="B169"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170">
      <c r="A170" s="4" t="inlineStr">
        <is>
          <t>Holdings [Text Block]</t>
        </is>
      </c>
      <c r="B170" s="4" t="inlineStr">
        <is>
          <t>This
table reflects the Fund's investments, including short-term investments, derivatives and other assets and liabilities.
Portfolio
Composition % of Net Assets (as
of December
31, 2024
Communication
Services 5.5%
Consumer
Discretionary 9.5%
Consumer
Staples 4.2%
Energy 7.2%
Financials 19.5%
Health
Care 13.4%
Industrials 10.5%
Information
Technology 21.1%
Materials 1.0%
Real
Estate 1.6%
Utilities 1.5%
Other
Assets and Liabilities—Net 5.0%</t>
        </is>
      </c>
    </row>
    <row r="171">
      <c r="A171" s="4" t="inlineStr">
        <is>
          <t>Material Fund Change [Text Block]</t>
        </is>
      </c>
    </row>
    <row r="172">
      <c r="A172" s="4" t="inlineStr">
        <is>
          <t>Updated Prospectus Web Address</t>
        </is>
      </c>
      <c r="B172" s="4" t="inlineStr">
        <is>
          <t>https://personal1.vanguard.com/ngf-next-gen-form-webapp/fund-literature</t>
        </is>
      </c>
    </row>
    <row r="173">
      <c r="A173" s="4" t="inlineStr">
        <is>
          <t>C000012155</t>
        </is>
      </c>
      <c r="B173" s="4" t="inlineStr">
        <is>
          <t xml:space="preserve"> </t>
        </is>
      </c>
    </row>
    <row r="174">
      <c r="A174" s="3" t="inlineStr">
        <is>
          <t>Shareholder Report [Line Items]</t>
        </is>
      </c>
      <c r="B174" s="4" t="inlineStr">
        <is>
          <t xml:space="preserve"> </t>
        </is>
      </c>
    </row>
    <row r="175">
      <c r="A175" s="4" t="inlineStr">
        <is>
          <t>Fund Name</t>
        </is>
      </c>
      <c r="B175" s="4" t="inlineStr">
        <is>
          <t>Variable
Insurance Funds - Equity Income Portfolio</t>
        </is>
      </c>
    </row>
    <row r="176">
      <c r="A176" s="4" t="inlineStr">
        <is>
          <t>No Trading Symbol [Flag]</t>
        </is>
      </c>
      <c r="B176" s="4" t="inlineStr">
        <is>
          <t>true</t>
        </is>
      </c>
    </row>
    <row r="177">
      <c r="A177" s="4" t="inlineStr">
        <is>
          <t>Annual or Semi-Annual Statement [Text Block]</t>
        </is>
      </c>
      <c r="B177" s="4" t="inlineStr">
        <is>
          <t>This
annual shareholder report contains important information about Equity Income Portfolio (the "Fund") for the period
of January 1, 2024, to December 31, 2024.</t>
        </is>
      </c>
    </row>
    <row r="178">
      <c r="A178" s="4" t="inlineStr">
        <is>
          <t>Shareholder Report Annual or Semi-Annual</t>
        </is>
      </c>
      <c r="B178" s="4" t="inlineStr">
        <is>
          <t>Annual
Shareholder Report</t>
        </is>
      </c>
    </row>
    <row r="179">
      <c r="A179" s="4" t="inlineStr">
        <is>
          <t>Additional Information [Text Block]</t>
        </is>
      </c>
      <c r="B179" s="4" t="inlineStr">
        <is>
          <t xml:space="preserve">You
can find additional information about the Fund at https://personal1.vanguard.com/ngf-next-gen-form-webapp/fund-literature.
You can also request this information by contacting us at 800-662-7447.
</t>
        </is>
      </c>
    </row>
    <row r="180">
      <c r="A180" s="4" t="inlineStr">
        <is>
          <t>Additional Information Phone Number</t>
        </is>
      </c>
      <c r="B180" s="4" t="inlineStr">
        <is>
          <t>800-662-7447</t>
        </is>
      </c>
    </row>
    <row r="181">
      <c r="A181" s="4" t="inlineStr">
        <is>
          <t>Additional Information Website</t>
        </is>
      </c>
      <c r="B181" s="4" t="inlineStr">
        <is>
          <t>https://personal1.vanguard.com/ngf-next-gen-form-webapp/fund-literature</t>
        </is>
      </c>
    </row>
    <row r="182">
      <c r="A182" s="4" t="inlineStr">
        <is>
          <t>Expenses [Text Block]</t>
        </is>
      </c>
      <c r="B182" s="4" t="inlineStr">
        <is>
          <t>What
were the Fund costs for the last year?
(based
on a hypothetical $10,000 investment)
Share
Class Name Costs
of a $10,000 investment Costs
paid as a percentage of a $10,000 investment
Vanguard
Variable Insurance Funds - Equity Income Portfolio $31 0.29%</t>
        </is>
      </c>
    </row>
    <row r="183">
      <c r="A183" s="4" t="inlineStr">
        <is>
          <t>Expenses Paid, Amount</t>
        </is>
      </c>
      <c r="B183" s="5" t="n">
        <v>31</v>
      </c>
    </row>
    <row r="184">
      <c r="A184" s="4" t="inlineStr">
        <is>
          <t>Expense Ratio, Percent</t>
        </is>
      </c>
      <c r="B184" s="6" t="n">
        <v>0.0029</v>
      </c>
    </row>
    <row r="185">
      <c r="A185" s="4" t="inlineStr">
        <is>
          <t>Factors Affecting Performance [Text Block]</t>
        </is>
      </c>
      <c r="B185" s="4" t="inlineStr">
        <is>
          <t>How
did the Fund perform during the reporting period?
For
the 12 months ended December 31, 2024, the Fund underperformed its benchmark, the FTSE High Dividend Yield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The
Fund’s shortcomings were widespread; it trailed the index in seven of 11 economic sectors. The underperformance of its holdings
in consumer staples and materials companies hurt the most. Modest real estate investments also weighed on its result, as the sector declined
in a generally rising market. The Fund’s consumer discretionary holdings outperformed, providing the largest relative performance
boost.
For
the decade ended December 31, 2024, the Fund performed in line with its benchmark index.
Note
that the Fund’s returns differ from those of variable annuity products that invest in the Fund. Annuity returns take insurance-related
fees and expenses into account, and the Fund’s returns do not.</t>
        </is>
      </c>
    </row>
    <row r="186">
      <c r="A186" s="4" t="inlineStr">
        <is>
          <t>Line Graph [Table Text Block]</t>
        </is>
      </c>
      <c r="B186" s="4" t="inlineStr">
        <is>
          <t>Vanguard
Variable Insurance Funds - Equity Income Portfolio FTSE
High Dividend Yield Index Dow
Jones U.S. Total Stock Market Float Adjusted Index
2014 $10,000 $10,000 $10,000
2015 $9,981 $9,974 $10,180
2015 $9,957 $9,944 $10,192
2015 $9,420 $9,332 $9,451
2015 $10,085 $10,039 $10,044
2016 $10,413 $10,454 $10,136
2016 $10,859 $10,913 $10,401
2016 $11,053 $11,095 $10,862
2016 $11,605 $11,742 $11,312
2017 $12,102 $12,136 $11,967
2017 $12,324 $12,309 $12,327
2017 $12,898 $12,869 $12,890
2017 $13,722 $13,681 $13,705
2018 $13,353 $13,296 $13,623
2018 $13,536 $13,479 $14,150
2018 $14,253 $14,252 $15,156
2018 $12,904 $12,880 $12,979
2019 $14,302 $14,263 $14,802
2019 $14,747 $14,656 $15,407
2019 $15,040 $15,018 $15,582
2019 $16,056 $16,002 $16,990
2020 $12,410 $12,171 $13,429
2020 $13,962 $13,697 $16,395
2020 $14,645 $14,189 $17,883
2020 $16,578 $16,187 $20,523
2021 $18,214 $17,972 $21,846
2021 $19,162 $18,788 $23,657
2021 $19,118 $18,669 $23,629
2021 $20,776 $20,426 $25,788
2022 $20,981 $20,576 $24,396
2022 $19,192 $18,802 $20,288
2022 $18,139 $17,680 $19,362
2022 $20,639 $20,360 $20,752
2023 $20,267 $19,993 $22,255
2023 $20,910 $20,274 $24,123
2023 $20,462 $19,886 $23,329
2023 $22,310 $21,701 $26,160
2024 $24,033 $23,677 $28,788
2024 $23,880 $23,400 $29,720
2024 $25,919 $25,462 $31,551
2024 $25,684 $25,532 $32,405</t>
        </is>
      </c>
    </row>
    <row r="187">
      <c r="A187" s="4" t="inlineStr">
        <is>
          <t>Average Annual Return [Table Text Block]</t>
        </is>
      </c>
      <c r="B187" s="4" t="inlineStr">
        <is>
          <t>1
Year 5
Years 10
Years
Vanguard
Variable Insurance Funds - Equity Income Portfolio 15.12% 9.85% 9.89%
FTSE
High Dividend Yield Index 17.65% 9.79% 9.83%
Dow
Jones U.S. Total Stock Market Float Adjusted Index 23.88% 13.78% 12.48%</t>
        </is>
      </c>
    </row>
    <row r="188">
      <c r="A188" s="4" t="inlineStr">
        <is>
          <t>AssetsNet</t>
        </is>
      </c>
      <c r="B188" s="5" t="n">
        <v>2139000000</v>
      </c>
    </row>
    <row r="189">
      <c r="A189" s="4" t="inlineStr">
        <is>
          <t>Holdings Count | Holding</t>
        </is>
      </c>
      <c r="B189" s="7" t="n">
        <v>183</v>
      </c>
    </row>
    <row r="190">
      <c r="A190" s="4" t="inlineStr">
        <is>
          <t>Advisory Fees Paid, Amount</t>
        </is>
      </c>
      <c r="B190" s="5" t="n">
        <v>1425000</v>
      </c>
    </row>
    <row r="191">
      <c r="A191" s="4" t="inlineStr">
        <is>
          <t>InvestmentCompanyPortfolioTurnover</t>
        </is>
      </c>
      <c r="B191" s="8" t="n">
        <v>0.45</v>
      </c>
    </row>
    <row r="192">
      <c r="A192" s="4" t="inlineStr">
        <is>
          <t>Additional Fund Statistics [Text Block]</t>
        </is>
      </c>
      <c r="B192" s="4" t="inlineStr">
        <is>
          <t>Fund
Statistics (as
of December
31, 2024
Fund
Net Assets (in millions) $2,139
Number
of Portfolio Holdings 183
Portfolio
Turnover Rate 45%
Total
Investment Advisory Fees (in thousands) $1,425</t>
        </is>
      </c>
    </row>
    <row r="193">
      <c r="A193" s="4" t="inlineStr">
        <is>
          <t>Additional Fund Statistics Significance or Limits [Text Block]</t>
        </is>
      </c>
      <c r="B193"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194">
      <c r="A194" s="4" t="inlineStr">
        <is>
          <t>Holdings [Text Block]</t>
        </is>
      </c>
      <c r="B194" s="4" t="inlineStr">
        <is>
          <t>This
table reflects the Fund's investments, including short-term investments, derivatives and other assets and liabilities.
Portfolio
Composition % of Net Assets (as
of December
31, 2024
Communication
Services 2.5%
Consumer
Discretionary 5.0%
Consumer
Staples 10.2%
Energy 9.3%
Financials 20.6%
Health
Care 13.7%
Industrials 11.5%
Information
Technology 11.8%
Materials 2.7%
Real
Estate 1.6%
Utilities 8.0%
Other
Assets and Liabilities—Net 3.1%</t>
        </is>
      </c>
    </row>
    <row r="195">
      <c r="A195" s="4" t="inlineStr">
        <is>
          <t>Material Fund Change [Text Block]</t>
        </is>
      </c>
    </row>
    <row r="196">
      <c r="A196" s="4" t="inlineStr">
        <is>
          <t>Updated Prospectus Web Address</t>
        </is>
      </c>
      <c r="B196" s="4" t="inlineStr">
        <is>
          <t>https://personal1.vanguard.com/ngf-next-gen-form-webapp/fund-literature</t>
        </is>
      </c>
    </row>
    <row r="197">
      <c r="A197" s="4" t="inlineStr">
        <is>
          <t>C000012157</t>
        </is>
      </c>
      <c r="B197" s="4" t="inlineStr">
        <is>
          <t xml:space="preserve"> </t>
        </is>
      </c>
    </row>
    <row r="198">
      <c r="A198" s="3" t="inlineStr">
        <is>
          <t>Shareholder Report [Line Items]</t>
        </is>
      </c>
      <c r="B198" s="4" t="inlineStr">
        <is>
          <t xml:space="preserve"> </t>
        </is>
      </c>
    </row>
    <row r="199">
      <c r="A199" s="4" t="inlineStr">
        <is>
          <t>Fund Name</t>
        </is>
      </c>
      <c r="B199" s="4" t="inlineStr">
        <is>
          <t>Variable
Insurance Funds - Growth Portfolio</t>
        </is>
      </c>
    </row>
    <row r="200">
      <c r="A200" s="4" t="inlineStr">
        <is>
          <t>No Trading Symbol [Flag]</t>
        </is>
      </c>
      <c r="B200" s="4" t="inlineStr">
        <is>
          <t>true</t>
        </is>
      </c>
    </row>
    <row r="201">
      <c r="A201" s="4" t="inlineStr">
        <is>
          <t>Annual or Semi-Annual Statement [Text Block]</t>
        </is>
      </c>
      <c r="B201" s="4" t="inlineStr">
        <is>
          <t>This
annual shareholder report contains important information about Growth Portfolio (the "Fund") for the period of January
1, 2024, to December 31, 2024.</t>
        </is>
      </c>
    </row>
    <row r="202">
      <c r="A202" s="4" t="inlineStr">
        <is>
          <t>Shareholder Report Annual or Semi-Annual</t>
        </is>
      </c>
      <c r="B202" s="4" t="inlineStr">
        <is>
          <t>Annual
Shareholder Report</t>
        </is>
      </c>
    </row>
    <row r="203">
      <c r="A203" s="4" t="inlineStr">
        <is>
          <t>Additional Information [Text Block]</t>
        </is>
      </c>
      <c r="B203" s="4" t="inlineStr">
        <is>
          <t xml:space="preserve">You
can find additional information about the Fund at https://personal1.vanguard.com/ngf-next-gen-form-webapp/fund-literature.
You can also request this information by contacting us at 800-662-7447.
</t>
        </is>
      </c>
    </row>
    <row r="204">
      <c r="A204" s="4" t="inlineStr">
        <is>
          <t>Additional Information Phone Number</t>
        </is>
      </c>
      <c r="B204" s="4" t="inlineStr">
        <is>
          <t>800-662-7447</t>
        </is>
      </c>
    </row>
    <row r="205">
      <c r="A205" s="4" t="inlineStr">
        <is>
          <t>Additional Information Website</t>
        </is>
      </c>
      <c r="B205" s="4" t="inlineStr">
        <is>
          <t>https://personal1.vanguard.com/ngf-next-gen-form-webapp/fund-literature</t>
        </is>
      </c>
    </row>
    <row r="206">
      <c r="A206" s="4" t="inlineStr">
        <is>
          <t>Expenses [Text Block]</t>
        </is>
      </c>
      <c r="B206" s="4" t="inlineStr">
        <is>
          <t>What
were the Fund costs for the last year?
(based
on a hypothetical $10,000 investment)
Share
Class Name Costs
of a $10,000 investment Costs
paid as a percentage of a $10,000 investment
Vanguard
Variable Insurance Funds - Growth Portfolio $40 0.34%</t>
        </is>
      </c>
    </row>
    <row r="207">
      <c r="A207" s="4" t="inlineStr">
        <is>
          <t>Expenses Paid, Amount</t>
        </is>
      </c>
      <c r="B207" s="5" t="n">
        <v>40</v>
      </c>
    </row>
    <row r="208">
      <c r="A208" s="4" t="inlineStr">
        <is>
          <t>Expense Ratio, Percent</t>
        </is>
      </c>
      <c r="B208" s="6" t="n">
        <v>0.0034</v>
      </c>
    </row>
    <row r="209">
      <c r="A209" s="4" t="inlineStr">
        <is>
          <t>Factors Affecting Performance [Text Block]</t>
        </is>
      </c>
      <c r="B209" s="4" t="inlineStr">
        <is>
          <t>How
did the Fund perform during the reporting period?
For
the 12 months ended December 31, 2024, the Fund performed in line with its benchmark, the Russell 1000 Growth Index.
U.S.
economic growth hovered around 3% on a year-over-year basis for much of the period, and consumer price inflation trended lower, falling
below 3% in July. The Federal Reserve began cutting short-term interest rates in September, which boosted stock returns, as did the prospect
of tax cuts and deregulation under the incoming administration.
The
Fund benefited from the strong results of its stakes in consumer discretionary companies. Avoiding consumer staples companies also helped,
as the sector lagged. On the downside, the Fund’s technology investments slightly underperformed, but that slight shortfall mattered
because the sector accounted for nearly half of both the Fund and the index.
Note
that the Fund’s returns differ from those of variable annuity products that invest in the Fund. Annuity returns take insurance-related
fees and expenses into account, and the Fund’s returns do not.</t>
        </is>
      </c>
    </row>
    <row r="210">
      <c r="A210" s="4" t="inlineStr">
        <is>
          <t>Line Graph [Table Text Block]</t>
        </is>
      </c>
      <c r="B210" s="4" t="inlineStr">
        <is>
          <t>Vanguard
Variable Insurance Funds - Growth Portfolio Russell
1000 Growth Index Dow
Jones U.S. Total Stock Market Float Adjusted Index
2014 $10,000 $10,000 $10,000
2015 $10,439 $10,384 $10,180
2015 $10,578 $10,396 $10,192
2015 $9,989 $9,846 $9,451
2015 $10,798 $10,567 $10,044
2016 $10,431 $10,645 $10,136
2016 $10,458 $10,711 $10,401
2016 $11,055 $11,201 $10,862
2016 $10,681 $11,314 $11,312
2017 $11,611 $12,322 $11,967
2017 $12,304 $12,898 $12,327
2017 $13,173 $13,659 $12,890
2017 $13,983 $14,733 $13,705
2018 $14,502 $14,941 $13,623
2018 $15,276 $15,801 $14,150
2018 $16,399 $17,251 $15,156
2018 $14,011 $14,510 $12,979
2019 $16,182 $16,846 $14,802
2019 $17,385 $17,628 $15,407
2019 $17,413 $17,890 $15,582
2019 $18,749 $19,790 $16,990
2020 $16,408 $17,000 $13,429
2020 $21,342 $21,732 $16,395
2020 $23,716 $24,604 $17,883
2020 $26,828 $27,408 $20,523
2021 $27,002 $27,666 $21,846
2021 $29,885 $30,968 $23,657
2021 $30,249 $31,326 $23,629
2021 $31,620 $34,971 $25,788
2022 $28,055 $31,809 $24,396
2022 $21,349 $25,154 $20,288
2022 $20,559 $24,249 $19,362
2022 $21,070 $24,782 $20,752
2023 $23,934 $28,342 $22,255
2023 $26,882 $31,972 $24,123
2023 $25,949 $30,972 $23,329
2023 $29,527 $35,358 $26,160
2024 $33,386 $39,394 $28,788
2024 $35,910 $42,677 $29,720
2024 $37,370 $44,038 $31,551
2024 $39,310 $47,152 $32,405</t>
        </is>
      </c>
    </row>
    <row r="211">
      <c r="A211" s="4" t="inlineStr">
        <is>
          <t>Average Annual Return [Table Text Block]</t>
        </is>
      </c>
      <c r="B211" s="4" t="inlineStr">
        <is>
          <t>1
Year 5
Years 10
Years
Vanguard
Variable Insurance Funds - Growth Portfolio 33.14% 15.96% 14.67%
Russell
1000 Growth Index 33.36% 18.96% 16.78%
Dow
Jones U.S. Total Stock Market Float Adjusted Index 23.88% 13.78% 12.48%</t>
        </is>
      </c>
    </row>
    <row r="212">
      <c r="A212" s="4" t="inlineStr">
        <is>
          <t>AssetsNet</t>
        </is>
      </c>
      <c r="B212" s="5" t="n">
        <v>1589000000</v>
      </c>
    </row>
    <row r="213">
      <c r="A213" s="4" t="inlineStr">
        <is>
          <t>Holdings Count | Holding</t>
        </is>
      </c>
      <c r="B213" s="7" t="n">
        <v>53</v>
      </c>
    </row>
    <row r="214">
      <c r="A214" s="4" t="inlineStr">
        <is>
          <t>Advisory Fees Paid, Amount</t>
        </is>
      </c>
      <c r="B214" s="5" t="n">
        <v>1288000</v>
      </c>
    </row>
    <row r="215">
      <c r="A215" s="4" t="inlineStr">
        <is>
          <t>InvestmentCompanyPortfolioTurnover</t>
        </is>
      </c>
      <c r="B215" s="8" t="n">
        <v>0.41</v>
      </c>
    </row>
    <row r="216">
      <c r="A216" s="4" t="inlineStr">
        <is>
          <t>Additional Fund Statistics [Text Block]</t>
        </is>
      </c>
      <c r="B216" s="4" t="inlineStr">
        <is>
          <t>Fund
Statistics (as
of December
31, 2024
Fund
Net Assets (in millions) $1,589
Number
of Portfolio Holdings 53
Portfolio
Turnover Rate 41%
Total
Investment Advisory Fees (in thousands) $1,288</t>
        </is>
      </c>
    </row>
    <row r="217">
      <c r="A217" s="4" t="inlineStr">
        <is>
          <t>Additional Fund Statistics Significance or Limits [Text Block]</t>
        </is>
      </c>
      <c r="B217"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218">
      <c r="A218" s="4" t="inlineStr">
        <is>
          <t>Holdings [Text Block]</t>
        </is>
      </c>
      <c r="B218" s="4" t="inlineStr">
        <is>
          <t>This
table reflects the Fund's investments, including short-term investments and other assets and liabilities.
Portfolio
Composition % of Net Assets (as
of December
31, 2024
Communication
Services 14.5%
Consumer
Discretionary 16.1%
Financials 9.6%
Health
Care 7.2%
Industrials 4.1%
Information
Technology 45.5%
Real
Estate 2.4%
Other
Assets and Liabilities—Net 0.6%</t>
        </is>
      </c>
    </row>
    <row r="219">
      <c r="A219" s="4" t="inlineStr">
        <is>
          <t>Material Fund Change [Text Block]</t>
        </is>
      </c>
    </row>
    <row r="220">
      <c r="A220" s="4" t="inlineStr">
        <is>
          <t>Updated Prospectus Web Address</t>
        </is>
      </c>
      <c r="B220" s="4" t="inlineStr">
        <is>
          <t>https://personal1.vanguard.com/ngf-next-gen-form-webapp/fund-literature</t>
        </is>
      </c>
    </row>
    <row r="221">
      <c r="A221" s="4" t="inlineStr">
        <is>
          <t>C000012158</t>
        </is>
      </c>
      <c r="B221" s="4" t="inlineStr">
        <is>
          <t xml:space="preserve"> </t>
        </is>
      </c>
    </row>
    <row r="222">
      <c r="A222" s="3" t="inlineStr">
        <is>
          <t>Shareholder Report [Line Items]</t>
        </is>
      </c>
      <c r="B222" s="4" t="inlineStr">
        <is>
          <t xml:space="preserve"> </t>
        </is>
      </c>
    </row>
    <row r="223">
      <c r="A223" s="4" t="inlineStr">
        <is>
          <t>Fund Name</t>
        </is>
      </c>
      <c r="B223" s="4" t="inlineStr">
        <is>
          <t>Variable
Insurance Funds - High Yield Bond Portfolio</t>
        </is>
      </c>
    </row>
    <row r="224">
      <c r="A224" s="4" t="inlineStr">
        <is>
          <t>No Trading Symbol [Flag]</t>
        </is>
      </c>
      <c r="B224" s="4" t="inlineStr">
        <is>
          <t>true</t>
        </is>
      </c>
    </row>
    <row r="225">
      <c r="A225" s="4" t="inlineStr">
        <is>
          <t>Annual or Semi-Annual Statement [Text Block]</t>
        </is>
      </c>
      <c r="B225" s="4" t="inlineStr">
        <is>
          <t>This
annual shareholder report contains important information about High Yield Bond Portfolio (the "Fund") for the period
of January 1, 2024, to December 31, 2024.</t>
        </is>
      </c>
    </row>
    <row r="226">
      <c r="A226" s="4" t="inlineStr">
        <is>
          <t>Shareholder Report Annual or Semi-Annual</t>
        </is>
      </c>
      <c r="B226" s="4" t="inlineStr">
        <is>
          <t>Annual
Shareholder Report</t>
        </is>
      </c>
    </row>
    <row r="227">
      <c r="A227" s="4" t="inlineStr">
        <is>
          <t>Additional Information [Text Block]</t>
        </is>
      </c>
      <c r="B227" s="4" t="inlineStr">
        <is>
          <t xml:space="preserve">You
can find additional information about the Fund at https://personal1.vanguard.com/ngf-next-gen-form-webapp/fund-literature.
You can also request this information by contacting us at 800-662-7447.
</t>
        </is>
      </c>
    </row>
    <row r="228">
      <c r="A228" s="4" t="inlineStr">
        <is>
          <t>Additional Information Phone Number</t>
        </is>
      </c>
      <c r="B228" s="4" t="inlineStr">
        <is>
          <t>800-662-7447</t>
        </is>
      </c>
    </row>
    <row r="229">
      <c r="A229" s="4" t="inlineStr">
        <is>
          <t>Additional Information Website</t>
        </is>
      </c>
      <c r="B229" s="4" t="inlineStr">
        <is>
          <t>https://personal1.vanguard.com/ngf-next-gen-form-webapp/fund-literature</t>
        </is>
      </c>
    </row>
    <row r="230">
      <c r="A230" s="4" t="inlineStr">
        <is>
          <t>Expenses [Text Block]</t>
        </is>
      </c>
      <c r="B230" s="4" t="inlineStr">
        <is>
          <t>What
were the Fund costs for the last year?
(based
on a hypothetical $10,000 investment)
Share
Class Name Costs
of a $10,000 investment Costs
paid as a percentage of a $10,000 investment
Vanguard
Variable Insurance Funds - High Yield Bond Portfolio $25 0.24%</t>
        </is>
      </c>
    </row>
    <row r="231">
      <c r="A231" s="4" t="inlineStr">
        <is>
          <t>Expenses Paid, Amount</t>
        </is>
      </c>
      <c r="B231" s="5" t="n">
        <v>25</v>
      </c>
    </row>
    <row r="232">
      <c r="A232" s="4" t="inlineStr">
        <is>
          <t>Expense Ratio, Percent</t>
        </is>
      </c>
      <c r="B232" s="6" t="n">
        <v>0.0024</v>
      </c>
    </row>
    <row r="233">
      <c r="A233" s="4" t="inlineStr">
        <is>
          <t>Factors Affecting Performance [Text Block]</t>
        </is>
      </c>
      <c r="B233" s="4" t="inlineStr">
        <is>
          <t>How
did the Fund perform during the reporting period?
For
the 12 months ended December 31, 2024, the Fund underperformed its benchmark, the High-Yield Corporate Composite Index.
U.S.
economic growth hovered around 3% on a year-over-year basis for much of the period, and consumer price inflation trended lower, falling
below 3% in July. While the Federal Reserve began cutting short-term interest rates in September, sticky inflation and solid growth reduced
expectations for further rate cuts, which weighed on bond prices.
The
Fund’s strategy favors bonds of higher credit quality than the broader high-yield market, in the belief that lower-quality bonds
do not adequately compensate investors over the long term for the increased risk.
Security
selection in financials, energy, and packaging detracted most. An underweight to financials was also a headwind. Selection in technology,
cable and satellite, wirelines, and media and entertainment added value.
Note
that the Fund’s returns differ from those of variable annuity products that invest in the Fund. Annuity returns take insurance-related
fees and expenses into account, and the Fund’s returns do not.</t>
        </is>
      </c>
    </row>
    <row r="234">
      <c r="A234" s="4" t="inlineStr">
        <is>
          <t>Line Graph [Table Text Block]</t>
        </is>
      </c>
      <c r="B234" s="4" t="inlineStr">
        <is>
          <t>Vanguard
Variable Insurance Funds - High Yield Bond Portfolio High-Yield
Corporate Composite Index Bloomberg
U.S. Corporate High Yield Bond Index Bloomberg
U.S. Aggregate Bond Index
2014 $10,000 $10,000 $10,000 $10,000
2015 $10,205 $10,256 $10,252 $10,161
2015 $10,192 $10,255 $10,253 $9,990
2015 $9,907 $9,844 $9,755 $10,113
2015 $9,842 $9,747 $9,553 $10,055
2016 $10,082 $10,052 $9,874 $10,360
2016 $10,411 $10,453 $10,418 $10,589
2016 $10,877 $10,943 $10,997 $10,638
2016 $10,960 $11,054 $11,190 $10,321
2017 $11,208 $11,293 $11,492 $10,405
2017 $11,497 $11,532 $11,741 $10,556
2017 $11,727 $11,740 $11,973 $10,645
2017 $11,727 $11,783 $12,029 $10,687
2018 $11,559 $11,658 $11,926 $10,531
2018 $11,604 $11,726 $12,049 $10,514
2018 $11,907 $11,982 $12,338 $10,516
2018 $11,407 $11,582 $11,779 $10,688
2019 $12,245 $12,382 $12,634 $11,003
2019 $12,631 $12,733 $12,950 $11,341
2019 $12,857 $12,961 $13,122 $11,599
2019 $13,195 $13,274 $13,466 $11,620
2020 $11,780 $11,853 $11,757 $11,985
2020 $12,776 $13,019 $12,954 $12,332
2020 $13,308 $13,539 $13,549 $12,409
2020 $13,944 $14,273 $14,423 $12,492
2021 $13,900 $14,315 $14,546 $12,071
2021 $14,241 $14,665 $14,945 $12,291
2021 $14,385 $14,793 $15,077 $12,298
2021 $14,456 $14,893 $15,185 $12,299
2022 $13,800 $14,170 $14,450 $11,569
2022 $12,613 $12,895 $13,030 $11,026
2022 $12,518 $12,797 $12,946 $10,502
2022 $13,122 $13,357 $13,486 $10,699
2023 $13,540 $13,806 $13,967 $11,016
2023 $13,679 $13,977 $14,211 $10,923
2023 $13,659 $14,000 $14,276 $10,570
2023 $14,651 $14,978 $15,299 $11,291
2024 $14,775 $15,157 $15,524 $11,203
2024 $14,944 $15,334 $15,694 $11,210
2024 $15,638 $15,996 $16,523 $11,793
2024 $15,575 $15,966 $16,552 $11,432</t>
        </is>
      </c>
    </row>
    <row r="235">
      <c r="A235" s="4" t="inlineStr">
        <is>
          <t>Average Annual Return [Table Text Block]</t>
        </is>
      </c>
      <c r="B235" s="4" t="inlineStr">
        <is>
          <t>1
Year 5
Years 10
Years
Vanguard
Variable Insurance Funds - High Yield Bond Portfolio 6.30% 3.37% 4.53%
High-Yield
Corporate Composite Index 6.59% 3.76% 4.79%
Bloomberg
U.S. Corporate High Yield Bond Index 8.19% 4.21% 5.17%
Bloomberg
U.S. Aggregate Bond Index Footnote
Reference * 1.25% - 1.35%</t>
        </is>
      </c>
    </row>
    <row r="236">
      <c r="A236" s="4" t="inlineStr">
        <is>
          <t>AssetsNet</t>
        </is>
      </c>
      <c r="B236" s="5" t="n">
        <v>741000000</v>
      </c>
    </row>
    <row r="237">
      <c r="A237" s="4" t="inlineStr">
        <is>
          <t>Holdings Count | Holding</t>
        </is>
      </c>
      <c r="B237" s="7" t="n">
        <v>891</v>
      </c>
    </row>
    <row r="238">
      <c r="A238" s="4" t="inlineStr">
        <is>
          <t>Advisory Fees Paid, Amount</t>
        </is>
      </c>
      <c r="B238" s="5" t="n">
        <v>320000</v>
      </c>
    </row>
    <row r="239">
      <c r="A239" s="4" t="inlineStr">
        <is>
          <t>InvestmentCompanyPortfolioTurnover</t>
        </is>
      </c>
      <c r="B239" s="8" t="n">
        <v>0.5</v>
      </c>
    </row>
    <row r="240">
      <c r="A240" s="4" t="inlineStr">
        <is>
          <t>Additional Fund Statistics [Text Block]</t>
        </is>
      </c>
      <c r="B240" s="4" t="inlineStr">
        <is>
          <t>Fund
Statistics (as
of December
31, 2024
Fund
Net Assets (in millions) $741
Number
of Portfolio Holdings 891
Portfolio
Turnover Rate 50%
Total
Investment Advisory Fees (in thousands) $320</t>
        </is>
      </c>
    </row>
    <row r="241">
      <c r="A241" s="4" t="inlineStr">
        <is>
          <t>Additional Fund Statistics Significance or Limits [Text Block]</t>
        </is>
      </c>
      <c r="B241"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242">
      <c r="A242" s="4" t="inlineStr">
        <is>
          <t>Holdings [Text Block]</t>
        </is>
      </c>
      <c r="B242" s="4" t="inlineStr">
        <is>
          <t>This
table reflects the Fund's investments, including short-term investments, derivatives and other assets and liabilities.
Portfolio
Composition % of Net Assets (as
of December
31, 2024
Communications 13.0%
Consumer
Discretionary 15.6%
Consumer
Staples 3.4%
Energy 10.8%
Financials 9.6%
Health
Care 6.7%
Industrials 8.6%
Materials 9.6%
Real
Estate 1.5%
Technology 6.6%
Utilities 1.9%
Other 8.8%
Other
Assets and Liabilities— Net Footnote
Reference 3.9%</t>
        </is>
      </c>
    </row>
    <row r="243">
      <c r="A243" s="4" t="inlineStr">
        <is>
          <t>Material Fund Change [Text Block]</t>
        </is>
      </c>
    </row>
    <row r="244">
      <c r="A244" s="4" t="inlineStr">
        <is>
          <t>Updated Prospectus Web Address</t>
        </is>
      </c>
      <c r="B244" s="4" t="inlineStr">
        <is>
          <t>https://personal1.vanguard.com/ngf-next-gen-form-webapp/fund-literature</t>
        </is>
      </c>
    </row>
    <row r="245">
      <c r="A245" s="4" t="inlineStr">
        <is>
          <t>C000012159</t>
        </is>
      </c>
      <c r="B245" s="4" t="inlineStr">
        <is>
          <t xml:space="preserve"> </t>
        </is>
      </c>
    </row>
    <row r="246">
      <c r="A246" s="3" t="inlineStr">
        <is>
          <t>Shareholder Report [Line Items]</t>
        </is>
      </c>
      <c r="B246" s="4" t="inlineStr">
        <is>
          <t xml:space="preserve"> </t>
        </is>
      </c>
    </row>
    <row r="247">
      <c r="A247" s="4" t="inlineStr">
        <is>
          <t>Fund Name</t>
        </is>
      </c>
      <c r="B247" s="4" t="inlineStr">
        <is>
          <t>Variable
Insurance Funds - International Portfolio</t>
        </is>
      </c>
    </row>
    <row r="248">
      <c r="A248" s="4" t="inlineStr">
        <is>
          <t>No Trading Symbol [Flag]</t>
        </is>
      </c>
      <c r="B248" s="4" t="inlineStr">
        <is>
          <t>true</t>
        </is>
      </c>
    </row>
    <row r="249">
      <c r="A249" s="4" t="inlineStr">
        <is>
          <t>Annual or Semi-Annual Statement [Text Block]</t>
        </is>
      </c>
      <c r="B249" s="4" t="inlineStr">
        <is>
          <t>This
annual shareholder report contains important information about International Portfolio (the "Fund") for the period
of January 1, 2024, to December 31, 2024.</t>
        </is>
      </c>
    </row>
    <row r="250">
      <c r="A250" s="4" t="inlineStr">
        <is>
          <t>Shareholder Report Annual or Semi-Annual</t>
        </is>
      </c>
      <c r="B250" s="4" t="inlineStr">
        <is>
          <t>Annual
Shareholder Report</t>
        </is>
      </c>
    </row>
    <row r="251">
      <c r="A251" s="4" t="inlineStr">
        <is>
          <t>Additional Information [Text Block]</t>
        </is>
      </c>
      <c r="B251" s="4" t="inlineStr">
        <is>
          <t xml:space="preserve">You
can find additional information about the Fund at https://personal1.vanguard.com/ngf-next-gen-form-webapp/fund-literature.
You can also request this information by contacting us at 800-662-7447.
</t>
        </is>
      </c>
    </row>
    <row r="252">
      <c r="A252" s="4" t="inlineStr">
        <is>
          <t>Additional Information Phone Number</t>
        </is>
      </c>
      <c r="B252" s="4" t="inlineStr">
        <is>
          <t>800-662-7447</t>
        </is>
      </c>
    </row>
    <row r="253">
      <c r="A253" s="4" t="inlineStr">
        <is>
          <t>Additional Information Website</t>
        </is>
      </c>
      <c r="B253" s="4" t="inlineStr">
        <is>
          <t>https://personal1.vanguard.com/ngf-next-gen-form-webapp/fund-literature</t>
        </is>
      </c>
    </row>
    <row r="254">
      <c r="A254" s="4" t="inlineStr">
        <is>
          <t>Expenses [Text Block]</t>
        </is>
      </c>
      <c r="B254" s="4" t="inlineStr">
        <is>
          <t>What
were the Fund costs for the last year?
(based
on a hypothetical $10,000 investment)
Share
Class Name Costs
of a $10,000 investment Costs
paid as a percentage of a $10,000 investment
Vanguard
Variable Insurance Funds - International Portfolio $32 0.31%</t>
        </is>
      </c>
    </row>
    <row r="255">
      <c r="A255" s="4" t="inlineStr">
        <is>
          <t>Expenses Paid, Amount</t>
        </is>
      </c>
      <c r="B255" s="5" t="n">
        <v>32</v>
      </c>
    </row>
    <row r="256">
      <c r="A256" s="4" t="inlineStr">
        <is>
          <t>Expense Ratio, Percent</t>
        </is>
      </c>
      <c r="B256" s="6" t="n">
        <v>0.0031</v>
      </c>
    </row>
    <row r="257">
      <c r="A257" s="4" t="inlineStr">
        <is>
          <t>Factors Affecting Performance [Text Block]</t>
        </is>
      </c>
      <c r="B257" s="4" t="inlineStr">
        <is>
          <t>How
did the Fund perform during the reporting period?
For
the 12 months ended December 31, 2024, the Fund outperformed its benchmark, the MSCI All Country World Index ex USA.
Overall,
the global economy continued to expand, and consumer price inflation trended lower. That supportive backdrop set the stage for some Western
central banks to begin cutting short-term interest rates this past summer. Volatility picked up toward year-end, but global stocks posted
strong gains for 2024, with U.S. stocks faring even better.
The
Fund’s stock selection in several sectors—notably industrials, health care, financials, and consumer staples—lagged
in performance relative to the benchmark index. However, this was more than offset by the Fund’s selection in information technology
and communication services, which went on a tear for the 12 months.
Note
that the Fund’s returns differ from those of variable annuity products that invest in the Fund. Annuity returns take insurance-related
fees and expenses into account, and the Fund’s returns do not.</t>
        </is>
      </c>
    </row>
    <row r="258">
      <c r="A258" s="4" t="inlineStr">
        <is>
          <t>Line Graph [Table Text Block]</t>
        </is>
      </c>
      <c r="B258" s="4" t="inlineStr">
        <is>
          <t>Vanguard
Variable Insurance Funds - International Portfolio MSCI
All Country World Index ex USA
2014 $10,000 $10,000
2015 $10,545 $10,349
2015 $10,675 $10,403
2015 $9,267 $9,137
2015 $9,923 $9,434
2016 $9,695 $9,398
2016 $9,768 $9,338
2016 $10,829 $9,983
2016 $10,115 $9,858
2017 $11,385 $10,633
2017 $12,551 $11,248
2017 $13,875 $11,941
2017 $14,424 $12,538
2018 $14,897 $12,390
2018 $14,984 $12,066
2018 $14,799 $12,151
2018 $12,604 $10,759
2019 $14,469 $11,868
2019 $14,942 $12,222
2019 $14,520 $12,002
2019 $16,539 $13,073
2020 $13,883 $10,020
2020 $18,381 $11,635
2020 $21,330 $12,362
2020 $26,062 $14,465
2021 $25,802 $14,971
2021 $27,651 $15,790
2021 $26,358 $15,319
2021 $25,660 $15,597
2022 $21,538 $14,748
2022 $17,708 $12,724
2022 $15,869 $11,464
2022 $17,931 $13,101
2023 $20,098 $14,001
2023 $20,308 $14,342
2023 $18,475 $13,801
2023 $20,559 $15,147
2024 $21,606 $15,857
2024 $22,105 $16,009
2024 $23,707 $17,300
2024 $22,411 $15,985</t>
        </is>
      </c>
    </row>
    <row r="259">
      <c r="A259" s="4" t="inlineStr">
        <is>
          <t>Average Annual Return [Table Text Block]</t>
        </is>
      </c>
      <c r="B259" s="4" t="inlineStr">
        <is>
          <t>1
Year 5
Years 10
Years
Vanguard
Variable Insurance Funds - International Portfolio 9.01% 6.27% 8.40%
MSCI
All Country World Index ex USA 5.53% 4.10% 4.80%</t>
        </is>
      </c>
    </row>
    <row r="260">
      <c r="A260" s="4" t="inlineStr">
        <is>
          <t>AssetsNet</t>
        </is>
      </c>
      <c r="B260" s="5" t="n">
        <v>2922000000</v>
      </c>
    </row>
    <row r="261">
      <c r="A261" s="4" t="inlineStr">
        <is>
          <t>Holdings Count | Holding</t>
        </is>
      </c>
      <c r="B261" s="7" t="n">
        <v>131</v>
      </c>
    </row>
    <row r="262">
      <c r="A262" s="4" t="inlineStr">
        <is>
          <t>Advisory Fees Paid, Amount</t>
        </is>
      </c>
      <c r="B262" s="5" t="n">
        <v>3680000</v>
      </c>
    </row>
    <row r="263">
      <c r="A263" s="4" t="inlineStr">
        <is>
          <t>InvestmentCompanyPortfolioTurnover</t>
        </is>
      </c>
      <c r="B263" s="8" t="n">
        <v>0.22</v>
      </c>
    </row>
    <row r="264">
      <c r="A264" s="4" t="inlineStr">
        <is>
          <t>Additional Fund Statistics [Text Block]</t>
        </is>
      </c>
      <c r="B264" s="4" t="inlineStr">
        <is>
          <t>Fund
Statistics (as
of December
31, 2024
Fund
Net Assets (in millions) $2,922
Number
of Portfolio Holdings 131
Portfolio
Turnover Rate 22%
Total
Investment Advisory Fees (in thousands) $3,680</t>
        </is>
      </c>
    </row>
    <row r="265">
      <c r="A265" s="4" t="inlineStr">
        <is>
          <t>Additional Fund Statistics Significance or Limits [Text Block]</t>
        </is>
      </c>
      <c r="B265" s="4" t="inlineStr">
        <is>
          <t>Where
can I find additional information about the Fund?
Additional
information about the Fund, including its prospectus, financial information, holdings, and proxy voting information is available
at https://personal1.vanguard.com/ngf-next-gen-form-webapp/fund-literature.</t>
        </is>
      </c>
    </row>
    <row r="266">
      <c r="A266" s="4" t="inlineStr">
        <is>
          <t>Holdings [Text Block]</t>
        </is>
      </c>
      <c r="B266" s="4" t="inlineStr">
        <is>
          <t>This
table reflects the Fund's investments, including short-term investments, derivatives and other assets and liabilities.
Portfolio
Composition % of Net Assets (as
of December
31, 2024
Asia 31.2%
Europe 47.2%
North
America 14.6%
Oceania 1.4%
South
America 1.7%
Other
Assets and Liabilities—Net 3.9%</t>
        </is>
      </c>
    </row>
    <row r="267">
      <c r="A267" s="4" t="inlineStr">
        <is>
          <t>Material Fund Change [Text Block]</t>
        </is>
      </c>
    </row>
    <row r="268">
      <c r="A268" s="4" t="inlineStr">
        <is>
          <t>Updated Prospectus Web Address</t>
        </is>
      </c>
      <c r="B268" s="4" t="inlineStr">
        <is>
          <t>https://personal1.vanguard.com/ngf-next-gen-form-webapp/fund-literatu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P122"/>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s>
  <sheetData>
    <row r="1">
      <c r="A1" s="1" t="inlineStr">
        <is>
          <t>Shareholder Report, Line Graph (Details) - USD ($)</t>
        </is>
      </c>
      <c r="B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1</t>
        </is>
      </c>
      <c r="O2" s="2" t="inlineStr">
        <is>
          <t>Sep. 30, 2021</t>
        </is>
      </c>
      <c r="P2" s="2" t="inlineStr">
        <is>
          <t>Jun. 30, 2021</t>
        </is>
      </c>
      <c r="Q2" s="2" t="inlineStr">
        <is>
          <t>Mar. 31, 2021</t>
        </is>
      </c>
      <c r="R2" s="2" t="inlineStr">
        <is>
          <t>Dec. 31, 2020</t>
        </is>
      </c>
      <c r="S2" s="2" t="inlineStr">
        <is>
          <t>Sep. 30, 2020</t>
        </is>
      </c>
      <c r="T2" s="2" t="inlineStr">
        <is>
          <t>Jun. 30, 2020</t>
        </is>
      </c>
      <c r="U2" s="2" t="inlineStr">
        <is>
          <t>Mar. 31, 2020</t>
        </is>
      </c>
      <c r="V2" s="2" t="inlineStr">
        <is>
          <t>Dec. 31, 2019</t>
        </is>
      </c>
      <c r="W2" s="2" t="inlineStr">
        <is>
          <t>Sep. 30, 2019</t>
        </is>
      </c>
      <c r="X2" s="2" t="inlineStr">
        <is>
          <t>Jun. 30, 2019</t>
        </is>
      </c>
      <c r="Y2" s="2" t="inlineStr">
        <is>
          <t>Mar. 31, 2019</t>
        </is>
      </c>
      <c r="Z2" s="2" t="inlineStr">
        <is>
          <t>Dec. 31, 2018</t>
        </is>
      </c>
      <c r="AA2" s="2" t="inlineStr">
        <is>
          <t>Sep. 30, 2018</t>
        </is>
      </c>
      <c r="AB2" s="2" t="inlineStr">
        <is>
          <t>Jun. 30, 2018</t>
        </is>
      </c>
      <c r="AC2" s="2" t="inlineStr">
        <is>
          <t>Mar. 31, 2018</t>
        </is>
      </c>
      <c r="AD2" s="2" t="inlineStr">
        <is>
          <t>Dec. 31, 2017</t>
        </is>
      </c>
      <c r="AE2" s="2" t="inlineStr">
        <is>
          <t>Sep. 30, 2017</t>
        </is>
      </c>
      <c r="AF2" s="2" t="inlineStr">
        <is>
          <t>Jun. 30, 2017</t>
        </is>
      </c>
      <c r="AG2" s="2" t="inlineStr">
        <is>
          <t>Mar. 31, 2017</t>
        </is>
      </c>
      <c r="AH2" s="2" t="inlineStr">
        <is>
          <t>Dec. 31, 2016</t>
        </is>
      </c>
      <c r="AI2" s="2" t="inlineStr">
        <is>
          <t>Sep. 30, 2016</t>
        </is>
      </c>
      <c r="AJ2" s="2" t="inlineStr">
        <is>
          <t>Jun. 30, 2016</t>
        </is>
      </c>
      <c r="AK2" s="2" t="inlineStr">
        <is>
          <t>Mar. 31, 2016</t>
        </is>
      </c>
      <c r="AL2" s="2" t="inlineStr">
        <is>
          <t>Dec. 31, 2015</t>
        </is>
      </c>
      <c r="AM2" s="2" t="inlineStr">
        <is>
          <t>Sep. 30, 2015</t>
        </is>
      </c>
      <c r="AN2" s="2" t="inlineStr">
        <is>
          <t>Jun. 30, 2015</t>
        </is>
      </c>
      <c r="AO2" s="2" t="inlineStr">
        <is>
          <t>Mar. 31, 2015</t>
        </is>
      </c>
      <c r="AP2" s="2" t="inlineStr">
        <is>
          <t>Dec. 31, 2014</t>
        </is>
      </c>
    </row>
    <row r="3">
      <c r="A3" s="4" t="inlineStr">
        <is>
          <t>C00001214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row>
    <row r="5">
      <c r="A5" s="4" t="inlineStr">
        <is>
          <t>Line Graph and Table Measure Name</t>
        </is>
      </c>
      <c r="B5" s="4" t="inlineStr">
        <is>
          <t xml:space="preserve">Vanguard
        Variable Insurance Funds - Balanced Portfolio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row>
    <row r="6">
      <c r="A6" s="4" t="inlineStr">
        <is>
          <t>Account Value</t>
        </is>
      </c>
      <c r="B6" s="5" t="n">
        <v>22344</v>
      </c>
      <c r="C6" s="5" t="n">
        <v>22154</v>
      </c>
      <c r="D6" s="5" t="n">
        <v>21063</v>
      </c>
      <c r="E6" s="5" t="n">
        <v>20540</v>
      </c>
      <c r="F6" s="5" t="n">
        <v>19463</v>
      </c>
      <c r="G6" s="5" t="n">
        <v>17758</v>
      </c>
      <c r="H6" s="5" t="n">
        <v>18326</v>
      </c>
      <c r="I6" s="5" t="n">
        <v>17591</v>
      </c>
      <c r="J6" s="5" t="n">
        <v>17024</v>
      </c>
      <c r="K6" s="5" t="n">
        <v>15864</v>
      </c>
      <c r="L6" s="5" t="n">
        <v>16671</v>
      </c>
      <c r="M6" s="5" t="n">
        <v>18615</v>
      </c>
      <c r="N6" s="5" t="n">
        <v>19865</v>
      </c>
      <c r="O6" s="5" t="n">
        <v>18550</v>
      </c>
      <c r="P6" s="5" t="n">
        <v>18362</v>
      </c>
      <c r="Q6" s="5" t="n">
        <v>17271</v>
      </c>
      <c r="R6" s="5" t="n">
        <v>16691</v>
      </c>
      <c r="S6" s="5" t="n">
        <v>15437</v>
      </c>
      <c r="T6" s="5" t="n">
        <v>14579</v>
      </c>
      <c r="U6" s="5" t="n">
        <v>12993</v>
      </c>
      <c r="V6" s="5" t="n">
        <v>15080</v>
      </c>
      <c r="W6" s="5" t="n">
        <v>14337</v>
      </c>
      <c r="X6" s="5" t="n">
        <v>13889</v>
      </c>
      <c r="Y6" s="5" t="n">
        <v>13369</v>
      </c>
      <c r="Z6" s="5" t="n">
        <v>12312</v>
      </c>
      <c r="AA6" s="5" t="n">
        <v>13199</v>
      </c>
      <c r="AB6" s="5" t="n">
        <v>12595</v>
      </c>
      <c r="AC6" s="5" t="n">
        <v>12501</v>
      </c>
      <c r="AD6" s="5" t="n">
        <v>12747</v>
      </c>
      <c r="AE6" s="5" t="n">
        <v>12197</v>
      </c>
      <c r="AF6" s="5" t="n">
        <v>11796</v>
      </c>
      <c r="AG6" s="5" t="n">
        <v>11487</v>
      </c>
      <c r="AH6" s="5" t="n">
        <v>11111</v>
      </c>
      <c r="AI6" s="5" t="n">
        <v>10769</v>
      </c>
      <c r="AJ6" s="5" t="n">
        <v>10508</v>
      </c>
      <c r="AK6" s="5" t="n">
        <v>10200</v>
      </c>
      <c r="AL6" s="5" t="n">
        <v>10009</v>
      </c>
      <c r="AM6" s="5" t="n">
        <v>9623</v>
      </c>
      <c r="AN6" s="5" t="n">
        <v>10032</v>
      </c>
      <c r="AO6" s="5" t="n">
        <v>10081</v>
      </c>
      <c r="AP6" s="5" t="n">
        <v>10000</v>
      </c>
    </row>
    <row r="7">
      <c r="A7" s="4" t="inlineStr">
        <is>
          <t>C00001214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row>
    <row r="9">
      <c r="A9" s="4" t="inlineStr">
        <is>
          <t>Line Graph and Table Measure Name</t>
        </is>
      </c>
      <c r="B9" s="4" t="inlineStr">
        <is>
          <t xml:space="preserve">Vanguard
        Variable Insurance Funds - Short-Term Investment-Grade Portfolio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row>
    <row r="10">
      <c r="A10" s="4" t="inlineStr">
        <is>
          <t>Account Value</t>
        </is>
      </c>
      <c r="B10" s="5" t="n">
        <v>12485</v>
      </c>
      <c r="C10" s="7" t="n">
        <v>12545</v>
      </c>
      <c r="D10" s="7" t="n">
        <v>12090</v>
      </c>
      <c r="E10" s="7" t="n">
        <v>11970</v>
      </c>
      <c r="F10" s="7" t="n">
        <v>11903</v>
      </c>
      <c r="G10" s="7" t="n">
        <v>11441</v>
      </c>
      <c r="H10" s="7" t="n">
        <v>11418</v>
      </c>
      <c r="I10" s="7" t="n">
        <v>11429</v>
      </c>
      <c r="J10" s="7" t="n">
        <v>11212</v>
      </c>
      <c r="K10" s="7" t="n">
        <v>11031</v>
      </c>
      <c r="L10" s="7" t="n">
        <v>11246</v>
      </c>
      <c r="M10" s="7" t="n">
        <v>11450</v>
      </c>
      <c r="N10" s="7" t="n">
        <v>11893</v>
      </c>
      <c r="O10" s="7" t="n">
        <v>11981</v>
      </c>
      <c r="P10" s="7" t="n">
        <v>11970</v>
      </c>
      <c r="Q10" s="7" t="n">
        <v>11882</v>
      </c>
      <c r="R10" s="7" t="n">
        <v>11947</v>
      </c>
      <c r="S10" s="7" t="n">
        <v>11829</v>
      </c>
      <c r="T10" s="7" t="n">
        <v>11721</v>
      </c>
      <c r="U10" s="7" t="n">
        <v>11184</v>
      </c>
      <c r="V10" s="7" t="n">
        <v>11325</v>
      </c>
      <c r="W10" s="7" t="n">
        <v>11262</v>
      </c>
      <c r="X10" s="7" t="n">
        <v>11147</v>
      </c>
      <c r="Y10" s="7" t="n">
        <v>10938</v>
      </c>
      <c r="Z10" s="7" t="n">
        <v>10715</v>
      </c>
      <c r="AA10" s="7" t="n">
        <v>10633</v>
      </c>
      <c r="AB10" s="7" t="n">
        <v>10572</v>
      </c>
      <c r="AC10" s="7" t="n">
        <v>10552</v>
      </c>
      <c r="AD10" s="7" t="n">
        <v>10614</v>
      </c>
      <c r="AE10" s="7" t="n">
        <v>10614</v>
      </c>
      <c r="AF10" s="7" t="n">
        <v>10544</v>
      </c>
      <c r="AG10" s="7" t="n">
        <v>10474</v>
      </c>
      <c r="AH10" s="7" t="n">
        <v>10387</v>
      </c>
      <c r="AI10" s="7" t="n">
        <v>10485</v>
      </c>
      <c r="AJ10" s="7" t="n">
        <v>10426</v>
      </c>
      <c r="AK10" s="7" t="n">
        <v>10289</v>
      </c>
      <c r="AL10" s="7" t="n">
        <v>10112</v>
      </c>
      <c r="AM10" s="7" t="n">
        <v>10141</v>
      </c>
      <c r="AN10" s="7" t="n">
        <v>10093</v>
      </c>
      <c r="AO10" s="7" t="n">
        <v>10103</v>
      </c>
      <c r="AP10" s="7" t="n">
        <v>10000</v>
      </c>
    </row>
    <row r="11">
      <c r="A11" s="4" t="inlineStr">
        <is>
          <t>C00001215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row>
    <row r="13">
      <c r="A13" s="4" t="inlineStr">
        <is>
          <t>Line Graph and Table Measure Name</t>
        </is>
      </c>
      <c r="B13" s="4" t="inlineStr">
        <is>
          <t xml:space="preserve">Vanguard
        Variable Insurance Funds - Small Company Growth Portfolio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row>
    <row r="14">
      <c r="A14" s="4" t="inlineStr">
        <is>
          <t>Account Value</t>
        </is>
      </c>
      <c r="B14" s="5" t="n">
        <v>22947</v>
      </c>
      <c r="C14" s="7" t="n">
        <v>22723</v>
      </c>
      <c r="D14" s="7" t="n">
        <v>21241</v>
      </c>
      <c r="E14" s="7" t="n">
        <v>21982</v>
      </c>
      <c r="F14" s="7" t="n">
        <v>20602</v>
      </c>
      <c r="G14" s="7" t="n">
        <v>18321</v>
      </c>
      <c r="H14" s="7" t="n">
        <v>19830</v>
      </c>
      <c r="I14" s="7" t="n">
        <v>18859</v>
      </c>
      <c r="J14" s="7" t="n">
        <v>17219</v>
      </c>
      <c r="K14" s="7" t="n">
        <v>16101</v>
      </c>
      <c r="L14" s="7" t="n">
        <v>16695</v>
      </c>
      <c r="M14" s="7" t="n">
        <v>20971</v>
      </c>
      <c r="N14" s="7" t="n">
        <v>23067</v>
      </c>
      <c r="O14" s="7" t="n">
        <v>22650</v>
      </c>
      <c r="P14" s="7" t="n">
        <v>23241</v>
      </c>
      <c r="Q14" s="7" t="n">
        <v>21831</v>
      </c>
      <c r="R14" s="7" t="n">
        <v>20196</v>
      </c>
      <c r="S14" s="7" t="n">
        <v>16056</v>
      </c>
      <c r="T14" s="7" t="n">
        <v>15116</v>
      </c>
      <c r="U14" s="7" t="n">
        <v>11397</v>
      </c>
      <c r="V14" s="7" t="n">
        <v>16395</v>
      </c>
      <c r="W14" s="7" t="n">
        <v>14896</v>
      </c>
      <c r="X14" s="7" t="n">
        <v>15308</v>
      </c>
      <c r="Y14" s="7" t="n">
        <v>15060</v>
      </c>
      <c r="Z14" s="7" t="n">
        <v>12804</v>
      </c>
      <c r="AA14" s="7" t="n">
        <v>16172</v>
      </c>
      <c r="AB14" s="7" t="n">
        <v>15100</v>
      </c>
      <c r="AC14" s="7" t="n">
        <v>14110</v>
      </c>
      <c r="AD14" s="7" t="n">
        <v>13800</v>
      </c>
      <c r="AE14" s="7" t="n">
        <v>13116</v>
      </c>
      <c r="AF14" s="7" t="n">
        <v>12432</v>
      </c>
      <c r="AG14" s="7" t="n">
        <v>11922</v>
      </c>
      <c r="AH14" s="7" t="n">
        <v>11177</v>
      </c>
      <c r="AI14" s="7" t="n">
        <v>10876</v>
      </c>
      <c r="AJ14" s="7" t="n">
        <v>9841</v>
      </c>
      <c r="AK14" s="7" t="n">
        <v>9503</v>
      </c>
      <c r="AL14" s="7" t="n">
        <v>9725</v>
      </c>
      <c r="AM14" s="7" t="n">
        <v>9327</v>
      </c>
      <c r="AN14" s="7" t="n">
        <v>10698</v>
      </c>
      <c r="AO14" s="7" t="n">
        <v>10511</v>
      </c>
      <c r="AP14" s="7" t="n">
        <v>10000</v>
      </c>
    </row>
    <row r="15">
      <c r="A15" s="4" t="inlineStr">
        <is>
          <t>C00001215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row>
    <row r="17">
      <c r="A17" s="4" t="inlineStr">
        <is>
          <t>Line Graph and Table Measure Name</t>
        </is>
      </c>
      <c r="B17" s="4" t="inlineStr">
        <is>
          <t xml:space="preserve">Vanguard
        Variable Insurance Funds - Total Bond Market Index Portfolio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row>
    <row r="18">
      <c r="A18" s="4" t="inlineStr">
        <is>
          <t>Account Value</t>
        </is>
      </c>
      <c r="B18" s="5" t="n">
        <v>11326</v>
      </c>
      <c r="C18" s="7" t="n">
        <v>11683</v>
      </c>
      <c r="D18" s="7" t="n">
        <v>11109</v>
      </c>
      <c r="E18" s="7" t="n">
        <v>11099</v>
      </c>
      <c r="F18" s="7" t="n">
        <v>11187</v>
      </c>
      <c r="G18" s="7" t="n">
        <v>10482</v>
      </c>
      <c r="H18" s="7" t="n">
        <v>10829</v>
      </c>
      <c r="I18" s="7" t="n">
        <v>10924</v>
      </c>
      <c r="J18" s="7" t="n">
        <v>10596</v>
      </c>
      <c r="K18" s="7" t="n">
        <v>10421</v>
      </c>
      <c r="L18" s="7" t="n">
        <v>10925</v>
      </c>
      <c r="M18" s="7" t="n">
        <v>11479</v>
      </c>
      <c r="N18" s="7" t="n">
        <v>12209</v>
      </c>
      <c r="O18" s="7" t="n">
        <v>12219</v>
      </c>
      <c r="P18" s="7" t="n">
        <v>12219</v>
      </c>
      <c r="Q18" s="7" t="n">
        <v>11979</v>
      </c>
      <c r="R18" s="7" t="n">
        <v>12423</v>
      </c>
      <c r="S18" s="7" t="n">
        <v>12345</v>
      </c>
      <c r="T18" s="7" t="n">
        <v>12267</v>
      </c>
      <c r="U18" s="7" t="n">
        <v>11918</v>
      </c>
      <c r="V18" s="7" t="n">
        <v>11547</v>
      </c>
      <c r="W18" s="7" t="n">
        <v>11547</v>
      </c>
      <c r="X18" s="7" t="n">
        <v>11273</v>
      </c>
      <c r="Y18" s="7" t="n">
        <v>10942</v>
      </c>
      <c r="Z18" s="7" t="n">
        <v>10625</v>
      </c>
      <c r="AA18" s="7" t="n">
        <v>10460</v>
      </c>
      <c r="AB18" s="7" t="n">
        <v>10460</v>
      </c>
      <c r="AC18" s="7" t="n">
        <v>10478</v>
      </c>
      <c r="AD18" s="7" t="n">
        <v>10648</v>
      </c>
      <c r="AE18" s="7" t="n">
        <v>10603</v>
      </c>
      <c r="AF18" s="7" t="n">
        <v>10522</v>
      </c>
      <c r="AG18" s="7" t="n">
        <v>10370</v>
      </c>
      <c r="AH18" s="7" t="n">
        <v>10281</v>
      </c>
      <c r="AI18" s="7" t="n">
        <v>10622</v>
      </c>
      <c r="AJ18" s="7" t="n">
        <v>10578</v>
      </c>
      <c r="AK18" s="7" t="n">
        <v>10342</v>
      </c>
      <c r="AL18" s="7" t="n">
        <v>10033</v>
      </c>
      <c r="AM18" s="7" t="n">
        <v>10093</v>
      </c>
      <c r="AN18" s="7" t="n">
        <v>9974</v>
      </c>
      <c r="AO18" s="7" t="n">
        <v>10161</v>
      </c>
      <c r="AP18" s="7" t="n">
        <v>10000</v>
      </c>
    </row>
    <row r="19">
      <c r="A19" s="4" t="inlineStr">
        <is>
          <t>C000012153</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row>
    <row r="21">
      <c r="A21" s="4" t="inlineStr">
        <is>
          <t>Line Graph and Table Measure Name</t>
        </is>
      </c>
      <c r="B21" s="4" t="inlineStr">
        <is>
          <t xml:space="preserve">Vanguard
        Variable Insurance Funds - Capital Growth Portfolio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row>
    <row r="22">
      <c r="A22" s="4" t="inlineStr">
        <is>
          <t>Account Value</t>
        </is>
      </c>
      <c r="B22" s="5" t="n">
        <v>32086</v>
      </c>
      <c r="C22" s="7" t="n">
        <v>32823</v>
      </c>
      <c r="D22" s="7" t="n">
        <v>32603</v>
      </c>
      <c r="E22" s="7" t="n">
        <v>30883</v>
      </c>
      <c r="F22" s="7" t="n">
        <v>28292</v>
      </c>
      <c r="G22" s="7" t="n">
        <v>25779</v>
      </c>
      <c r="H22" s="7" t="n">
        <v>25846</v>
      </c>
      <c r="I22" s="7" t="n">
        <v>23625</v>
      </c>
      <c r="J22" s="7" t="n">
        <v>22106</v>
      </c>
      <c r="K22" s="7" t="n">
        <v>20209</v>
      </c>
      <c r="L22" s="7" t="n">
        <v>21537</v>
      </c>
      <c r="M22" s="7" t="n">
        <v>24897</v>
      </c>
      <c r="N22" s="7" t="n">
        <v>26156</v>
      </c>
      <c r="O22" s="7" t="n">
        <v>24376</v>
      </c>
      <c r="P22" s="7" t="n">
        <v>25217</v>
      </c>
      <c r="Q22" s="7" t="n">
        <v>23628</v>
      </c>
      <c r="R22" s="7" t="n">
        <v>21521</v>
      </c>
      <c r="S22" s="7" t="n">
        <v>18960</v>
      </c>
      <c r="T22" s="7" t="n">
        <v>17284</v>
      </c>
      <c r="U22" s="7" t="n">
        <v>14756</v>
      </c>
      <c r="V22" s="7" t="n">
        <v>18320</v>
      </c>
      <c r="W22" s="7" t="n">
        <v>16405</v>
      </c>
      <c r="X22" s="7" t="n">
        <v>16252</v>
      </c>
      <c r="Y22" s="7" t="n">
        <v>15938</v>
      </c>
      <c r="Z22" s="7" t="n">
        <v>14482</v>
      </c>
      <c r="AA22" s="7" t="n">
        <v>16735</v>
      </c>
      <c r="AB22" s="7" t="n">
        <v>15330</v>
      </c>
      <c r="AC22" s="7" t="n">
        <v>14893</v>
      </c>
      <c r="AD22" s="7" t="n">
        <v>14655</v>
      </c>
      <c r="AE22" s="7" t="n">
        <v>13691</v>
      </c>
      <c r="AF22" s="7" t="n">
        <v>12981</v>
      </c>
      <c r="AG22" s="7" t="n">
        <v>12297</v>
      </c>
      <c r="AH22" s="7" t="n">
        <v>11375</v>
      </c>
      <c r="AI22" s="7" t="n">
        <v>11094</v>
      </c>
      <c r="AJ22" s="7" t="n">
        <v>10124</v>
      </c>
      <c r="AK22" s="7" t="n">
        <v>10092</v>
      </c>
      <c r="AL22" s="7" t="n">
        <v>10262</v>
      </c>
      <c r="AM22" s="7" t="n">
        <v>9480</v>
      </c>
      <c r="AN22" s="7" t="n">
        <v>10051</v>
      </c>
      <c r="AO22" s="7" t="n">
        <v>10201</v>
      </c>
      <c r="AP22" s="7" t="n">
        <v>10000</v>
      </c>
    </row>
    <row r="23">
      <c r="A23" s="4" t="inlineStr">
        <is>
          <t>C00001215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row>
    <row r="25">
      <c r="A25" s="4" t="inlineStr">
        <is>
          <t>Line Graph and Table Measure Name</t>
        </is>
      </c>
      <c r="B25" s="4" t="inlineStr">
        <is>
          <t xml:space="preserve">Vanguard
        Variable Insurance Funds - Diversified Value Portfolio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row>
    <row r="26">
      <c r="A26" s="4" t="inlineStr">
        <is>
          <t>Account Value</t>
        </is>
      </c>
      <c r="B26" s="5" t="n">
        <v>25375</v>
      </c>
      <c r="C26" s="7" t="n">
        <v>25360</v>
      </c>
      <c r="D26" s="7" t="n">
        <v>24125</v>
      </c>
      <c r="E26" s="7" t="n">
        <v>23988</v>
      </c>
      <c r="F26" s="7" t="n">
        <v>22087</v>
      </c>
      <c r="G26" s="7" t="n">
        <v>19854</v>
      </c>
      <c r="H26" s="7" t="n">
        <v>20222</v>
      </c>
      <c r="I26" s="7" t="n">
        <v>19176</v>
      </c>
      <c r="J26" s="7" t="n">
        <v>18386</v>
      </c>
      <c r="K26" s="7" t="n">
        <v>16523</v>
      </c>
      <c r="L26" s="7" t="n">
        <v>17468</v>
      </c>
      <c r="M26" s="7" t="n">
        <v>20434</v>
      </c>
      <c r="N26" s="7" t="n">
        <v>20773</v>
      </c>
      <c r="O26" s="7" t="n">
        <v>19249</v>
      </c>
      <c r="P26" s="7" t="n">
        <v>19178</v>
      </c>
      <c r="Q26" s="7" t="n">
        <v>17904</v>
      </c>
      <c r="R26" s="7" t="n">
        <v>15922</v>
      </c>
      <c r="S26" s="7" t="n">
        <v>13408</v>
      </c>
      <c r="T26" s="7" t="n">
        <v>12596</v>
      </c>
      <c r="U26" s="7" t="n">
        <v>10580</v>
      </c>
      <c r="V26" s="7" t="n">
        <v>14244</v>
      </c>
      <c r="W26" s="7" t="n">
        <v>13205</v>
      </c>
      <c r="X26" s="7" t="n">
        <v>13023</v>
      </c>
      <c r="Y26" s="7" t="n">
        <v>12530</v>
      </c>
      <c r="Z26" s="7" t="n">
        <v>11332</v>
      </c>
      <c r="AA26" s="7" t="n">
        <v>13080</v>
      </c>
      <c r="AB26" s="7" t="n">
        <v>12147</v>
      </c>
      <c r="AC26" s="7" t="n">
        <v>11854</v>
      </c>
      <c r="AD26" s="7" t="n">
        <v>12469</v>
      </c>
      <c r="AE26" s="7" t="n">
        <v>11825</v>
      </c>
      <c r="AF26" s="7" t="n">
        <v>11766</v>
      </c>
      <c r="AG26" s="7" t="n">
        <v>11466</v>
      </c>
      <c r="AH26" s="7" t="n">
        <v>11019</v>
      </c>
      <c r="AI26" s="7" t="n">
        <v>10440</v>
      </c>
      <c r="AJ26" s="7" t="n">
        <v>10188</v>
      </c>
      <c r="AK26" s="7" t="n">
        <v>9808</v>
      </c>
      <c r="AL26" s="7" t="n">
        <v>9755</v>
      </c>
      <c r="AM26" s="7" t="n">
        <v>9312</v>
      </c>
      <c r="AN26" s="7" t="n">
        <v>10079</v>
      </c>
      <c r="AO26" s="7" t="n">
        <v>9961</v>
      </c>
      <c r="AP26" s="7" t="n">
        <v>10000</v>
      </c>
    </row>
    <row r="27">
      <c r="A27" s="4" t="inlineStr">
        <is>
          <t>C00001215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row>
    <row r="29">
      <c r="A29" s="4" t="inlineStr">
        <is>
          <t>Line Graph and Table Measure Name</t>
        </is>
      </c>
      <c r="B29" s="4" t="inlineStr">
        <is>
          <t xml:space="preserve">Vanguard
        Variable Insurance Funds - Equity Income Portfolio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row>
    <row r="30">
      <c r="A30" s="4" t="inlineStr">
        <is>
          <t>Account Value</t>
        </is>
      </c>
      <c r="B30" s="5" t="n">
        <v>25684</v>
      </c>
      <c r="C30" s="7" t="n">
        <v>25919</v>
      </c>
      <c r="D30" s="7" t="n">
        <v>23880</v>
      </c>
      <c r="E30" s="7" t="n">
        <v>24033</v>
      </c>
      <c r="F30" s="7" t="n">
        <v>22310</v>
      </c>
      <c r="G30" s="7" t="n">
        <v>20462</v>
      </c>
      <c r="H30" s="7" t="n">
        <v>20910</v>
      </c>
      <c r="I30" s="7" t="n">
        <v>20267</v>
      </c>
      <c r="J30" s="7" t="n">
        <v>20639</v>
      </c>
      <c r="K30" s="7" t="n">
        <v>18139</v>
      </c>
      <c r="L30" s="7" t="n">
        <v>19192</v>
      </c>
      <c r="M30" s="7" t="n">
        <v>20981</v>
      </c>
      <c r="N30" s="7" t="n">
        <v>20776</v>
      </c>
      <c r="O30" s="7" t="n">
        <v>19118</v>
      </c>
      <c r="P30" s="7" t="n">
        <v>19162</v>
      </c>
      <c r="Q30" s="7" t="n">
        <v>18214</v>
      </c>
      <c r="R30" s="7" t="n">
        <v>16578</v>
      </c>
      <c r="S30" s="7" t="n">
        <v>14645</v>
      </c>
      <c r="T30" s="7" t="n">
        <v>13962</v>
      </c>
      <c r="U30" s="7" t="n">
        <v>12410</v>
      </c>
      <c r="V30" s="7" t="n">
        <v>16056</v>
      </c>
      <c r="W30" s="7" t="n">
        <v>15040</v>
      </c>
      <c r="X30" s="7" t="n">
        <v>14747</v>
      </c>
      <c r="Y30" s="7" t="n">
        <v>14302</v>
      </c>
      <c r="Z30" s="7" t="n">
        <v>12904</v>
      </c>
      <c r="AA30" s="7" t="n">
        <v>14253</v>
      </c>
      <c r="AB30" s="7" t="n">
        <v>13536</v>
      </c>
      <c r="AC30" s="7" t="n">
        <v>13353</v>
      </c>
      <c r="AD30" s="7" t="n">
        <v>13722</v>
      </c>
      <c r="AE30" s="7" t="n">
        <v>12898</v>
      </c>
      <c r="AF30" s="7" t="n">
        <v>12324</v>
      </c>
      <c r="AG30" s="7" t="n">
        <v>12102</v>
      </c>
      <c r="AH30" s="7" t="n">
        <v>11605</v>
      </c>
      <c r="AI30" s="7" t="n">
        <v>11053</v>
      </c>
      <c r="AJ30" s="7" t="n">
        <v>10859</v>
      </c>
      <c r="AK30" s="7" t="n">
        <v>10413</v>
      </c>
      <c r="AL30" s="7" t="n">
        <v>10085</v>
      </c>
      <c r="AM30" s="7" t="n">
        <v>9420</v>
      </c>
      <c r="AN30" s="7" t="n">
        <v>9957</v>
      </c>
      <c r="AO30" s="7" t="n">
        <v>9981</v>
      </c>
      <c r="AP30" s="7" t="n">
        <v>10000</v>
      </c>
    </row>
    <row r="31">
      <c r="A31" s="4" t="inlineStr">
        <is>
          <t>C00001215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row>
    <row r="33">
      <c r="A33" s="4" t="inlineStr">
        <is>
          <t>Line Graph and Table Measure Name</t>
        </is>
      </c>
      <c r="B33" s="4" t="inlineStr">
        <is>
          <t xml:space="preserve">Vanguard
        Variable Insurance Funds - Growth Portfolio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row>
    <row r="34">
      <c r="A34" s="4" t="inlineStr">
        <is>
          <t>Account Value</t>
        </is>
      </c>
      <c r="B34" s="5" t="n">
        <v>39310</v>
      </c>
      <c r="C34" s="7" t="n">
        <v>37370</v>
      </c>
      <c r="D34" s="7" t="n">
        <v>35910</v>
      </c>
      <c r="E34" s="7" t="n">
        <v>33386</v>
      </c>
      <c r="F34" s="7" t="n">
        <v>29527</v>
      </c>
      <c r="G34" s="7" t="n">
        <v>25949</v>
      </c>
      <c r="H34" s="7" t="n">
        <v>26882</v>
      </c>
      <c r="I34" s="7" t="n">
        <v>23934</v>
      </c>
      <c r="J34" s="7" t="n">
        <v>21070</v>
      </c>
      <c r="K34" s="7" t="n">
        <v>20559</v>
      </c>
      <c r="L34" s="7" t="n">
        <v>21349</v>
      </c>
      <c r="M34" s="7" t="n">
        <v>28055</v>
      </c>
      <c r="N34" s="7" t="n">
        <v>31620</v>
      </c>
      <c r="O34" s="7" t="n">
        <v>30249</v>
      </c>
      <c r="P34" s="7" t="n">
        <v>29885</v>
      </c>
      <c r="Q34" s="7" t="n">
        <v>27002</v>
      </c>
      <c r="R34" s="7" t="n">
        <v>26828</v>
      </c>
      <c r="S34" s="7" t="n">
        <v>23716</v>
      </c>
      <c r="T34" s="7" t="n">
        <v>21342</v>
      </c>
      <c r="U34" s="7" t="n">
        <v>16408</v>
      </c>
      <c r="V34" s="7" t="n">
        <v>18749</v>
      </c>
      <c r="W34" s="7" t="n">
        <v>17413</v>
      </c>
      <c r="X34" s="7" t="n">
        <v>17385</v>
      </c>
      <c r="Y34" s="7" t="n">
        <v>16182</v>
      </c>
      <c r="Z34" s="7" t="n">
        <v>14011</v>
      </c>
      <c r="AA34" s="7" t="n">
        <v>16399</v>
      </c>
      <c r="AB34" s="7" t="n">
        <v>15276</v>
      </c>
      <c r="AC34" s="7" t="n">
        <v>14502</v>
      </c>
      <c r="AD34" s="7" t="n">
        <v>13983</v>
      </c>
      <c r="AE34" s="7" t="n">
        <v>13173</v>
      </c>
      <c r="AF34" s="7" t="n">
        <v>12304</v>
      </c>
      <c r="AG34" s="7" t="n">
        <v>11611</v>
      </c>
      <c r="AH34" s="7" t="n">
        <v>10681</v>
      </c>
      <c r="AI34" s="7" t="n">
        <v>11055</v>
      </c>
      <c r="AJ34" s="7" t="n">
        <v>10458</v>
      </c>
      <c r="AK34" s="7" t="n">
        <v>10431</v>
      </c>
      <c r="AL34" s="7" t="n">
        <v>10798</v>
      </c>
      <c r="AM34" s="7" t="n">
        <v>9989</v>
      </c>
      <c r="AN34" s="7" t="n">
        <v>10578</v>
      </c>
      <c r="AO34" s="7" t="n">
        <v>10439</v>
      </c>
      <c r="AP34" s="7" t="n">
        <v>10000</v>
      </c>
    </row>
    <row r="35">
      <c r="A35" s="4" t="inlineStr">
        <is>
          <t>C000012158</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row>
    <row r="37">
      <c r="A37" s="4" t="inlineStr">
        <is>
          <t>Line Graph and Table Measure Name</t>
        </is>
      </c>
      <c r="B37" s="4" t="inlineStr">
        <is>
          <t xml:space="preserve">Vanguard
        Variable Insurance Funds - High Yield Bond Portfolio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row>
    <row r="38">
      <c r="A38" s="4" t="inlineStr">
        <is>
          <t>Account Value</t>
        </is>
      </c>
      <c r="B38" s="5" t="n">
        <v>15575</v>
      </c>
      <c r="C38" s="7" t="n">
        <v>15638</v>
      </c>
      <c r="D38" s="7" t="n">
        <v>14944</v>
      </c>
      <c r="E38" s="7" t="n">
        <v>14775</v>
      </c>
      <c r="F38" s="7" t="n">
        <v>14651</v>
      </c>
      <c r="G38" s="7" t="n">
        <v>13659</v>
      </c>
      <c r="H38" s="7" t="n">
        <v>13679</v>
      </c>
      <c r="I38" s="7" t="n">
        <v>13540</v>
      </c>
      <c r="J38" s="7" t="n">
        <v>13122</v>
      </c>
      <c r="K38" s="7" t="n">
        <v>12518</v>
      </c>
      <c r="L38" s="7" t="n">
        <v>12613</v>
      </c>
      <c r="M38" s="7" t="n">
        <v>13800</v>
      </c>
      <c r="N38" s="7" t="n">
        <v>14456</v>
      </c>
      <c r="O38" s="7" t="n">
        <v>14385</v>
      </c>
      <c r="P38" s="7" t="n">
        <v>14241</v>
      </c>
      <c r="Q38" s="7" t="n">
        <v>13900</v>
      </c>
      <c r="R38" s="7" t="n">
        <v>13944</v>
      </c>
      <c r="S38" s="7" t="n">
        <v>13308</v>
      </c>
      <c r="T38" s="7" t="n">
        <v>12776</v>
      </c>
      <c r="U38" s="7" t="n">
        <v>11780</v>
      </c>
      <c r="V38" s="7" t="n">
        <v>13195</v>
      </c>
      <c r="W38" s="7" t="n">
        <v>12857</v>
      </c>
      <c r="X38" s="7" t="n">
        <v>12631</v>
      </c>
      <c r="Y38" s="7" t="n">
        <v>12245</v>
      </c>
      <c r="Z38" s="7" t="n">
        <v>11407</v>
      </c>
      <c r="AA38" s="7" t="n">
        <v>11907</v>
      </c>
      <c r="AB38" s="7" t="n">
        <v>11604</v>
      </c>
      <c r="AC38" s="7" t="n">
        <v>11559</v>
      </c>
      <c r="AD38" s="7" t="n">
        <v>11727</v>
      </c>
      <c r="AE38" s="7" t="n">
        <v>11727</v>
      </c>
      <c r="AF38" s="7" t="n">
        <v>11497</v>
      </c>
      <c r="AG38" s="7" t="n">
        <v>11208</v>
      </c>
      <c r="AH38" s="7" t="n">
        <v>10960</v>
      </c>
      <c r="AI38" s="7" t="n">
        <v>10877</v>
      </c>
      <c r="AJ38" s="7" t="n">
        <v>10411</v>
      </c>
      <c r="AK38" s="7" t="n">
        <v>10082</v>
      </c>
      <c r="AL38" s="7" t="n">
        <v>9842</v>
      </c>
      <c r="AM38" s="7" t="n">
        <v>9907</v>
      </c>
      <c r="AN38" s="7" t="n">
        <v>10192</v>
      </c>
      <c r="AO38" s="7" t="n">
        <v>10205</v>
      </c>
      <c r="AP38" s="7" t="n">
        <v>10000</v>
      </c>
    </row>
    <row r="39">
      <c r="A39" s="4" t="inlineStr">
        <is>
          <t>C00001215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row>
    <row r="41">
      <c r="A41" s="4" t="inlineStr">
        <is>
          <t>Line Graph and Table Measure Name</t>
        </is>
      </c>
      <c r="B41" s="4" t="inlineStr">
        <is>
          <t xml:space="preserve">Vanguard
        Variable Insurance Funds - International Portfolio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row>
    <row r="42">
      <c r="A42" s="4" t="inlineStr">
        <is>
          <t>Account Value</t>
        </is>
      </c>
      <c r="B42" s="5" t="n">
        <v>22411</v>
      </c>
      <c r="C42" s="7" t="n">
        <v>23707</v>
      </c>
      <c r="D42" s="7" t="n">
        <v>22105</v>
      </c>
      <c r="E42" s="7" t="n">
        <v>21606</v>
      </c>
      <c r="F42" s="7" t="n">
        <v>20559</v>
      </c>
      <c r="G42" s="7" t="n">
        <v>18475</v>
      </c>
      <c r="H42" s="7" t="n">
        <v>20308</v>
      </c>
      <c r="I42" s="7" t="n">
        <v>20098</v>
      </c>
      <c r="J42" s="7" t="n">
        <v>17931</v>
      </c>
      <c r="K42" s="7" t="n">
        <v>15869</v>
      </c>
      <c r="L42" s="7" t="n">
        <v>17708</v>
      </c>
      <c r="M42" s="7" t="n">
        <v>21538</v>
      </c>
      <c r="N42" s="7" t="n">
        <v>25660</v>
      </c>
      <c r="O42" s="7" t="n">
        <v>26358</v>
      </c>
      <c r="P42" s="7" t="n">
        <v>27651</v>
      </c>
      <c r="Q42" s="7" t="n">
        <v>25802</v>
      </c>
      <c r="R42" s="7" t="n">
        <v>26062</v>
      </c>
      <c r="S42" s="7" t="n">
        <v>21330</v>
      </c>
      <c r="T42" s="7" t="n">
        <v>18381</v>
      </c>
      <c r="U42" s="7" t="n">
        <v>13883</v>
      </c>
      <c r="V42" s="7" t="n">
        <v>16539</v>
      </c>
      <c r="W42" s="7" t="n">
        <v>14520</v>
      </c>
      <c r="X42" s="7" t="n">
        <v>14942</v>
      </c>
      <c r="Y42" s="7" t="n">
        <v>14469</v>
      </c>
      <c r="Z42" s="7" t="n">
        <v>12604</v>
      </c>
      <c r="AA42" s="7" t="n">
        <v>14799</v>
      </c>
      <c r="AB42" s="7" t="n">
        <v>14984</v>
      </c>
      <c r="AC42" s="7" t="n">
        <v>14897</v>
      </c>
      <c r="AD42" s="7" t="n">
        <v>14424</v>
      </c>
      <c r="AE42" s="7" t="n">
        <v>13875</v>
      </c>
      <c r="AF42" s="7" t="n">
        <v>12551</v>
      </c>
      <c r="AG42" s="7" t="n">
        <v>11385</v>
      </c>
      <c r="AH42" s="7" t="n">
        <v>10115</v>
      </c>
      <c r="AI42" s="7" t="n">
        <v>10829</v>
      </c>
      <c r="AJ42" s="7" t="n">
        <v>9768</v>
      </c>
      <c r="AK42" s="7" t="n">
        <v>9695</v>
      </c>
      <c r="AL42" s="7" t="n">
        <v>9923</v>
      </c>
      <c r="AM42" s="7" t="n">
        <v>9267</v>
      </c>
      <c r="AN42" s="7" t="n">
        <v>10675</v>
      </c>
      <c r="AO42" s="7" t="n">
        <v>10545</v>
      </c>
      <c r="AP42" s="7" t="n">
        <v>10000</v>
      </c>
    </row>
    <row r="43">
      <c r="A43" s="4" t="inlineStr">
        <is>
          <t>NACC2 Index: Bloomberg U.S. Aggregate Bond Inde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row>
    <row r="45">
      <c r="A45" s="4" t="inlineStr">
        <is>
          <t>Line Graph and Table Measure Name</t>
        </is>
      </c>
      <c r="B45" s="4" t="inlineStr">
        <is>
          <t>Bloomberg
        U.S. Aggregate Bon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row>
    <row r="46">
      <c r="A46" s="4" t="inlineStr">
        <is>
          <t>Account Value</t>
        </is>
      </c>
      <c r="B46" s="5" t="n">
        <v>11432</v>
      </c>
      <c r="C46" s="7" t="n">
        <v>11793</v>
      </c>
      <c r="D46" s="7" t="n">
        <v>11210</v>
      </c>
      <c r="E46" s="7" t="n">
        <v>11203</v>
      </c>
      <c r="F46" s="7" t="n">
        <v>11291</v>
      </c>
      <c r="G46" s="7" t="n">
        <v>10570</v>
      </c>
      <c r="H46" s="7" t="n">
        <v>10923</v>
      </c>
      <c r="I46" s="7" t="n">
        <v>11016</v>
      </c>
      <c r="J46" s="7" t="n">
        <v>10699</v>
      </c>
      <c r="K46" s="7" t="n">
        <v>10502</v>
      </c>
      <c r="L46" s="7" t="n">
        <v>11026</v>
      </c>
      <c r="M46" s="7" t="n">
        <v>11569</v>
      </c>
      <c r="N46" s="7" t="n">
        <v>12299</v>
      </c>
      <c r="O46" s="7" t="n">
        <v>12298</v>
      </c>
      <c r="P46" s="7" t="n">
        <v>12291</v>
      </c>
      <c r="Q46" s="7" t="n">
        <v>12071</v>
      </c>
      <c r="R46" s="7" t="n">
        <v>12492</v>
      </c>
      <c r="S46" s="7" t="n">
        <v>12409</v>
      </c>
      <c r="T46" s="7" t="n">
        <v>12332</v>
      </c>
      <c r="U46" s="7" t="n">
        <v>11985</v>
      </c>
      <c r="V46" s="7" t="n">
        <v>11620</v>
      </c>
      <c r="W46" s="7" t="n">
        <v>11599</v>
      </c>
      <c r="X46" s="7" t="n">
        <v>11341</v>
      </c>
      <c r="Y46" s="7" t="n">
        <v>11003</v>
      </c>
      <c r="Z46" s="7" t="n">
        <v>10688</v>
      </c>
      <c r="AA46" s="7" t="n">
        <v>10516</v>
      </c>
      <c r="AB46" s="7" t="n">
        <v>10514</v>
      </c>
      <c r="AC46" s="7" t="n">
        <v>10531</v>
      </c>
      <c r="AD46" s="7" t="n">
        <v>10687</v>
      </c>
      <c r="AE46" s="7" t="n">
        <v>10645</v>
      </c>
      <c r="AF46" s="7" t="n">
        <v>10556</v>
      </c>
      <c r="AG46" s="7" t="n">
        <v>10406</v>
      </c>
      <c r="AH46" s="7" t="n">
        <v>10321</v>
      </c>
      <c r="AI46" s="7" t="n">
        <v>10638</v>
      </c>
      <c r="AJ46" s="7" t="n">
        <v>10589</v>
      </c>
      <c r="AK46" s="7" t="n">
        <v>10360</v>
      </c>
      <c r="AL46" s="7" t="n">
        <v>10055</v>
      </c>
      <c r="AM46" s="7" t="n">
        <v>10113</v>
      </c>
      <c r="AN46" s="7" t="n">
        <v>9990</v>
      </c>
      <c r="AO46" s="7" t="n">
        <v>10161</v>
      </c>
      <c r="AP46" s="7" t="n">
        <v>10000</v>
      </c>
    </row>
    <row r="47">
      <c r="A47" s="4" t="inlineStr">
        <is>
          <t>NACC2 Index: Bloomberg U.S. Aggregate Bond Ind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row>
    <row r="49">
      <c r="A49" s="4" t="inlineStr">
        <is>
          <t>Line Graph and Table Measure Name</t>
        </is>
      </c>
      <c r="B49" s="4" t="inlineStr">
        <is>
          <t>Bloomberg
        U.S. Aggregate Bon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row>
    <row r="50">
      <c r="A50" s="4" t="inlineStr">
        <is>
          <t>Account Value</t>
        </is>
      </c>
      <c r="B50" s="5" t="n">
        <v>11432</v>
      </c>
      <c r="C50" s="7" t="n">
        <v>11793</v>
      </c>
      <c r="D50" s="7" t="n">
        <v>11210</v>
      </c>
      <c r="E50" s="7" t="n">
        <v>11203</v>
      </c>
      <c r="F50" s="7" t="n">
        <v>11291</v>
      </c>
      <c r="G50" s="7" t="n">
        <v>10570</v>
      </c>
      <c r="H50" s="7" t="n">
        <v>10923</v>
      </c>
      <c r="I50" s="7" t="n">
        <v>11016</v>
      </c>
      <c r="J50" s="7" t="n">
        <v>10699</v>
      </c>
      <c r="K50" s="7" t="n">
        <v>10502</v>
      </c>
      <c r="L50" s="7" t="n">
        <v>11026</v>
      </c>
      <c r="M50" s="7" t="n">
        <v>11569</v>
      </c>
      <c r="N50" s="7" t="n">
        <v>12299</v>
      </c>
      <c r="O50" s="7" t="n">
        <v>12298</v>
      </c>
      <c r="P50" s="7" t="n">
        <v>12291</v>
      </c>
      <c r="Q50" s="7" t="n">
        <v>12071</v>
      </c>
      <c r="R50" s="7" t="n">
        <v>12492</v>
      </c>
      <c r="S50" s="7" t="n">
        <v>12409</v>
      </c>
      <c r="T50" s="7" t="n">
        <v>12332</v>
      </c>
      <c r="U50" s="7" t="n">
        <v>11985</v>
      </c>
      <c r="V50" s="7" t="n">
        <v>11620</v>
      </c>
      <c r="W50" s="7" t="n">
        <v>11599</v>
      </c>
      <c r="X50" s="7" t="n">
        <v>11341</v>
      </c>
      <c r="Y50" s="7" t="n">
        <v>11003</v>
      </c>
      <c r="Z50" s="7" t="n">
        <v>10688</v>
      </c>
      <c r="AA50" s="7" t="n">
        <v>10516</v>
      </c>
      <c r="AB50" s="7" t="n">
        <v>10514</v>
      </c>
      <c r="AC50" s="7" t="n">
        <v>10531</v>
      </c>
      <c r="AD50" s="7" t="n">
        <v>10687</v>
      </c>
      <c r="AE50" s="7" t="n">
        <v>10645</v>
      </c>
      <c r="AF50" s="7" t="n">
        <v>10556</v>
      </c>
      <c r="AG50" s="7" t="n">
        <v>10406</v>
      </c>
      <c r="AH50" s="7" t="n">
        <v>10321</v>
      </c>
      <c r="AI50" s="7" t="n">
        <v>10638</v>
      </c>
      <c r="AJ50" s="7" t="n">
        <v>10589</v>
      </c>
      <c r="AK50" s="7" t="n">
        <v>10360</v>
      </c>
      <c r="AL50" s="7" t="n">
        <v>10055</v>
      </c>
      <c r="AM50" s="7" t="n">
        <v>10113</v>
      </c>
      <c r="AN50" s="7" t="n">
        <v>9990</v>
      </c>
      <c r="AO50" s="7" t="n">
        <v>10161</v>
      </c>
      <c r="AP50" s="7" t="n">
        <v>10000</v>
      </c>
    </row>
    <row r="51">
      <c r="A51" s="4" t="inlineStr">
        <is>
          <t>NACC2 Index: Dow Jones U.S. Total Stock Market Float Adjuste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row>
    <row r="53">
      <c r="A53" s="4" t="inlineStr">
        <is>
          <t>Line Graph and Table Measure Name</t>
        </is>
      </c>
      <c r="B53" s="4" t="inlineStr">
        <is>
          <t>Dow
        Jones U.S. Total Stock Market Float Adjuste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row>
    <row r="54">
      <c r="A54" s="4" t="inlineStr">
        <is>
          <t>Account Value</t>
        </is>
      </c>
      <c r="B54" s="5" t="n">
        <v>32405</v>
      </c>
      <c r="C54" s="7" t="n">
        <v>31551</v>
      </c>
      <c r="D54" s="7" t="n">
        <v>29720</v>
      </c>
      <c r="E54" s="7" t="n">
        <v>28788</v>
      </c>
      <c r="F54" s="7" t="n">
        <v>26160</v>
      </c>
      <c r="G54" s="7" t="n">
        <v>23329</v>
      </c>
      <c r="H54" s="7" t="n">
        <v>24123</v>
      </c>
      <c r="I54" s="7" t="n">
        <v>22255</v>
      </c>
      <c r="J54" s="7" t="n">
        <v>20752</v>
      </c>
      <c r="K54" s="7" t="n">
        <v>19362</v>
      </c>
      <c r="L54" s="7" t="n">
        <v>20288</v>
      </c>
      <c r="M54" s="7" t="n">
        <v>24396</v>
      </c>
      <c r="N54" s="7" t="n">
        <v>25788</v>
      </c>
      <c r="O54" s="7" t="n">
        <v>23629</v>
      </c>
      <c r="P54" s="7" t="n">
        <v>23657</v>
      </c>
      <c r="Q54" s="7" t="n">
        <v>21846</v>
      </c>
      <c r="R54" s="7" t="n">
        <v>20523</v>
      </c>
      <c r="S54" s="7" t="n">
        <v>17883</v>
      </c>
      <c r="T54" s="7" t="n">
        <v>16395</v>
      </c>
      <c r="U54" s="7" t="n">
        <v>13429</v>
      </c>
      <c r="V54" s="7" t="n">
        <v>16990</v>
      </c>
      <c r="W54" s="7" t="n">
        <v>15582</v>
      </c>
      <c r="X54" s="7" t="n">
        <v>15407</v>
      </c>
      <c r="Y54" s="7" t="n">
        <v>14802</v>
      </c>
      <c r="Z54" s="7" t="n">
        <v>12979</v>
      </c>
      <c r="AA54" s="7" t="n">
        <v>15156</v>
      </c>
      <c r="AB54" s="7" t="n">
        <v>14150</v>
      </c>
      <c r="AC54" s="7" t="n">
        <v>13623</v>
      </c>
      <c r="AD54" s="7" t="n">
        <v>13705</v>
      </c>
      <c r="AE54" s="7" t="n">
        <v>12890</v>
      </c>
      <c r="AF54" s="7" t="n">
        <v>12327</v>
      </c>
      <c r="AG54" s="7" t="n">
        <v>11967</v>
      </c>
      <c r="AH54" s="7" t="n">
        <v>11312</v>
      </c>
      <c r="AI54" s="7" t="n">
        <v>10862</v>
      </c>
      <c r="AJ54" s="7" t="n">
        <v>10401</v>
      </c>
      <c r="AK54" s="7" t="n">
        <v>10136</v>
      </c>
      <c r="AL54" s="7" t="n">
        <v>10044</v>
      </c>
      <c r="AM54" s="7" t="n">
        <v>9451</v>
      </c>
      <c r="AN54" s="7" t="n">
        <v>10192</v>
      </c>
      <c r="AO54" s="7" t="n">
        <v>10180</v>
      </c>
      <c r="AP54" s="7" t="n">
        <v>10000</v>
      </c>
    </row>
    <row r="55">
      <c r="A55" s="4" t="inlineStr">
        <is>
          <t>NACC2 Index: Bloomberg U.S. Aggregate Float Adjuste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row>
    <row r="57">
      <c r="A57" s="4" t="inlineStr">
        <is>
          <t>Line Graph and Table Measure Name</t>
        </is>
      </c>
      <c r="B57" s="4" t="inlineStr">
        <is>
          <t>Bloomberg
        U.S. Aggregate Float Adjuste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row>
    <row r="58">
      <c r="A58" s="4" t="inlineStr">
        <is>
          <t>Account Value</t>
        </is>
      </c>
      <c r="B58" s="5" t="n">
        <v>11476</v>
      </c>
      <c r="C58" s="7" t="n">
        <v>11830</v>
      </c>
      <c r="D58" s="7" t="n">
        <v>11253</v>
      </c>
      <c r="E58" s="7" t="n">
        <v>11245</v>
      </c>
      <c r="F58" s="7" t="n">
        <v>11326</v>
      </c>
      <c r="G58" s="7" t="n">
        <v>10613</v>
      </c>
      <c r="H58" s="7" t="n">
        <v>10954</v>
      </c>
      <c r="I58" s="7" t="n">
        <v>11049</v>
      </c>
      <c r="J58" s="7" t="n">
        <v>10726</v>
      </c>
      <c r="K58" s="7" t="n">
        <v>10531</v>
      </c>
      <c r="L58" s="7" t="n">
        <v>11047</v>
      </c>
      <c r="M58" s="7" t="n">
        <v>11596</v>
      </c>
      <c r="N58" s="7" t="n">
        <v>12338</v>
      </c>
      <c r="O58" s="7" t="n">
        <v>12333</v>
      </c>
      <c r="P58" s="7" t="n">
        <v>12326</v>
      </c>
      <c r="Q58" s="7" t="n">
        <v>12090</v>
      </c>
      <c r="R58" s="7" t="n">
        <v>12536</v>
      </c>
      <c r="S58" s="7" t="n">
        <v>12448</v>
      </c>
      <c r="T58" s="7" t="n">
        <v>12367</v>
      </c>
      <c r="U58" s="7" t="n">
        <v>12004</v>
      </c>
      <c r="V58" s="7" t="n">
        <v>11635</v>
      </c>
      <c r="W58" s="7" t="n">
        <v>11618</v>
      </c>
      <c r="X58" s="7" t="n">
        <v>11354</v>
      </c>
      <c r="Y58" s="7" t="n">
        <v>11007</v>
      </c>
      <c r="Z58" s="7" t="n">
        <v>10687</v>
      </c>
      <c r="AA58" s="7" t="n">
        <v>10520</v>
      </c>
      <c r="AB58" s="7" t="n">
        <v>10516</v>
      </c>
      <c r="AC58" s="7" t="n">
        <v>10537</v>
      </c>
      <c r="AD58" s="7" t="n">
        <v>10695</v>
      </c>
      <c r="AE58" s="7" t="n">
        <v>10652</v>
      </c>
      <c r="AF58" s="7" t="n">
        <v>10563</v>
      </c>
      <c r="AG58" s="7" t="n">
        <v>10408</v>
      </c>
      <c r="AH58" s="7" t="n">
        <v>10321</v>
      </c>
      <c r="AI58" s="7" t="n">
        <v>10646</v>
      </c>
      <c r="AJ58" s="7" t="n">
        <v>10598</v>
      </c>
      <c r="AK58" s="7" t="n">
        <v>10358</v>
      </c>
      <c r="AL58" s="7" t="n">
        <v>10044</v>
      </c>
      <c r="AM58" s="7" t="n">
        <v>10106</v>
      </c>
      <c r="AN58" s="7" t="n">
        <v>9987</v>
      </c>
      <c r="AO58" s="7" t="n">
        <v>10166</v>
      </c>
      <c r="AP58" s="7" t="n">
        <v>10000</v>
      </c>
    </row>
    <row r="59">
      <c r="A59" s="4" t="inlineStr">
        <is>
          <t>NACC2 Index: Dow Jones U.S. Total Stock Market Float Adjuste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row>
    <row r="61">
      <c r="A61" s="4" t="inlineStr">
        <is>
          <t>Line Graph and Table Measure Name</t>
        </is>
      </c>
      <c r="B61" s="4" t="inlineStr">
        <is>
          <t>Dow
        Jones U.S. Total Stock Market Float Adjuste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row>
    <row r="62">
      <c r="A62" s="4" t="inlineStr">
        <is>
          <t>Account Value</t>
        </is>
      </c>
      <c r="B62" s="5" t="n">
        <v>32405</v>
      </c>
      <c r="C62" s="7" t="n">
        <v>31551</v>
      </c>
      <c r="D62" s="7" t="n">
        <v>29720</v>
      </c>
      <c r="E62" s="7" t="n">
        <v>28788</v>
      </c>
      <c r="F62" s="7" t="n">
        <v>26160</v>
      </c>
      <c r="G62" s="7" t="n">
        <v>23329</v>
      </c>
      <c r="H62" s="7" t="n">
        <v>24123</v>
      </c>
      <c r="I62" s="7" t="n">
        <v>22255</v>
      </c>
      <c r="J62" s="7" t="n">
        <v>20752</v>
      </c>
      <c r="K62" s="7" t="n">
        <v>19362</v>
      </c>
      <c r="L62" s="7" t="n">
        <v>20288</v>
      </c>
      <c r="M62" s="7" t="n">
        <v>24396</v>
      </c>
      <c r="N62" s="7" t="n">
        <v>25788</v>
      </c>
      <c r="O62" s="7" t="n">
        <v>23629</v>
      </c>
      <c r="P62" s="7" t="n">
        <v>23657</v>
      </c>
      <c r="Q62" s="7" t="n">
        <v>21846</v>
      </c>
      <c r="R62" s="7" t="n">
        <v>20523</v>
      </c>
      <c r="S62" s="7" t="n">
        <v>17883</v>
      </c>
      <c r="T62" s="7" t="n">
        <v>16395</v>
      </c>
      <c r="U62" s="7" t="n">
        <v>13429</v>
      </c>
      <c r="V62" s="7" t="n">
        <v>16990</v>
      </c>
      <c r="W62" s="7" t="n">
        <v>15582</v>
      </c>
      <c r="X62" s="7" t="n">
        <v>15407</v>
      </c>
      <c r="Y62" s="7" t="n">
        <v>14802</v>
      </c>
      <c r="Z62" s="7" t="n">
        <v>12979</v>
      </c>
      <c r="AA62" s="7" t="n">
        <v>15156</v>
      </c>
      <c r="AB62" s="7" t="n">
        <v>14150</v>
      </c>
      <c r="AC62" s="7" t="n">
        <v>13623</v>
      </c>
      <c r="AD62" s="7" t="n">
        <v>13705</v>
      </c>
      <c r="AE62" s="7" t="n">
        <v>12890</v>
      </c>
      <c r="AF62" s="7" t="n">
        <v>12327</v>
      </c>
      <c r="AG62" s="7" t="n">
        <v>11967</v>
      </c>
      <c r="AH62" s="7" t="n">
        <v>11312</v>
      </c>
      <c r="AI62" s="7" t="n">
        <v>10862</v>
      </c>
      <c r="AJ62" s="7" t="n">
        <v>10401</v>
      </c>
      <c r="AK62" s="7" t="n">
        <v>10136</v>
      </c>
      <c r="AL62" s="7" t="n">
        <v>10044</v>
      </c>
      <c r="AM62" s="7" t="n">
        <v>9451</v>
      </c>
      <c r="AN62" s="7" t="n">
        <v>10192</v>
      </c>
      <c r="AO62" s="7" t="n">
        <v>10180</v>
      </c>
      <c r="AP62" s="7" t="n">
        <v>10000</v>
      </c>
    </row>
    <row r="63">
      <c r="A63" s="4" t="inlineStr">
        <is>
          <t>NACC2 Index: Dow Jones U.S. Total Stock Market Float Adjuste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row>
    <row r="65">
      <c r="A65" s="4" t="inlineStr">
        <is>
          <t>Line Graph and Table Measure Name</t>
        </is>
      </c>
      <c r="B65" s="4" t="inlineStr">
        <is>
          <t>Dow
        Jones U.S. Total Stock Market Float Adjuste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row>
    <row r="66">
      <c r="A66" s="4" t="inlineStr">
        <is>
          <t>Account Value</t>
        </is>
      </c>
      <c r="B66" s="5" t="n">
        <v>32405</v>
      </c>
      <c r="C66" s="7" t="n">
        <v>31551</v>
      </c>
      <c r="D66" s="7" t="n">
        <v>29720</v>
      </c>
      <c r="E66" s="7" t="n">
        <v>28788</v>
      </c>
      <c r="F66" s="7" t="n">
        <v>26160</v>
      </c>
      <c r="G66" s="7" t="n">
        <v>23329</v>
      </c>
      <c r="H66" s="7" t="n">
        <v>24123</v>
      </c>
      <c r="I66" s="7" t="n">
        <v>22255</v>
      </c>
      <c r="J66" s="7" t="n">
        <v>20752</v>
      </c>
      <c r="K66" s="7" t="n">
        <v>19362</v>
      </c>
      <c r="L66" s="7" t="n">
        <v>20288</v>
      </c>
      <c r="M66" s="7" t="n">
        <v>24396</v>
      </c>
      <c r="N66" s="7" t="n">
        <v>25788</v>
      </c>
      <c r="O66" s="7" t="n">
        <v>23629</v>
      </c>
      <c r="P66" s="7" t="n">
        <v>23657</v>
      </c>
      <c r="Q66" s="7" t="n">
        <v>21846</v>
      </c>
      <c r="R66" s="7" t="n">
        <v>20523</v>
      </c>
      <c r="S66" s="7" t="n">
        <v>17883</v>
      </c>
      <c r="T66" s="7" t="n">
        <v>16395</v>
      </c>
      <c r="U66" s="7" t="n">
        <v>13429</v>
      </c>
      <c r="V66" s="7" t="n">
        <v>16990</v>
      </c>
      <c r="W66" s="7" t="n">
        <v>15582</v>
      </c>
      <c r="X66" s="7" t="n">
        <v>15407</v>
      </c>
      <c r="Y66" s="7" t="n">
        <v>14802</v>
      </c>
      <c r="Z66" s="7" t="n">
        <v>12979</v>
      </c>
      <c r="AA66" s="7" t="n">
        <v>15156</v>
      </c>
      <c r="AB66" s="7" t="n">
        <v>14150</v>
      </c>
      <c r="AC66" s="7" t="n">
        <v>13623</v>
      </c>
      <c r="AD66" s="7" t="n">
        <v>13705</v>
      </c>
      <c r="AE66" s="7" t="n">
        <v>12890</v>
      </c>
      <c r="AF66" s="7" t="n">
        <v>12327</v>
      </c>
      <c r="AG66" s="7" t="n">
        <v>11967</v>
      </c>
      <c r="AH66" s="7" t="n">
        <v>11312</v>
      </c>
      <c r="AI66" s="7" t="n">
        <v>10862</v>
      </c>
      <c r="AJ66" s="7" t="n">
        <v>10401</v>
      </c>
      <c r="AK66" s="7" t="n">
        <v>10136</v>
      </c>
      <c r="AL66" s="7" t="n">
        <v>10044</v>
      </c>
      <c r="AM66" s="7" t="n">
        <v>9451</v>
      </c>
      <c r="AN66" s="7" t="n">
        <v>10192</v>
      </c>
      <c r="AO66" s="7" t="n">
        <v>10180</v>
      </c>
      <c r="AP66" s="7" t="n">
        <v>10000</v>
      </c>
    </row>
    <row r="67">
      <c r="A67" s="4" t="inlineStr">
        <is>
          <t>NACC2 Index: Dow Jones U.S. Total Stock Market Float Adjusted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row>
    <row r="69">
      <c r="A69" s="4" t="inlineStr">
        <is>
          <t>Line Graph and Table Measure Name</t>
        </is>
      </c>
      <c r="B69" s="4" t="inlineStr">
        <is>
          <t>Dow
        Jones U.S. Total Stock Market Float Adjusted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row>
    <row r="70">
      <c r="A70" s="4" t="inlineStr">
        <is>
          <t>Account Value</t>
        </is>
      </c>
      <c r="B70" s="5" t="n">
        <v>32405</v>
      </c>
      <c r="C70" s="7" t="n">
        <v>31551</v>
      </c>
      <c r="D70" s="7" t="n">
        <v>29720</v>
      </c>
      <c r="E70" s="7" t="n">
        <v>28788</v>
      </c>
      <c r="F70" s="7" t="n">
        <v>26160</v>
      </c>
      <c r="G70" s="7" t="n">
        <v>23329</v>
      </c>
      <c r="H70" s="7" t="n">
        <v>24123</v>
      </c>
      <c r="I70" s="7" t="n">
        <v>22255</v>
      </c>
      <c r="J70" s="7" t="n">
        <v>20752</v>
      </c>
      <c r="K70" s="7" t="n">
        <v>19362</v>
      </c>
      <c r="L70" s="7" t="n">
        <v>20288</v>
      </c>
      <c r="M70" s="7" t="n">
        <v>24396</v>
      </c>
      <c r="N70" s="7" t="n">
        <v>25788</v>
      </c>
      <c r="O70" s="7" t="n">
        <v>23629</v>
      </c>
      <c r="P70" s="7" t="n">
        <v>23657</v>
      </c>
      <c r="Q70" s="7" t="n">
        <v>21846</v>
      </c>
      <c r="R70" s="7" t="n">
        <v>20523</v>
      </c>
      <c r="S70" s="7" t="n">
        <v>17883</v>
      </c>
      <c r="T70" s="7" t="n">
        <v>16395</v>
      </c>
      <c r="U70" s="7" t="n">
        <v>13429</v>
      </c>
      <c r="V70" s="7" t="n">
        <v>16990</v>
      </c>
      <c r="W70" s="7" t="n">
        <v>15582</v>
      </c>
      <c r="X70" s="7" t="n">
        <v>15407</v>
      </c>
      <c r="Y70" s="7" t="n">
        <v>14802</v>
      </c>
      <c r="Z70" s="7" t="n">
        <v>12979</v>
      </c>
      <c r="AA70" s="7" t="n">
        <v>15156</v>
      </c>
      <c r="AB70" s="7" t="n">
        <v>14150</v>
      </c>
      <c r="AC70" s="7" t="n">
        <v>13623</v>
      </c>
      <c r="AD70" s="7" t="n">
        <v>13705</v>
      </c>
      <c r="AE70" s="7" t="n">
        <v>12890</v>
      </c>
      <c r="AF70" s="7" t="n">
        <v>12327</v>
      </c>
      <c r="AG70" s="7" t="n">
        <v>11967</v>
      </c>
      <c r="AH70" s="7" t="n">
        <v>11312</v>
      </c>
      <c r="AI70" s="7" t="n">
        <v>10862</v>
      </c>
      <c r="AJ70" s="7" t="n">
        <v>10401</v>
      </c>
      <c r="AK70" s="7" t="n">
        <v>10136</v>
      </c>
      <c r="AL70" s="7" t="n">
        <v>10044</v>
      </c>
      <c r="AM70" s="7" t="n">
        <v>9451</v>
      </c>
      <c r="AN70" s="7" t="n">
        <v>10192</v>
      </c>
      <c r="AO70" s="7" t="n">
        <v>10180</v>
      </c>
      <c r="AP70" s="7" t="n">
        <v>10000</v>
      </c>
    </row>
    <row r="71">
      <c r="A71" s="4" t="inlineStr">
        <is>
          <t>NACC2 Index: Dow Jones U.S. Total Stock Market Float Adjusted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row>
    <row r="73">
      <c r="A73" s="4" t="inlineStr">
        <is>
          <t>Line Graph and Table Measure Name</t>
        </is>
      </c>
      <c r="B73" s="4" t="inlineStr">
        <is>
          <t>Dow
        Jones U.S. Total Stock Market Float Adjusted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row>
    <row r="74">
      <c r="A74" s="4" t="inlineStr">
        <is>
          <t>Account Value</t>
        </is>
      </c>
      <c r="B74" s="5" t="n">
        <v>32405</v>
      </c>
      <c r="C74" s="7" t="n">
        <v>31551</v>
      </c>
      <c r="D74" s="7" t="n">
        <v>29720</v>
      </c>
      <c r="E74" s="7" t="n">
        <v>28788</v>
      </c>
      <c r="F74" s="7" t="n">
        <v>26160</v>
      </c>
      <c r="G74" s="7" t="n">
        <v>23329</v>
      </c>
      <c r="H74" s="7" t="n">
        <v>24123</v>
      </c>
      <c r="I74" s="7" t="n">
        <v>22255</v>
      </c>
      <c r="J74" s="7" t="n">
        <v>20752</v>
      </c>
      <c r="K74" s="7" t="n">
        <v>19362</v>
      </c>
      <c r="L74" s="7" t="n">
        <v>20288</v>
      </c>
      <c r="M74" s="7" t="n">
        <v>24396</v>
      </c>
      <c r="N74" s="7" t="n">
        <v>25788</v>
      </c>
      <c r="O74" s="7" t="n">
        <v>23629</v>
      </c>
      <c r="P74" s="7" t="n">
        <v>23657</v>
      </c>
      <c r="Q74" s="7" t="n">
        <v>21846</v>
      </c>
      <c r="R74" s="7" t="n">
        <v>20523</v>
      </c>
      <c r="S74" s="7" t="n">
        <v>17883</v>
      </c>
      <c r="T74" s="7" t="n">
        <v>16395</v>
      </c>
      <c r="U74" s="7" t="n">
        <v>13429</v>
      </c>
      <c r="V74" s="7" t="n">
        <v>16990</v>
      </c>
      <c r="W74" s="7" t="n">
        <v>15582</v>
      </c>
      <c r="X74" s="7" t="n">
        <v>15407</v>
      </c>
      <c r="Y74" s="7" t="n">
        <v>14802</v>
      </c>
      <c r="Z74" s="7" t="n">
        <v>12979</v>
      </c>
      <c r="AA74" s="7" t="n">
        <v>15156</v>
      </c>
      <c r="AB74" s="7" t="n">
        <v>14150</v>
      </c>
      <c r="AC74" s="7" t="n">
        <v>13623</v>
      </c>
      <c r="AD74" s="7" t="n">
        <v>13705</v>
      </c>
      <c r="AE74" s="7" t="n">
        <v>12890</v>
      </c>
      <c r="AF74" s="7" t="n">
        <v>12327</v>
      </c>
      <c r="AG74" s="7" t="n">
        <v>11967</v>
      </c>
      <c r="AH74" s="7" t="n">
        <v>11312</v>
      </c>
      <c r="AI74" s="7" t="n">
        <v>10862</v>
      </c>
      <c r="AJ74" s="7" t="n">
        <v>10401</v>
      </c>
      <c r="AK74" s="7" t="n">
        <v>10136</v>
      </c>
      <c r="AL74" s="7" t="n">
        <v>10044</v>
      </c>
      <c r="AM74" s="7" t="n">
        <v>9451</v>
      </c>
      <c r="AN74" s="7" t="n">
        <v>10192</v>
      </c>
      <c r="AO74" s="7" t="n">
        <v>10180</v>
      </c>
      <c r="AP74" s="7" t="n">
        <v>10000</v>
      </c>
    </row>
    <row r="75">
      <c r="A75" s="4" t="inlineStr">
        <is>
          <t>NACC2 Index: Bloomberg U.S. Aggregate Bond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row>
    <row r="77">
      <c r="A77" s="4" t="inlineStr">
        <is>
          <t>Line Graph and Table Measure Name</t>
        </is>
      </c>
      <c r="B77" s="4" t="inlineStr">
        <is>
          <t>Bloomberg
        U.S. Aggregate Bond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row>
    <row r="78">
      <c r="A78" s="4" t="inlineStr">
        <is>
          <t>Account Value</t>
        </is>
      </c>
      <c r="B78" s="5" t="n">
        <v>11432</v>
      </c>
      <c r="C78" s="7" t="n">
        <v>11793</v>
      </c>
      <c r="D78" s="7" t="n">
        <v>11210</v>
      </c>
      <c r="E78" s="7" t="n">
        <v>11203</v>
      </c>
      <c r="F78" s="7" t="n">
        <v>11291</v>
      </c>
      <c r="G78" s="7" t="n">
        <v>10570</v>
      </c>
      <c r="H78" s="7" t="n">
        <v>10923</v>
      </c>
      <c r="I78" s="7" t="n">
        <v>11016</v>
      </c>
      <c r="J78" s="7" t="n">
        <v>10699</v>
      </c>
      <c r="K78" s="7" t="n">
        <v>10502</v>
      </c>
      <c r="L78" s="7" t="n">
        <v>11026</v>
      </c>
      <c r="M78" s="7" t="n">
        <v>11569</v>
      </c>
      <c r="N78" s="7" t="n">
        <v>12299</v>
      </c>
      <c r="O78" s="7" t="n">
        <v>12298</v>
      </c>
      <c r="P78" s="7" t="n">
        <v>12291</v>
      </c>
      <c r="Q78" s="7" t="n">
        <v>12071</v>
      </c>
      <c r="R78" s="7" t="n">
        <v>12492</v>
      </c>
      <c r="S78" s="7" t="n">
        <v>12409</v>
      </c>
      <c r="T78" s="7" t="n">
        <v>12332</v>
      </c>
      <c r="U78" s="7" t="n">
        <v>11985</v>
      </c>
      <c r="V78" s="7" t="n">
        <v>11620</v>
      </c>
      <c r="W78" s="7" t="n">
        <v>11599</v>
      </c>
      <c r="X78" s="7" t="n">
        <v>11341</v>
      </c>
      <c r="Y78" s="7" t="n">
        <v>11003</v>
      </c>
      <c r="Z78" s="7" t="n">
        <v>10688</v>
      </c>
      <c r="AA78" s="7" t="n">
        <v>10516</v>
      </c>
      <c r="AB78" s="7" t="n">
        <v>10514</v>
      </c>
      <c r="AC78" s="7" t="n">
        <v>10531</v>
      </c>
      <c r="AD78" s="7" t="n">
        <v>10687</v>
      </c>
      <c r="AE78" s="7" t="n">
        <v>10645</v>
      </c>
      <c r="AF78" s="7" t="n">
        <v>10556</v>
      </c>
      <c r="AG78" s="7" t="n">
        <v>10405</v>
      </c>
      <c r="AH78" s="7" t="n">
        <v>10321</v>
      </c>
      <c r="AI78" s="7" t="n">
        <v>10638</v>
      </c>
      <c r="AJ78" s="7" t="n">
        <v>10589</v>
      </c>
      <c r="AK78" s="7" t="n">
        <v>10360</v>
      </c>
      <c r="AL78" s="7" t="n">
        <v>10055</v>
      </c>
      <c r="AM78" s="7" t="n">
        <v>10113</v>
      </c>
      <c r="AN78" s="7" t="n">
        <v>9990</v>
      </c>
      <c r="AO78" s="7" t="n">
        <v>10161</v>
      </c>
      <c r="AP78" s="7" t="n">
        <v>10000</v>
      </c>
    </row>
    <row r="79">
      <c r="A79" s="4" t="inlineStr">
        <is>
          <t>NACC2 Index: MSCI All Country World Index ex USA</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row>
    <row r="81">
      <c r="A81" s="4" t="inlineStr">
        <is>
          <t>Line Graph and Table Measure Name</t>
        </is>
      </c>
      <c r="B81" s="4" t="inlineStr">
        <is>
          <t>MSCI
        All Country World Index ex USA</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row>
    <row r="82">
      <c r="A82" s="4" t="inlineStr">
        <is>
          <t>Account Value</t>
        </is>
      </c>
      <c r="B82" s="5" t="n">
        <v>15985</v>
      </c>
      <c r="C82" s="7" t="n">
        <v>17300</v>
      </c>
      <c r="D82" s="7" t="n">
        <v>16009</v>
      </c>
      <c r="E82" s="7" t="n">
        <v>15857</v>
      </c>
      <c r="F82" s="7" t="n">
        <v>15147</v>
      </c>
      <c r="G82" s="7" t="n">
        <v>13801</v>
      </c>
      <c r="H82" s="7" t="n">
        <v>14342</v>
      </c>
      <c r="I82" s="7" t="n">
        <v>14001</v>
      </c>
      <c r="J82" s="7" t="n">
        <v>13101</v>
      </c>
      <c r="K82" s="7" t="n">
        <v>11464</v>
      </c>
      <c r="L82" s="7" t="n">
        <v>12724</v>
      </c>
      <c r="M82" s="7" t="n">
        <v>14748</v>
      </c>
      <c r="N82" s="7" t="n">
        <v>15597</v>
      </c>
      <c r="O82" s="7" t="n">
        <v>15319</v>
      </c>
      <c r="P82" s="7" t="n">
        <v>15790</v>
      </c>
      <c r="Q82" s="7" t="n">
        <v>14971</v>
      </c>
      <c r="R82" s="7" t="n">
        <v>14465</v>
      </c>
      <c r="S82" s="7" t="n">
        <v>12362</v>
      </c>
      <c r="T82" s="7" t="n">
        <v>11635</v>
      </c>
      <c r="U82" s="7" t="n">
        <v>10020</v>
      </c>
      <c r="V82" s="7" t="n">
        <v>13073</v>
      </c>
      <c r="W82" s="7" t="n">
        <v>12002</v>
      </c>
      <c r="X82" s="7" t="n">
        <v>12222</v>
      </c>
      <c r="Y82" s="7" t="n">
        <v>11868</v>
      </c>
      <c r="Z82" s="7" t="n">
        <v>10759</v>
      </c>
      <c r="AA82" s="7" t="n">
        <v>12151</v>
      </c>
      <c r="AB82" s="7" t="n">
        <v>12066</v>
      </c>
      <c r="AC82" s="7" t="n">
        <v>12390</v>
      </c>
      <c r="AD82" s="7" t="n">
        <v>12538</v>
      </c>
      <c r="AE82" s="7" t="n">
        <v>11941</v>
      </c>
      <c r="AF82" s="7" t="n">
        <v>11248</v>
      </c>
      <c r="AG82" s="7" t="n">
        <v>10633</v>
      </c>
      <c r="AH82" s="7" t="n">
        <v>9858</v>
      </c>
      <c r="AI82" s="7" t="n">
        <v>9983</v>
      </c>
      <c r="AJ82" s="7" t="n">
        <v>9338</v>
      </c>
      <c r="AK82" s="7" t="n">
        <v>9398</v>
      </c>
      <c r="AL82" s="7" t="n">
        <v>9434</v>
      </c>
      <c r="AM82" s="7" t="n">
        <v>9137</v>
      </c>
      <c r="AN82" s="7" t="n">
        <v>10403</v>
      </c>
      <c r="AO82" s="7" t="n">
        <v>10349</v>
      </c>
      <c r="AP82" s="7" t="n">
        <v>10000</v>
      </c>
    </row>
    <row r="83">
      <c r="A83" s="4" t="inlineStr">
        <is>
          <t>NACC2 Index: Variable Insurance Balanced Composite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row>
    <row r="85">
      <c r="A85" s="4" t="inlineStr">
        <is>
          <t>Line Graph and Table Measure Name</t>
        </is>
      </c>
      <c r="B85" s="4" t="inlineStr">
        <is>
          <t>Variable
        Insurance Balanced Composite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row>
    <row r="86">
      <c r="A86" s="4" t="inlineStr">
        <is>
          <t>Account Value</t>
        </is>
      </c>
      <c r="B86" s="5" t="n">
        <v>24305</v>
      </c>
      <c r="C86" s="7" t="n">
        <v>24202</v>
      </c>
      <c r="D86" s="7" t="n">
        <v>22876</v>
      </c>
      <c r="E86" s="7" t="n">
        <v>22265</v>
      </c>
      <c r="F86" s="7" t="n">
        <v>20889</v>
      </c>
      <c r="G86" s="7" t="n">
        <v>18943</v>
      </c>
      <c r="H86" s="7" t="n">
        <v>19568</v>
      </c>
      <c r="I86" s="7" t="n">
        <v>18557</v>
      </c>
      <c r="J86" s="7" t="n">
        <v>17501</v>
      </c>
      <c r="K86" s="7" t="n">
        <v>16508</v>
      </c>
      <c r="L86" s="7" t="n">
        <v>17352</v>
      </c>
      <c r="M86" s="7" t="n">
        <v>19860</v>
      </c>
      <c r="N86" s="7" t="n">
        <v>20995</v>
      </c>
      <c r="O86" s="7" t="n">
        <v>19592</v>
      </c>
      <c r="P86" s="7" t="n">
        <v>19518</v>
      </c>
      <c r="Q86" s="7" t="n">
        <v>18313</v>
      </c>
      <c r="R86" s="7" t="n">
        <v>17892</v>
      </c>
      <c r="S86" s="7" t="n">
        <v>16490</v>
      </c>
      <c r="T86" s="7" t="n">
        <v>15529</v>
      </c>
      <c r="U86" s="7" t="n">
        <v>13467</v>
      </c>
      <c r="V86" s="7" t="n">
        <v>15451</v>
      </c>
      <c r="W86" s="7" t="n">
        <v>14575</v>
      </c>
      <c r="X86" s="7" t="n">
        <v>14276</v>
      </c>
      <c r="Y86" s="7" t="n">
        <v>13693</v>
      </c>
      <c r="Z86" s="7" t="n">
        <v>12421</v>
      </c>
      <c r="AA86" s="7" t="n">
        <v>13588</v>
      </c>
      <c r="AB86" s="7" t="n">
        <v>12922</v>
      </c>
      <c r="AC86" s="7" t="n">
        <v>12667</v>
      </c>
      <c r="AD86" s="7" t="n">
        <v>12817</v>
      </c>
      <c r="AE86" s="7" t="n">
        <v>12252</v>
      </c>
      <c r="AF86" s="7" t="n">
        <v>11861</v>
      </c>
      <c r="AG86" s="7" t="n">
        <v>11545</v>
      </c>
      <c r="AH86" s="7" t="n">
        <v>11072</v>
      </c>
      <c r="AI86" s="7" t="n">
        <v>10922</v>
      </c>
      <c r="AJ86" s="7" t="n">
        <v>10631</v>
      </c>
      <c r="AK86" s="7" t="n">
        <v>10362</v>
      </c>
      <c r="AL86" s="7" t="n">
        <v>10138</v>
      </c>
      <c r="AM86" s="7" t="n">
        <v>9698</v>
      </c>
      <c r="AN86" s="7" t="n">
        <v>10069</v>
      </c>
      <c r="AO86" s="7" t="n">
        <v>10143</v>
      </c>
      <c r="AP86" s="7" t="n">
        <v>10000</v>
      </c>
    </row>
    <row r="87">
      <c r="A87" s="4" t="inlineStr">
        <is>
          <t>NACC2 Index: Dow Jones U.S. Total Stock Market Float Adjusted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row>
    <row r="89">
      <c r="A89" s="4" t="inlineStr">
        <is>
          <t>Line Graph and Table Measure Name</t>
        </is>
      </c>
      <c r="B89" s="4" t="inlineStr">
        <is>
          <t>Dow
        Jones U.S. Total Stock Market Float Adjusted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row>
    <row r="90">
      <c r="A90" s="4" t="inlineStr">
        <is>
          <t>Account Value</t>
        </is>
      </c>
      <c r="B90" s="5" t="n">
        <v>32405</v>
      </c>
      <c r="C90" s="7" t="n">
        <v>31551</v>
      </c>
      <c r="D90" s="7" t="n">
        <v>29720</v>
      </c>
      <c r="E90" s="7" t="n">
        <v>28788</v>
      </c>
      <c r="F90" s="7" t="n">
        <v>26160</v>
      </c>
      <c r="G90" s="7" t="n">
        <v>23329</v>
      </c>
      <c r="H90" s="7" t="n">
        <v>24123</v>
      </c>
      <c r="I90" s="7" t="n">
        <v>22255</v>
      </c>
      <c r="J90" s="7" t="n">
        <v>20752</v>
      </c>
      <c r="K90" s="7" t="n">
        <v>19362</v>
      </c>
      <c r="L90" s="7" t="n">
        <v>20288</v>
      </c>
      <c r="M90" s="7" t="n">
        <v>24396</v>
      </c>
      <c r="N90" s="7" t="n">
        <v>25788</v>
      </c>
      <c r="O90" s="7" t="n">
        <v>23629</v>
      </c>
      <c r="P90" s="7" t="n">
        <v>23657</v>
      </c>
      <c r="Q90" s="7" t="n">
        <v>21846</v>
      </c>
      <c r="R90" s="7" t="n">
        <v>20523</v>
      </c>
      <c r="S90" s="7" t="n">
        <v>17883</v>
      </c>
      <c r="T90" s="7" t="n">
        <v>16395</v>
      </c>
      <c r="U90" s="7" t="n">
        <v>13429</v>
      </c>
      <c r="V90" s="7" t="n">
        <v>16990</v>
      </c>
      <c r="W90" s="7" t="n">
        <v>15582</v>
      </c>
      <c r="X90" s="7" t="n">
        <v>15407</v>
      </c>
      <c r="Y90" s="7" t="n">
        <v>14802</v>
      </c>
      <c r="Z90" s="7" t="n">
        <v>12979</v>
      </c>
      <c r="AA90" s="7" t="n">
        <v>15156</v>
      </c>
      <c r="AB90" s="7" t="n">
        <v>14150</v>
      </c>
      <c r="AC90" s="7" t="n">
        <v>13623</v>
      </c>
      <c r="AD90" s="7" t="n">
        <v>13705</v>
      </c>
      <c r="AE90" s="7" t="n">
        <v>12890</v>
      </c>
      <c r="AF90" s="7" t="n">
        <v>12327</v>
      </c>
      <c r="AG90" s="7" t="n">
        <v>11967</v>
      </c>
      <c r="AH90" s="7" t="n">
        <v>11312</v>
      </c>
      <c r="AI90" s="7" t="n">
        <v>10862</v>
      </c>
      <c r="AJ90" s="7" t="n">
        <v>10401</v>
      </c>
      <c r="AK90" s="7" t="n">
        <v>10136</v>
      </c>
      <c r="AL90" s="7" t="n">
        <v>10044</v>
      </c>
      <c r="AM90" s="7" t="n">
        <v>9451</v>
      </c>
      <c r="AN90" s="7" t="n">
        <v>10192</v>
      </c>
      <c r="AO90" s="7" t="n">
        <v>10180</v>
      </c>
      <c r="AP90" s="7" t="n">
        <v>10000</v>
      </c>
    </row>
    <row r="91">
      <c r="A91" s="4" t="inlineStr">
        <is>
          <t>NACC2 Index: Bloomberg U.S. 1-5 Year Credit Bond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row>
    <row r="93">
      <c r="A93" s="4" t="inlineStr">
        <is>
          <t>Line Graph and Table Measure Name</t>
        </is>
      </c>
      <c r="B93" s="4" t="inlineStr">
        <is>
          <t>Bloomberg
        U.S. 1-5 Year Credit Bond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row>
    <row r="94">
      <c r="A94" s="4" t="inlineStr">
        <is>
          <t>Account Value</t>
        </is>
      </c>
      <c r="B94" s="5" t="n">
        <v>12528</v>
      </c>
      <c r="C94" s="7" t="n">
        <v>12588</v>
      </c>
      <c r="D94" s="7" t="n">
        <v>12138</v>
      </c>
      <c r="E94" s="7" t="n">
        <v>12025</v>
      </c>
      <c r="F94" s="7" t="n">
        <v>11963</v>
      </c>
      <c r="G94" s="7" t="n">
        <v>11508</v>
      </c>
      <c r="H94" s="7" t="n">
        <v>11479</v>
      </c>
      <c r="I94" s="7" t="n">
        <v>11489</v>
      </c>
      <c r="J94" s="7" t="n">
        <v>11293</v>
      </c>
      <c r="K94" s="7" t="n">
        <v>11095</v>
      </c>
      <c r="L94" s="7" t="n">
        <v>11320</v>
      </c>
      <c r="M94" s="7" t="n">
        <v>11522</v>
      </c>
      <c r="N94" s="7" t="n">
        <v>11958</v>
      </c>
      <c r="O94" s="7" t="n">
        <v>12040</v>
      </c>
      <c r="P94" s="7" t="n">
        <v>12029</v>
      </c>
      <c r="Q94" s="7" t="n">
        <v>11956</v>
      </c>
      <c r="R94" s="7" t="n">
        <v>12024</v>
      </c>
      <c r="S94" s="7" t="n">
        <v>11911</v>
      </c>
      <c r="T94" s="7" t="n">
        <v>11815</v>
      </c>
      <c r="U94" s="7" t="n">
        <v>11291</v>
      </c>
      <c r="V94" s="7" t="n">
        <v>11431</v>
      </c>
      <c r="W94" s="7" t="n">
        <v>11336</v>
      </c>
      <c r="X94" s="7" t="n">
        <v>11208</v>
      </c>
      <c r="Y94" s="7" t="n">
        <v>10982</v>
      </c>
      <c r="Z94" s="7" t="n">
        <v>10726</v>
      </c>
      <c r="AA94" s="7" t="n">
        <v>10627</v>
      </c>
      <c r="AB94" s="7" t="n">
        <v>10561</v>
      </c>
      <c r="AC94" s="7" t="n">
        <v>10533</v>
      </c>
      <c r="AD94" s="7" t="n">
        <v>10608</v>
      </c>
      <c r="AE94" s="7" t="n">
        <v>10622</v>
      </c>
      <c r="AF94" s="7" t="n">
        <v>10548</v>
      </c>
      <c r="AG94" s="7" t="n">
        <v>10459</v>
      </c>
      <c r="AH94" s="7" t="n">
        <v>10367</v>
      </c>
      <c r="AI94" s="7" t="n">
        <v>10461</v>
      </c>
      <c r="AJ94" s="7" t="n">
        <v>10416</v>
      </c>
      <c r="AK94" s="7" t="n">
        <v>10281</v>
      </c>
      <c r="AL94" s="7" t="n">
        <v>10106</v>
      </c>
      <c r="AM94" s="7" t="n">
        <v>10148</v>
      </c>
      <c r="AN94" s="7" t="n">
        <v>10104</v>
      </c>
      <c r="AO94" s="7" t="n">
        <v>10115</v>
      </c>
      <c r="AP94" s="7" t="n">
        <v>10000</v>
      </c>
    </row>
    <row r="95">
      <c r="A95" s="4" t="inlineStr">
        <is>
          <t>NACC2 Index: Russell 2500 Growth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row>
    <row r="97">
      <c r="A97" s="4" t="inlineStr">
        <is>
          <t>Line Graph and Table Measure Name</t>
        </is>
      </c>
      <c r="B97" s="4" t="inlineStr">
        <is>
          <t>Russell
        2500 Growth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row>
    <row r="98">
      <c r="A98" s="4" t="inlineStr">
        <is>
          <t>Account Value</t>
        </is>
      </c>
      <c r="B98" s="5" t="n">
        <v>24677</v>
      </c>
      <c r="C98" s="7" t="n">
        <v>24092</v>
      </c>
      <c r="D98" s="7" t="n">
        <v>22518</v>
      </c>
      <c r="E98" s="7" t="n">
        <v>23509</v>
      </c>
      <c r="F98" s="7" t="n">
        <v>21666</v>
      </c>
      <c r="G98" s="7" t="n">
        <v>19242</v>
      </c>
      <c r="H98" s="7" t="n">
        <v>20655</v>
      </c>
      <c r="I98" s="7" t="n">
        <v>19409</v>
      </c>
      <c r="J98" s="7" t="n">
        <v>18217</v>
      </c>
      <c r="K98" s="7" t="n">
        <v>17397</v>
      </c>
      <c r="L98" s="7" t="n">
        <v>17418</v>
      </c>
      <c r="M98" s="7" t="n">
        <v>21651</v>
      </c>
      <c r="N98" s="7" t="n">
        <v>24688</v>
      </c>
      <c r="O98" s="7" t="n">
        <v>24639</v>
      </c>
      <c r="P98" s="7" t="n">
        <v>25541</v>
      </c>
      <c r="Q98" s="7" t="n">
        <v>24087</v>
      </c>
      <c r="R98" s="7" t="n">
        <v>23503</v>
      </c>
      <c r="S98" s="7" t="n">
        <v>18669</v>
      </c>
      <c r="T98" s="7" t="n">
        <v>17069</v>
      </c>
      <c r="U98" s="7" t="n">
        <v>12847</v>
      </c>
      <c r="V98" s="7" t="n">
        <v>16732</v>
      </c>
      <c r="W98" s="7" t="n">
        <v>15132</v>
      </c>
      <c r="X98" s="7" t="n">
        <v>15629</v>
      </c>
      <c r="Y98" s="7" t="n">
        <v>15008</v>
      </c>
      <c r="Z98" s="7" t="n">
        <v>12613</v>
      </c>
      <c r="AA98" s="7" t="n">
        <v>15782</v>
      </c>
      <c r="AB98" s="7" t="n">
        <v>14726</v>
      </c>
      <c r="AC98" s="7" t="n">
        <v>13955</v>
      </c>
      <c r="AD98" s="7" t="n">
        <v>13631</v>
      </c>
      <c r="AE98" s="7" t="n">
        <v>12817</v>
      </c>
      <c r="AF98" s="7" t="n">
        <v>12117</v>
      </c>
      <c r="AG98" s="7" t="n">
        <v>11637</v>
      </c>
      <c r="AH98" s="7" t="n">
        <v>10952</v>
      </c>
      <c r="AI98" s="7" t="n">
        <v>10675</v>
      </c>
      <c r="AJ98" s="7" t="n">
        <v>9978</v>
      </c>
      <c r="AK98" s="7" t="n">
        <v>9716</v>
      </c>
      <c r="AL98" s="7" t="n">
        <v>9981</v>
      </c>
      <c r="AM98" s="7" t="n">
        <v>9615</v>
      </c>
      <c r="AN98" s="7" t="n">
        <v>10809</v>
      </c>
      <c r="AO98" s="7" t="n">
        <v>10744</v>
      </c>
      <c r="AP98" s="7" t="n">
        <v>10000</v>
      </c>
    </row>
    <row r="99">
      <c r="A99" s="4" t="inlineStr">
        <is>
          <t>NACC2 Index: S&amp;P 5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row>
    <row r="101">
      <c r="A101" s="4" t="inlineStr">
        <is>
          <t>Line Graph and Table Measure Name</t>
        </is>
      </c>
      <c r="B101" s="4" t="inlineStr">
        <is>
          <t>S&amp;amp;P
        500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row>
    <row r="102">
      <c r="A102" s="4" t="inlineStr">
        <is>
          <t>Account Value</t>
        </is>
      </c>
      <c r="B102" s="5" t="n">
        <v>34254</v>
      </c>
      <c r="C102" s="7" t="n">
        <v>33448</v>
      </c>
      <c r="D102" s="7" t="n">
        <v>31589</v>
      </c>
      <c r="E102" s="7" t="n">
        <v>30291</v>
      </c>
      <c r="F102" s="7" t="n">
        <v>27399</v>
      </c>
      <c r="G102" s="7" t="n">
        <v>24531</v>
      </c>
      <c r="H102" s="7" t="n">
        <v>25361</v>
      </c>
      <c r="I102" s="7" t="n">
        <v>23322</v>
      </c>
      <c r="J102" s="7" t="n">
        <v>21696</v>
      </c>
      <c r="K102" s="7" t="n">
        <v>20170</v>
      </c>
      <c r="L102" s="7" t="n">
        <v>21206</v>
      </c>
      <c r="M102" s="7" t="n">
        <v>25276</v>
      </c>
      <c r="N102" s="7" t="n">
        <v>26494</v>
      </c>
      <c r="O102" s="7" t="n">
        <v>23863</v>
      </c>
      <c r="P102" s="7" t="n">
        <v>23724</v>
      </c>
      <c r="Q102" s="7" t="n">
        <v>21856</v>
      </c>
      <c r="R102" s="7" t="n">
        <v>20585</v>
      </c>
      <c r="S102" s="7" t="n">
        <v>18355</v>
      </c>
      <c r="T102" s="7" t="n">
        <v>16850</v>
      </c>
      <c r="U102" s="7" t="n">
        <v>13979</v>
      </c>
      <c r="V102" s="7" t="n">
        <v>17386</v>
      </c>
      <c r="W102" s="7" t="n">
        <v>15940</v>
      </c>
      <c r="X102" s="7" t="n">
        <v>15674</v>
      </c>
      <c r="Y102" s="7" t="n">
        <v>15027</v>
      </c>
      <c r="Z102" s="7" t="n">
        <v>13223</v>
      </c>
      <c r="AA102" s="7" t="n">
        <v>15290</v>
      </c>
      <c r="AB102" s="7" t="n">
        <v>14195</v>
      </c>
      <c r="AC102" s="7" t="n">
        <v>13724</v>
      </c>
      <c r="AD102" s="7" t="n">
        <v>13829</v>
      </c>
      <c r="AE102" s="7" t="n">
        <v>12967</v>
      </c>
      <c r="AF102" s="7" t="n">
        <v>12411</v>
      </c>
      <c r="AG102" s="7" t="n">
        <v>12039</v>
      </c>
      <c r="AH102" s="7" t="n">
        <v>11351</v>
      </c>
      <c r="AI102" s="7" t="n">
        <v>10933</v>
      </c>
      <c r="AJ102" s="7" t="n">
        <v>10527</v>
      </c>
      <c r="AK102" s="7" t="n">
        <v>10275</v>
      </c>
      <c r="AL102" s="7" t="n">
        <v>10138</v>
      </c>
      <c r="AM102" s="7" t="n">
        <v>9471</v>
      </c>
      <c r="AN102" s="7" t="n">
        <v>10123</v>
      </c>
      <c r="AO102" s="7" t="n">
        <v>10095</v>
      </c>
      <c r="AP102" s="7" t="n">
        <v>10000</v>
      </c>
    </row>
    <row r="103">
      <c r="A103" s="4" t="inlineStr">
        <is>
          <t>NACC2 Index: Russell 1000 Value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row>
    <row r="105">
      <c r="A105" s="4" t="inlineStr">
        <is>
          <t>Line Graph and Table Measure Name</t>
        </is>
      </c>
      <c r="B105" s="4" t="inlineStr">
        <is>
          <t>Russell
        1000 Value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row>
    <row r="106">
      <c r="A106" s="4" t="inlineStr">
        <is>
          <t>Account Value</t>
        </is>
      </c>
      <c r="B106" s="5" t="n">
        <v>22580</v>
      </c>
      <c r="C106" s="7" t="n">
        <v>23036</v>
      </c>
      <c r="D106" s="7" t="n">
        <v>21051</v>
      </c>
      <c r="E106" s="7" t="n">
        <v>21517</v>
      </c>
      <c r="F106" s="7" t="n">
        <v>19743</v>
      </c>
      <c r="G106" s="7" t="n">
        <v>18031</v>
      </c>
      <c r="H106" s="7" t="n">
        <v>18620</v>
      </c>
      <c r="I106" s="7" t="n">
        <v>17891</v>
      </c>
      <c r="J106" s="7" t="n">
        <v>17713</v>
      </c>
      <c r="K106" s="7" t="n">
        <v>15756</v>
      </c>
      <c r="L106" s="7" t="n">
        <v>16694</v>
      </c>
      <c r="M106" s="7" t="n">
        <v>19015</v>
      </c>
      <c r="N106" s="7" t="n">
        <v>19157</v>
      </c>
      <c r="O106" s="7" t="n">
        <v>17776</v>
      </c>
      <c r="P106" s="7" t="n">
        <v>17915</v>
      </c>
      <c r="Q106" s="7" t="n">
        <v>17028</v>
      </c>
      <c r="R106" s="7" t="n">
        <v>15306</v>
      </c>
      <c r="S106" s="7" t="n">
        <v>13166</v>
      </c>
      <c r="T106" s="7" t="n">
        <v>12469</v>
      </c>
      <c r="U106" s="7" t="n">
        <v>10910</v>
      </c>
      <c r="V106" s="7" t="n">
        <v>14890</v>
      </c>
      <c r="W106" s="7" t="n">
        <v>13863</v>
      </c>
      <c r="X106" s="7" t="n">
        <v>13677</v>
      </c>
      <c r="Y106" s="7" t="n">
        <v>13171</v>
      </c>
      <c r="Z106" s="7" t="n">
        <v>11767</v>
      </c>
      <c r="AA106" s="7" t="n">
        <v>13329</v>
      </c>
      <c r="AB106" s="7" t="n">
        <v>12610</v>
      </c>
      <c r="AC106" s="7" t="n">
        <v>12464</v>
      </c>
      <c r="AD106" s="7" t="n">
        <v>12827</v>
      </c>
      <c r="AE106" s="7" t="n">
        <v>12178</v>
      </c>
      <c r="AF106" s="7" t="n">
        <v>11811</v>
      </c>
      <c r="AG106" s="7" t="n">
        <v>11654</v>
      </c>
      <c r="AH106" s="7" t="n">
        <v>11285</v>
      </c>
      <c r="AI106" s="7" t="n">
        <v>10579</v>
      </c>
      <c r="AJ106" s="7" t="n">
        <v>10223</v>
      </c>
      <c r="AK106" s="7" t="n">
        <v>9775</v>
      </c>
      <c r="AL106" s="7" t="n">
        <v>9617</v>
      </c>
      <c r="AM106" s="7" t="n">
        <v>9104</v>
      </c>
      <c r="AN106" s="7" t="n">
        <v>9939</v>
      </c>
      <c r="AO106" s="7" t="n">
        <v>9928</v>
      </c>
      <c r="AP106" s="7" t="n">
        <v>10000</v>
      </c>
    </row>
    <row r="107">
      <c r="A107" s="4" t="inlineStr">
        <is>
          <t>NACC2 Index: FTSE High Dividend Yield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row>
    <row r="109">
      <c r="A109" s="4" t="inlineStr">
        <is>
          <t>Line Graph and Table Measure Name</t>
        </is>
      </c>
      <c r="B109" s="4" t="inlineStr">
        <is>
          <t>FTSE
        High Dividend Yield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row>
    <row r="110">
      <c r="A110" s="4" t="inlineStr">
        <is>
          <t>Account Value</t>
        </is>
      </c>
      <c r="B110" s="5" t="n">
        <v>25532</v>
      </c>
      <c r="C110" s="7" t="n">
        <v>25462</v>
      </c>
      <c r="D110" s="7" t="n">
        <v>23400</v>
      </c>
      <c r="E110" s="7" t="n">
        <v>23677</v>
      </c>
      <c r="F110" s="7" t="n">
        <v>21701</v>
      </c>
      <c r="G110" s="7" t="n">
        <v>19886</v>
      </c>
      <c r="H110" s="7" t="n">
        <v>20274</v>
      </c>
      <c r="I110" s="7" t="n">
        <v>19993</v>
      </c>
      <c r="J110" s="7" t="n">
        <v>20360</v>
      </c>
      <c r="K110" s="7" t="n">
        <v>17680</v>
      </c>
      <c r="L110" s="7" t="n">
        <v>18802</v>
      </c>
      <c r="M110" s="7" t="n">
        <v>20576</v>
      </c>
      <c r="N110" s="7" t="n">
        <v>20426</v>
      </c>
      <c r="O110" s="7" t="n">
        <v>18669</v>
      </c>
      <c r="P110" s="7" t="n">
        <v>18788</v>
      </c>
      <c r="Q110" s="7" t="n">
        <v>17972</v>
      </c>
      <c r="R110" s="7" t="n">
        <v>16187</v>
      </c>
      <c r="S110" s="7" t="n">
        <v>14189</v>
      </c>
      <c r="T110" s="7" t="n">
        <v>13697</v>
      </c>
      <c r="U110" s="7" t="n">
        <v>12171</v>
      </c>
      <c r="V110" s="7" t="n">
        <v>16002</v>
      </c>
      <c r="W110" s="7" t="n">
        <v>15018</v>
      </c>
      <c r="X110" s="7" t="n">
        <v>14656</v>
      </c>
      <c r="Y110" s="7" t="n">
        <v>14263</v>
      </c>
      <c r="Z110" s="7" t="n">
        <v>12880</v>
      </c>
      <c r="AA110" s="7" t="n">
        <v>14252</v>
      </c>
      <c r="AB110" s="7" t="n">
        <v>13479</v>
      </c>
      <c r="AC110" s="7" t="n">
        <v>13296</v>
      </c>
      <c r="AD110" s="7" t="n">
        <v>13681</v>
      </c>
      <c r="AE110" s="7" t="n">
        <v>12869</v>
      </c>
      <c r="AF110" s="7" t="n">
        <v>12309</v>
      </c>
      <c r="AG110" s="7" t="n">
        <v>12136</v>
      </c>
      <c r="AH110" s="7" t="n">
        <v>11742</v>
      </c>
      <c r="AI110" s="7" t="n">
        <v>11095</v>
      </c>
      <c r="AJ110" s="7" t="n">
        <v>10913</v>
      </c>
      <c r="AK110" s="7" t="n">
        <v>10454</v>
      </c>
      <c r="AL110" s="7" t="n">
        <v>10039</v>
      </c>
      <c r="AM110" s="7" t="n">
        <v>9332</v>
      </c>
      <c r="AN110" s="7" t="n">
        <v>9944</v>
      </c>
      <c r="AO110" s="7" t="n">
        <v>9974</v>
      </c>
      <c r="AP110" s="7" t="n">
        <v>10000</v>
      </c>
    </row>
    <row r="111">
      <c r="A111" s="4" t="inlineStr">
        <is>
          <t>NACC2 Index: Russell 1000 Growth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row>
    <row r="113">
      <c r="A113" s="4" t="inlineStr">
        <is>
          <t>Line Graph and Table Measure Name</t>
        </is>
      </c>
      <c r="B113" s="4" t="inlineStr">
        <is>
          <t>Russell
        1000 Growth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row>
    <row r="114">
      <c r="A114" s="4" t="inlineStr">
        <is>
          <t>Account Value</t>
        </is>
      </c>
      <c r="B114" s="5" t="n">
        <v>47152</v>
      </c>
      <c r="C114" s="7" t="n">
        <v>44038</v>
      </c>
      <c r="D114" s="7" t="n">
        <v>42677</v>
      </c>
      <c r="E114" s="7" t="n">
        <v>39394</v>
      </c>
      <c r="F114" s="7" t="n">
        <v>35358</v>
      </c>
      <c r="G114" s="7" t="n">
        <v>30972</v>
      </c>
      <c r="H114" s="7" t="n">
        <v>31972</v>
      </c>
      <c r="I114" s="7" t="n">
        <v>28342</v>
      </c>
      <c r="J114" s="7" t="n">
        <v>24782</v>
      </c>
      <c r="K114" s="7" t="n">
        <v>24249</v>
      </c>
      <c r="L114" s="7" t="n">
        <v>25154</v>
      </c>
      <c r="M114" s="7" t="n">
        <v>31809</v>
      </c>
      <c r="N114" s="7" t="n">
        <v>34971</v>
      </c>
      <c r="O114" s="7" t="n">
        <v>31326</v>
      </c>
      <c r="P114" s="7" t="n">
        <v>30968</v>
      </c>
      <c r="Q114" s="7" t="n">
        <v>27666</v>
      </c>
      <c r="R114" s="7" t="n">
        <v>27408</v>
      </c>
      <c r="S114" s="7" t="n">
        <v>24604</v>
      </c>
      <c r="T114" s="7" t="n">
        <v>21732</v>
      </c>
      <c r="U114" s="7" t="n">
        <v>17000</v>
      </c>
      <c r="V114" s="7" t="n">
        <v>19790</v>
      </c>
      <c r="W114" s="7" t="n">
        <v>17890</v>
      </c>
      <c r="X114" s="7" t="n">
        <v>17628</v>
      </c>
      <c r="Y114" s="7" t="n">
        <v>16846</v>
      </c>
      <c r="Z114" s="7" t="n">
        <v>14510</v>
      </c>
      <c r="AA114" s="7" t="n">
        <v>17251</v>
      </c>
      <c r="AB114" s="7" t="n">
        <v>15801</v>
      </c>
      <c r="AC114" s="7" t="n">
        <v>14941</v>
      </c>
      <c r="AD114" s="7" t="n">
        <v>14733</v>
      </c>
      <c r="AE114" s="7" t="n">
        <v>13659</v>
      </c>
      <c r="AF114" s="7" t="n">
        <v>12898</v>
      </c>
      <c r="AG114" s="7" t="n">
        <v>12322</v>
      </c>
      <c r="AH114" s="7" t="n">
        <v>11314</v>
      </c>
      <c r="AI114" s="7" t="n">
        <v>11201</v>
      </c>
      <c r="AJ114" s="7" t="n">
        <v>10711</v>
      </c>
      <c r="AK114" s="7" t="n">
        <v>10645</v>
      </c>
      <c r="AL114" s="7" t="n">
        <v>10567</v>
      </c>
      <c r="AM114" s="7" t="n">
        <v>9846</v>
      </c>
      <c r="AN114" s="7" t="n">
        <v>10396</v>
      </c>
      <c r="AO114" s="7" t="n">
        <v>10384</v>
      </c>
      <c r="AP114" s="7" t="n">
        <v>10000</v>
      </c>
    </row>
    <row r="115">
      <c r="A115" s="4" t="inlineStr">
        <is>
          <t>NACC2 Index: High-Yield Corporate Composite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row>
    <row r="117">
      <c r="A117" s="4" t="inlineStr">
        <is>
          <t>Line Graph and Table Measure Name</t>
        </is>
      </c>
      <c r="B117" s="4" t="inlineStr">
        <is>
          <t>High-Yield
        Corporate Composite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row>
    <row r="118">
      <c r="A118" s="4" t="inlineStr">
        <is>
          <t>Account Value</t>
        </is>
      </c>
      <c r="B118" s="5" t="n">
        <v>15966</v>
      </c>
      <c r="C118" s="7" t="n">
        <v>15996</v>
      </c>
      <c r="D118" s="7" t="n">
        <v>15334</v>
      </c>
      <c r="E118" s="7" t="n">
        <v>15157</v>
      </c>
      <c r="F118" s="7" t="n">
        <v>14978</v>
      </c>
      <c r="G118" s="7" t="n">
        <v>14000</v>
      </c>
      <c r="H118" s="7" t="n">
        <v>13977</v>
      </c>
      <c r="I118" s="7" t="n">
        <v>13806</v>
      </c>
      <c r="J118" s="7" t="n">
        <v>13357</v>
      </c>
      <c r="K118" s="7" t="n">
        <v>12797</v>
      </c>
      <c r="L118" s="7" t="n">
        <v>12895</v>
      </c>
      <c r="M118" s="7" t="n">
        <v>14170</v>
      </c>
      <c r="N118" s="7" t="n">
        <v>14893</v>
      </c>
      <c r="O118" s="7" t="n">
        <v>14793</v>
      </c>
      <c r="P118" s="7" t="n">
        <v>14665</v>
      </c>
      <c r="Q118" s="7" t="n">
        <v>14315</v>
      </c>
      <c r="R118" s="7" t="n">
        <v>14273</v>
      </c>
      <c r="S118" s="7" t="n">
        <v>13539</v>
      </c>
      <c r="T118" s="7" t="n">
        <v>13019</v>
      </c>
      <c r="U118" s="7" t="n">
        <v>11853</v>
      </c>
      <c r="V118" s="7" t="n">
        <v>13274</v>
      </c>
      <c r="W118" s="7" t="n">
        <v>12961</v>
      </c>
      <c r="X118" s="7" t="n">
        <v>12733</v>
      </c>
      <c r="Y118" s="7" t="n">
        <v>12382</v>
      </c>
      <c r="Z118" s="7" t="n">
        <v>11582</v>
      </c>
      <c r="AA118" s="7" t="n">
        <v>11982</v>
      </c>
      <c r="AB118" s="7" t="n">
        <v>11726</v>
      </c>
      <c r="AC118" s="7" t="n">
        <v>11658</v>
      </c>
      <c r="AD118" s="7" t="n">
        <v>11783</v>
      </c>
      <c r="AE118" s="7" t="n">
        <v>11740</v>
      </c>
      <c r="AF118" s="7" t="n">
        <v>11532</v>
      </c>
      <c r="AG118" s="7" t="n">
        <v>11293</v>
      </c>
      <c r="AH118" s="7" t="n">
        <v>11054</v>
      </c>
      <c r="AI118" s="7" t="n">
        <v>10943</v>
      </c>
      <c r="AJ118" s="7" t="n">
        <v>10453</v>
      </c>
      <c r="AK118" s="7" t="n">
        <v>10052</v>
      </c>
      <c r="AL118" s="7" t="n">
        <v>9747</v>
      </c>
      <c r="AM118" s="7" t="n">
        <v>9844</v>
      </c>
      <c r="AN118" s="7" t="n">
        <v>10255</v>
      </c>
      <c r="AO118" s="7" t="n">
        <v>10256</v>
      </c>
      <c r="AP118" s="7" t="n">
        <v>10000</v>
      </c>
    </row>
    <row r="119">
      <c r="A119" s="4" t="inlineStr">
        <is>
          <t>NACC2 Index: Bloomberg U.S. Corporate High Yield Bon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row>
    <row r="121">
      <c r="A121" s="4" t="inlineStr">
        <is>
          <t>Line Graph and Table Measure Name</t>
        </is>
      </c>
      <c r="B121" s="4" t="inlineStr">
        <is>
          <t>Bloomberg
        U.S. Corporate High Yield Bond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row>
    <row r="122">
      <c r="A122" s="4" t="inlineStr">
        <is>
          <t>Account Value</t>
        </is>
      </c>
      <c r="B122" s="5" t="n">
        <v>16552</v>
      </c>
      <c r="C122" s="5" t="n">
        <v>16523</v>
      </c>
      <c r="D122" s="5" t="n">
        <v>15694</v>
      </c>
      <c r="E122" s="5" t="n">
        <v>15524</v>
      </c>
      <c r="F122" s="5" t="n">
        <v>15299</v>
      </c>
      <c r="G122" s="5" t="n">
        <v>14276</v>
      </c>
      <c r="H122" s="5" t="n">
        <v>14211</v>
      </c>
      <c r="I122" s="5" t="n">
        <v>13967</v>
      </c>
      <c r="J122" s="5" t="n">
        <v>13486</v>
      </c>
      <c r="K122" s="5" t="n">
        <v>12946</v>
      </c>
      <c r="L122" s="5" t="n">
        <v>13030</v>
      </c>
      <c r="M122" s="5" t="n">
        <v>14450</v>
      </c>
      <c r="N122" s="5" t="n">
        <v>15185</v>
      </c>
      <c r="O122" s="5" t="n">
        <v>15077</v>
      </c>
      <c r="P122" s="5" t="n">
        <v>14945</v>
      </c>
      <c r="Q122" s="5" t="n">
        <v>14546</v>
      </c>
      <c r="R122" s="5" t="n">
        <v>14423</v>
      </c>
      <c r="S122" s="5" t="n">
        <v>13549</v>
      </c>
      <c r="T122" s="5" t="n">
        <v>12954</v>
      </c>
      <c r="U122" s="5" t="n">
        <v>11757</v>
      </c>
      <c r="V122" s="5" t="n">
        <v>13466</v>
      </c>
      <c r="W122" s="5" t="n">
        <v>13122</v>
      </c>
      <c r="X122" s="5" t="n">
        <v>12950</v>
      </c>
      <c r="Y122" s="5" t="n">
        <v>12634</v>
      </c>
      <c r="Z122" s="5" t="n">
        <v>11779</v>
      </c>
      <c r="AA122" s="5" t="n">
        <v>12338</v>
      </c>
      <c r="AB122" s="5" t="n">
        <v>12049</v>
      </c>
      <c r="AC122" s="5" t="n">
        <v>11926</v>
      </c>
      <c r="AD122" s="5" t="n">
        <v>12029</v>
      </c>
      <c r="AE122" s="5" t="n">
        <v>11973</v>
      </c>
      <c r="AF122" s="5" t="n">
        <v>11741</v>
      </c>
      <c r="AG122" s="5" t="n">
        <v>11492</v>
      </c>
      <c r="AH122" s="5" t="n">
        <v>11190</v>
      </c>
      <c r="AI122" s="5" t="n">
        <v>10997</v>
      </c>
      <c r="AJ122" s="5" t="n">
        <v>10418</v>
      </c>
      <c r="AK122" s="5" t="n">
        <v>9874</v>
      </c>
      <c r="AL122" s="5" t="n">
        <v>9553</v>
      </c>
      <c r="AM122" s="5" t="n">
        <v>9755</v>
      </c>
      <c r="AN122" s="5" t="n">
        <v>10253</v>
      </c>
      <c r="AO122" s="5" t="n">
        <v>10252</v>
      </c>
      <c r="AP122"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cols>
    <col width="68" customWidth="1" min="1" max="1"/>
    <col width="8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000012146</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Vanguard
        Variable Insurance Funds - Balanced Portfolio </t>
        </is>
      </c>
      <c r="C5" s="4" t="inlineStr">
        <is>
          <t xml:space="preserve"> </t>
        </is>
      </c>
      <c r="D5" s="4" t="inlineStr">
        <is>
          <t xml:space="preserve"> </t>
        </is>
      </c>
    </row>
    <row r="6">
      <c r="A6" s="4" t="inlineStr">
        <is>
          <t>C000012149</t>
        </is>
      </c>
      <c r="B6" s="4" t="inlineStr">
        <is>
          <t xml:space="preserve"> </t>
        </is>
      </c>
      <c r="C6" s="4" t="inlineStr">
        <is>
          <t xml:space="preserve"> </t>
        </is>
      </c>
      <c r="D6" s="4" t="inlineStr">
        <is>
          <t xml:space="preserve"> </t>
        </is>
      </c>
    </row>
    <row r="7">
      <c r="A7" s="3" t="inlineStr">
        <is>
          <t>Average Annual Return [Line Items]</t>
        </is>
      </c>
      <c r="B7" s="4" t="inlineStr">
        <is>
          <t xml:space="preserve"> </t>
        </is>
      </c>
      <c r="C7" s="4" t="inlineStr">
        <is>
          <t xml:space="preserve"> </t>
        </is>
      </c>
      <c r="D7" s="4" t="inlineStr">
        <is>
          <t xml:space="preserve"> </t>
        </is>
      </c>
    </row>
    <row r="8">
      <c r="A8" s="4" t="inlineStr">
        <is>
          <t>Line Graph and Table Measure Name</t>
        </is>
      </c>
      <c r="B8" s="4" t="inlineStr">
        <is>
          <t xml:space="preserve">Vanguard
        Variable Insurance Funds - Short-Term Investment-Grade Portfolio </t>
        </is>
      </c>
      <c r="C8" s="4" t="inlineStr">
        <is>
          <t xml:space="preserve"> </t>
        </is>
      </c>
      <c r="D8" s="4" t="inlineStr">
        <is>
          <t xml:space="preserve"> </t>
        </is>
      </c>
    </row>
    <row r="9">
      <c r="A9" s="4" t="inlineStr">
        <is>
          <t>C000012150</t>
        </is>
      </c>
      <c r="B9" s="4" t="inlineStr">
        <is>
          <t xml:space="preserve"> </t>
        </is>
      </c>
      <c r="C9" s="4" t="inlineStr">
        <is>
          <t xml:space="preserve"> </t>
        </is>
      </c>
      <c r="D9" s="4" t="inlineStr">
        <is>
          <t xml:space="preserve"> </t>
        </is>
      </c>
    </row>
    <row r="10">
      <c r="A10" s="3" t="inlineStr">
        <is>
          <t>Average Annual Return [Line Items]</t>
        </is>
      </c>
      <c r="B10" s="4" t="inlineStr">
        <is>
          <t xml:space="preserve"> </t>
        </is>
      </c>
      <c r="C10" s="4" t="inlineStr">
        <is>
          <t xml:space="preserve"> </t>
        </is>
      </c>
      <c r="D10" s="4" t="inlineStr">
        <is>
          <t xml:space="preserve"> </t>
        </is>
      </c>
    </row>
    <row r="11">
      <c r="A11" s="4" t="inlineStr">
        <is>
          <t>Line Graph and Table Measure Name</t>
        </is>
      </c>
      <c r="B11" s="4" t="inlineStr">
        <is>
          <t xml:space="preserve">Vanguard
        Variable Insurance Funds - Small Company Growth Portfolio </t>
        </is>
      </c>
      <c r="C11" s="4" t="inlineStr">
        <is>
          <t xml:space="preserve"> </t>
        </is>
      </c>
      <c r="D11" s="4" t="inlineStr">
        <is>
          <t xml:space="preserve"> </t>
        </is>
      </c>
    </row>
    <row r="12">
      <c r="A12" s="4" t="inlineStr">
        <is>
          <t>C000012151</t>
        </is>
      </c>
      <c r="B12" s="4" t="inlineStr">
        <is>
          <t xml:space="preserve"> </t>
        </is>
      </c>
      <c r="C12" s="4" t="inlineStr">
        <is>
          <t xml:space="preserve"> </t>
        </is>
      </c>
      <c r="D12" s="4" t="inlineStr">
        <is>
          <t xml:space="preserve"> </t>
        </is>
      </c>
    </row>
    <row r="13">
      <c r="A13" s="3" t="inlineStr">
        <is>
          <t>Average Annual Return [Line Items]</t>
        </is>
      </c>
      <c r="B13" s="4" t="inlineStr">
        <is>
          <t xml:space="preserve"> </t>
        </is>
      </c>
      <c r="C13" s="4" t="inlineStr">
        <is>
          <t xml:space="preserve"> </t>
        </is>
      </c>
      <c r="D13" s="4" t="inlineStr">
        <is>
          <t xml:space="preserve"> </t>
        </is>
      </c>
    </row>
    <row r="14">
      <c r="A14" s="4" t="inlineStr">
        <is>
          <t>Line Graph and Table Measure Name</t>
        </is>
      </c>
      <c r="B14" s="4" t="inlineStr">
        <is>
          <t xml:space="preserve">Vanguard
        Variable Insurance Funds - Total Bond Market Index Portfolio </t>
        </is>
      </c>
      <c r="C14" s="4" t="inlineStr">
        <is>
          <t xml:space="preserve"> </t>
        </is>
      </c>
      <c r="D14" s="4" t="inlineStr">
        <is>
          <t xml:space="preserve"> </t>
        </is>
      </c>
    </row>
    <row r="15">
      <c r="A15" s="4" t="inlineStr">
        <is>
          <t>C000012153</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Vanguard
        Variable Insurance Funds - Capital Growth Portfolio </t>
        </is>
      </c>
      <c r="C17" s="4" t="inlineStr">
        <is>
          <t xml:space="preserve"> </t>
        </is>
      </c>
      <c r="D17" s="4" t="inlineStr">
        <is>
          <t xml:space="preserve"> </t>
        </is>
      </c>
    </row>
    <row r="18">
      <c r="A18" s="4" t="inlineStr">
        <is>
          <t>C000012154</t>
        </is>
      </c>
      <c r="B18" s="4" t="inlineStr">
        <is>
          <t xml:space="preserve"> </t>
        </is>
      </c>
      <c r="C18" s="4" t="inlineStr">
        <is>
          <t xml:space="preserve"> </t>
        </is>
      </c>
      <c r="D18" s="4" t="inlineStr">
        <is>
          <t xml:space="preserve"> </t>
        </is>
      </c>
    </row>
    <row r="19">
      <c r="A19" s="3" t="inlineStr">
        <is>
          <t>Average Annual Return [Line Items]</t>
        </is>
      </c>
      <c r="B19" s="4" t="inlineStr">
        <is>
          <t xml:space="preserve"> </t>
        </is>
      </c>
      <c r="C19" s="4" t="inlineStr">
        <is>
          <t xml:space="preserve"> </t>
        </is>
      </c>
      <c r="D19" s="4" t="inlineStr">
        <is>
          <t xml:space="preserve"> </t>
        </is>
      </c>
    </row>
    <row r="20">
      <c r="A20" s="4" t="inlineStr">
        <is>
          <t>Line Graph and Table Measure Name</t>
        </is>
      </c>
      <c r="B20" s="4" t="inlineStr">
        <is>
          <t xml:space="preserve">Vanguard
        Variable Insurance Funds - Diversified Value Portfolio </t>
        </is>
      </c>
      <c r="C20" s="4" t="inlineStr">
        <is>
          <t xml:space="preserve"> </t>
        </is>
      </c>
      <c r="D20" s="4" t="inlineStr">
        <is>
          <t xml:space="preserve"> </t>
        </is>
      </c>
    </row>
    <row r="21">
      <c r="A21" s="4" t="inlineStr">
        <is>
          <t>C000012155</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 xml:space="preserve">Vanguard
        Variable Insurance Funds - Equity Income Portfolio </t>
        </is>
      </c>
      <c r="C23" s="4" t="inlineStr">
        <is>
          <t xml:space="preserve"> </t>
        </is>
      </c>
      <c r="D23" s="4" t="inlineStr">
        <is>
          <t xml:space="preserve"> </t>
        </is>
      </c>
    </row>
    <row r="24">
      <c r="A24" s="4" t="inlineStr">
        <is>
          <t>C000012157</t>
        </is>
      </c>
      <c r="B24" s="4" t="inlineStr">
        <is>
          <t xml:space="preserve"> </t>
        </is>
      </c>
      <c r="C24" s="4" t="inlineStr">
        <is>
          <t xml:space="preserve"> </t>
        </is>
      </c>
      <c r="D24" s="4" t="inlineStr">
        <is>
          <t xml:space="preserve"> </t>
        </is>
      </c>
    </row>
    <row r="25">
      <c r="A25" s="3" t="inlineStr">
        <is>
          <t>Average Annual Return [Line Items]</t>
        </is>
      </c>
      <c r="B25" s="4" t="inlineStr">
        <is>
          <t xml:space="preserve"> </t>
        </is>
      </c>
      <c r="C25" s="4" t="inlineStr">
        <is>
          <t xml:space="preserve"> </t>
        </is>
      </c>
      <c r="D25" s="4" t="inlineStr">
        <is>
          <t xml:space="preserve"> </t>
        </is>
      </c>
    </row>
    <row r="26">
      <c r="A26" s="4" t="inlineStr">
        <is>
          <t>Line Graph and Table Measure Name</t>
        </is>
      </c>
      <c r="B26" s="4" t="inlineStr">
        <is>
          <t xml:space="preserve">Vanguard
        Variable Insurance Funds - Growth Portfolio </t>
        </is>
      </c>
      <c r="C26" s="4" t="inlineStr">
        <is>
          <t xml:space="preserve"> </t>
        </is>
      </c>
      <c r="D26" s="4" t="inlineStr">
        <is>
          <t xml:space="preserve"> </t>
        </is>
      </c>
    </row>
    <row r="27">
      <c r="A27" s="4" t="inlineStr">
        <is>
          <t>C000012158</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 xml:space="preserve">Vanguard
        Variable Insurance Funds - High Yield Bond Portfolio </t>
        </is>
      </c>
      <c r="C29" s="4" t="inlineStr">
        <is>
          <t xml:space="preserve"> </t>
        </is>
      </c>
      <c r="D29" s="4" t="inlineStr">
        <is>
          <t xml:space="preserve"> </t>
        </is>
      </c>
    </row>
    <row r="30">
      <c r="A30" s="4" t="inlineStr">
        <is>
          <t>C000012159</t>
        </is>
      </c>
      <c r="B30" s="4" t="inlineStr">
        <is>
          <t xml:space="preserve"> </t>
        </is>
      </c>
      <c r="C30" s="4" t="inlineStr">
        <is>
          <t xml:space="preserve"> </t>
        </is>
      </c>
      <c r="D30" s="4" t="inlineStr">
        <is>
          <t xml:space="preserve"> </t>
        </is>
      </c>
    </row>
    <row r="31">
      <c r="A31" s="3" t="inlineStr">
        <is>
          <t>Average Annual Return [Line Items]</t>
        </is>
      </c>
      <c r="B31" s="4" t="inlineStr">
        <is>
          <t xml:space="preserve"> </t>
        </is>
      </c>
      <c r="C31" s="4" t="inlineStr">
        <is>
          <t xml:space="preserve"> </t>
        </is>
      </c>
      <c r="D31" s="4" t="inlineStr">
        <is>
          <t xml:space="preserve"> </t>
        </is>
      </c>
    </row>
    <row r="32">
      <c r="A32" s="4" t="inlineStr">
        <is>
          <t>Line Graph and Table Measure Name</t>
        </is>
      </c>
      <c r="B32" s="4" t="inlineStr">
        <is>
          <t xml:space="preserve">Vanguard
        Variable Insurance Funds - International Portfolio </t>
        </is>
      </c>
      <c r="C32" s="4" t="inlineStr">
        <is>
          <t xml:space="preserve"> </t>
        </is>
      </c>
      <c r="D32" s="4" t="inlineStr">
        <is>
          <t xml:space="preserve"> </t>
        </is>
      </c>
    </row>
    <row r="33">
      <c r="A33" s="4" t="inlineStr">
        <is>
          <t>Without Sales Load [Member] | C000012146</t>
        </is>
      </c>
      <c r="B33" s="4" t="inlineStr">
        <is>
          <t xml:space="preserve"> </t>
        </is>
      </c>
      <c r="C33" s="4" t="inlineStr">
        <is>
          <t xml:space="preserve"> </t>
        </is>
      </c>
      <c r="D33" s="4" t="inlineStr">
        <is>
          <t xml:space="preserve"> </t>
        </is>
      </c>
    </row>
    <row r="34">
      <c r="A34" s="3" t="inlineStr">
        <is>
          <t>Average Annual Return [Line Items]</t>
        </is>
      </c>
      <c r="B34" s="4" t="inlineStr">
        <is>
          <t xml:space="preserve"> </t>
        </is>
      </c>
      <c r="C34" s="4" t="inlineStr">
        <is>
          <t xml:space="preserve"> </t>
        </is>
      </c>
      <c r="D34" s="4" t="inlineStr">
        <is>
          <t xml:space="preserve"> </t>
        </is>
      </c>
    </row>
    <row r="35">
      <c r="A35" s="4" t="inlineStr">
        <is>
          <t>Average Annual Return, Percent</t>
        </is>
      </c>
      <c r="B35" s="6" t="n">
        <v>0.148</v>
      </c>
      <c r="C35" s="6" t="n">
        <v>0.0818</v>
      </c>
      <c r="D35" s="6" t="n">
        <v>0.0837</v>
      </c>
    </row>
    <row r="36">
      <c r="A36" s="4" t="inlineStr">
        <is>
          <t>Without Sales Load [Member] | C000012149</t>
        </is>
      </c>
      <c r="B36" s="4" t="inlineStr">
        <is>
          <t xml:space="preserve"> </t>
        </is>
      </c>
      <c r="C36" s="4" t="inlineStr">
        <is>
          <t xml:space="preserve"> </t>
        </is>
      </c>
      <c r="D36" s="4" t="inlineStr">
        <is>
          <t xml:space="preserve"> </t>
        </is>
      </c>
    </row>
    <row r="37">
      <c r="A37" s="3" t="inlineStr">
        <is>
          <t>Average Annual Return [Line Items]</t>
        </is>
      </c>
      <c r="B37" s="4" t="inlineStr">
        <is>
          <t xml:space="preserve"> </t>
        </is>
      </c>
      <c r="C37" s="4" t="inlineStr">
        <is>
          <t xml:space="preserve"> </t>
        </is>
      </c>
      <c r="D37" s="4" t="inlineStr">
        <is>
          <t xml:space="preserve"> </t>
        </is>
      </c>
    </row>
    <row r="38">
      <c r="A38" s="4" t="inlineStr">
        <is>
          <t>Average Annual Return, Percent</t>
        </is>
      </c>
      <c r="B38" s="6" t="n">
        <v>0.0489</v>
      </c>
      <c r="C38" s="6" t="n">
        <v>0.0197</v>
      </c>
      <c r="D38" s="6" t="n">
        <v>0.0224</v>
      </c>
    </row>
    <row r="39">
      <c r="A39" s="4" t="inlineStr">
        <is>
          <t>Without Sales Load [Member] | C000012150</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Average Annual Return, Percent</t>
        </is>
      </c>
      <c r="B41" s="6" t="n">
        <v>0.1138</v>
      </c>
      <c r="C41" s="6" t="n">
        <v>0.0696</v>
      </c>
      <c r="D41" s="6" t="n">
        <v>0.0866</v>
      </c>
    </row>
    <row r="42">
      <c r="A42" s="4" t="inlineStr">
        <is>
          <t>Without Sales Load [Member] | C000012151</t>
        </is>
      </c>
      <c r="B42" s="4" t="inlineStr">
        <is>
          <t xml:space="preserve"> </t>
        </is>
      </c>
      <c r="C42" s="4" t="inlineStr">
        <is>
          <t xml:space="preserve"> </t>
        </is>
      </c>
      <c r="D42" s="4" t="inlineStr">
        <is>
          <t xml:space="preserve"> </t>
        </is>
      </c>
    </row>
    <row r="43">
      <c r="A43" s="3" t="inlineStr">
        <is>
          <t>Average Annual Return [Line Items]</t>
        </is>
      </c>
      <c r="B43" s="4" t="inlineStr">
        <is>
          <t xml:space="preserve"> </t>
        </is>
      </c>
      <c r="C43" s="4" t="inlineStr">
        <is>
          <t xml:space="preserve"> </t>
        </is>
      </c>
      <c r="D43" s="4" t="inlineStr">
        <is>
          <t xml:space="preserve"> </t>
        </is>
      </c>
    </row>
    <row r="44">
      <c r="A44" s="4" t="inlineStr">
        <is>
          <t>Average Annual Return, Percent</t>
        </is>
      </c>
      <c r="B44" s="6" t="n">
        <v>0.0124</v>
      </c>
      <c r="C44" s="4" t="inlineStr">
        <is>
          <t>(0.39%)</t>
        </is>
      </c>
      <c r="D44" s="6" t="n">
        <v>0.0125</v>
      </c>
    </row>
    <row r="45">
      <c r="A45" s="4" t="inlineStr">
        <is>
          <t>Without Sales Load [Member] | C000012153</t>
        </is>
      </c>
      <c r="B45" s="4" t="inlineStr">
        <is>
          <t xml:space="preserve"> </t>
        </is>
      </c>
      <c r="C45" s="4" t="inlineStr">
        <is>
          <t xml:space="preserve"> </t>
        </is>
      </c>
      <c r="D45" s="4" t="inlineStr">
        <is>
          <t xml:space="preserve"> </t>
        </is>
      </c>
    </row>
    <row r="46">
      <c r="A46" s="3" t="inlineStr">
        <is>
          <t>Average Annual Return [Line Items]</t>
        </is>
      </c>
      <c r="B46" s="4" t="inlineStr">
        <is>
          <t xml:space="preserve"> </t>
        </is>
      </c>
      <c r="C46" s="4" t="inlineStr">
        <is>
          <t xml:space="preserve"> </t>
        </is>
      </c>
      <c r="D46" s="4" t="inlineStr">
        <is>
          <t xml:space="preserve"> </t>
        </is>
      </c>
    </row>
    <row r="47">
      <c r="A47" s="4" t="inlineStr">
        <is>
          <t>Average Annual Return, Percent</t>
        </is>
      </c>
      <c r="B47" s="6" t="n">
        <v>0.1341</v>
      </c>
      <c r="C47" s="6" t="n">
        <v>0.1186</v>
      </c>
      <c r="D47" s="6" t="n">
        <v>0.1237</v>
      </c>
    </row>
    <row r="48">
      <c r="A48" s="4" t="inlineStr">
        <is>
          <t>Without Sales Load [Member] | C000012154</t>
        </is>
      </c>
      <c r="B48" s="4" t="inlineStr">
        <is>
          <t xml:space="preserve"> </t>
        </is>
      </c>
      <c r="C48" s="4" t="inlineStr">
        <is>
          <t xml:space="preserve"> </t>
        </is>
      </c>
      <c r="D48" s="4" t="inlineStr">
        <is>
          <t xml:space="preserve"> </t>
        </is>
      </c>
    </row>
    <row r="49">
      <c r="A49" s="3" t="inlineStr">
        <is>
          <t>Average Annual Return [Line Items]</t>
        </is>
      </c>
      <c r="B49" s="4" t="inlineStr">
        <is>
          <t xml:space="preserve"> </t>
        </is>
      </c>
      <c r="C49" s="4" t="inlineStr">
        <is>
          <t xml:space="preserve"> </t>
        </is>
      </c>
      <c r="D49" s="4" t="inlineStr">
        <is>
          <t xml:space="preserve"> </t>
        </is>
      </c>
    </row>
    <row r="50">
      <c r="A50" s="4" t="inlineStr">
        <is>
          <t>Average Annual Return, Percent</t>
        </is>
      </c>
      <c r="B50" s="6" t="n">
        <v>0.1489</v>
      </c>
      <c r="C50" s="6" t="n">
        <v>0.1224</v>
      </c>
      <c r="D50" s="6" t="n">
        <v>0.09760000000000001</v>
      </c>
    </row>
    <row r="51">
      <c r="A51" s="4" t="inlineStr">
        <is>
          <t>Without Sales Load [Member] | C000012155</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Average Annual Return, Percent</t>
        </is>
      </c>
      <c r="B53" s="6" t="n">
        <v>0.1512</v>
      </c>
      <c r="C53" s="6" t="n">
        <v>0.0985</v>
      </c>
      <c r="D53" s="6" t="n">
        <v>0.0989</v>
      </c>
    </row>
    <row r="54">
      <c r="A54" s="4" t="inlineStr">
        <is>
          <t>Without Sales Load [Member] | C000012157</t>
        </is>
      </c>
      <c r="B54" s="4" t="inlineStr">
        <is>
          <t xml:space="preserve"> </t>
        </is>
      </c>
      <c r="C54" s="4" t="inlineStr">
        <is>
          <t xml:space="preserve"> </t>
        </is>
      </c>
      <c r="D54" s="4" t="inlineStr">
        <is>
          <t xml:space="preserve"> </t>
        </is>
      </c>
    </row>
    <row r="55">
      <c r="A55" s="3" t="inlineStr">
        <is>
          <t>Average Annual Return [Line Items]</t>
        </is>
      </c>
      <c r="B55" s="4" t="inlineStr">
        <is>
          <t xml:space="preserve"> </t>
        </is>
      </c>
      <c r="C55" s="4" t="inlineStr">
        <is>
          <t xml:space="preserve"> </t>
        </is>
      </c>
      <c r="D55" s="4" t="inlineStr">
        <is>
          <t xml:space="preserve"> </t>
        </is>
      </c>
    </row>
    <row r="56">
      <c r="A56" s="4" t="inlineStr">
        <is>
          <t>Average Annual Return, Percent</t>
        </is>
      </c>
      <c r="B56" s="6" t="n">
        <v>0.3314</v>
      </c>
      <c r="C56" s="6" t="n">
        <v>0.1596</v>
      </c>
      <c r="D56" s="6" t="n">
        <v>0.1467</v>
      </c>
    </row>
    <row r="57">
      <c r="A57" s="4" t="inlineStr">
        <is>
          <t>Without Sales Load [Member] | C000012158</t>
        </is>
      </c>
      <c r="B57" s="4" t="inlineStr">
        <is>
          <t xml:space="preserve"> </t>
        </is>
      </c>
      <c r="C57" s="4" t="inlineStr">
        <is>
          <t xml:space="preserve"> </t>
        </is>
      </c>
      <c r="D57" s="4" t="inlineStr">
        <is>
          <t xml:space="preserve"> </t>
        </is>
      </c>
    </row>
    <row r="58">
      <c r="A58" s="3" t="inlineStr">
        <is>
          <t>Average Annual Return [Line Items]</t>
        </is>
      </c>
      <c r="B58" s="4" t="inlineStr">
        <is>
          <t xml:space="preserve"> </t>
        </is>
      </c>
      <c r="C58" s="4" t="inlineStr">
        <is>
          <t xml:space="preserve"> </t>
        </is>
      </c>
      <c r="D58" s="4" t="inlineStr">
        <is>
          <t xml:space="preserve"> </t>
        </is>
      </c>
    </row>
    <row r="59">
      <c r="A59" s="4" t="inlineStr">
        <is>
          <t>Average Annual Return, Percent</t>
        </is>
      </c>
      <c r="B59" s="6" t="n">
        <v>0.063</v>
      </c>
      <c r="C59" s="6" t="n">
        <v>0.0337</v>
      </c>
      <c r="D59" s="6" t="n">
        <v>0.0453</v>
      </c>
    </row>
    <row r="60">
      <c r="A60" s="4" t="inlineStr">
        <is>
          <t>Without Sales Load [Member] | C000012159</t>
        </is>
      </c>
      <c r="B60" s="4" t="inlineStr">
        <is>
          <t xml:space="preserve"> </t>
        </is>
      </c>
      <c r="C60" s="4" t="inlineStr">
        <is>
          <t xml:space="preserve"> </t>
        </is>
      </c>
      <c r="D60" s="4" t="inlineStr">
        <is>
          <t xml:space="preserve"> </t>
        </is>
      </c>
    </row>
    <row r="61">
      <c r="A61" s="3" t="inlineStr">
        <is>
          <t>Average Annual Return [Line Items]</t>
        </is>
      </c>
      <c r="B61" s="4" t="inlineStr">
        <is>
          <t xml:space="preserve"> </t>
        </is>
      </c>
      <c r="C61" s="4" t="inlineStr">
        <is>
          <t xml:space="preserve"> </t>
        </is>
      </c>
      <c r="D61" s="4" t="inlineStr">
        <is>
          <t xml:space="preserve"> </t>
        </is>
      </c>
    </row>
    <row r="62">
      <c r="A62" s="4" t="inlineStr">
        <is>
          <t>Average Annual Return, Percent</t>
        </is>
      </c>
      <c r="B62" s="6" t="n">
        <v>0.0901</v>
      </c>
      <c r="C62" s="6" t="n">
        <v>0.06270000000000001</v>
      </c>
      <c r="D62" s="6" t="n">
        <v>0.08400000000000001</v>
      </c>
    </row>
    <row r="63">
      <c r="A63" s="4" t="inlineStr">
        <is>
          <t>NACC2 Index: Bloomberg U.S. Aggregate Bond Index</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Bloomberg
        U.S. Aggregate Bond Index</t>
        </is>
      </c>
      <c r="C65" s="4" t="inlineStr">
        <is>
          <t xml:space="preserve"> </t>
        </is>
      </c>
      <c r="D65" s="4" t="inlineStr">
        <is>
          <t xml:space="preserve"> </t>
        </is>
      </c>
    </row>
    <row r="66">
      <c r="A66" s="4" t="inlineStr">
        <is>
          <t>Average Annual Return, Percent</t>
        </is>
      </c>
      <c r="B66" s="6" t="n">
        <v>0.0125</v>
      </c>
      <c r="C66" s="4" t="inlineStr">
        <is>
          <t>(0.33%)</t>
        </is>
      </c>
      <c r="D66" s="6" t="n">
        <v>0.0135</v>
      </c>
    </row>
    <row r="67">
      <c r="A67" s="4" t="inlineStr">
        <is>
          <t>NACC2 Index: Bloomberg U.S. Aggregate Bond Index</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row>
    <row r="70">
      <c r="A70" s="4" t="inlineStr">
        <is>
          <t>Average Annual Return, Percent</t>
        </is>
      </c>
      <c r="B70" s="6" t="n">
        <v>0.0125</v>
      </c>
      <c r="C70" s="4" t="inlineStr">
        <is>
          <t>(0.33%)</t>
        </is>
      </c>
      <c r="D70" s="6" t="n">
        <v>0.0135</v>
      </c>
    </row>
    <row r="71">
      <c r="A71" s="4" t="inlineStr">
        <is>
          <t>NACC2 Index: Dow Jones U.S. Total Stock Market Float Adjusted Index</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Dow
        Jones U.S. Total Stock Market Float Adjusted Index</t>
        </is>
      </c>
      <c r="C73" s="4" t="inlineStr">
        <is>
          <t xml:space="preserve"> </t>
        </is>
      </c>
      <c r="D73" s="4" t="inlineStr">
        <is>
          <t xml:space="preserve"> </t>
        </is>
      </c>
    </row>
    <row r="74">
      <c r="A74" s="4" t="inlineStr">
        <is>
          <t>Average Annual Return, Percent</t>
        </is>
      </c>
      <c r="B74" s="6" t="n">
        <v>0.2388</v>
      </c>
      <c r="C74" s="6" t="n">
        <v>0.1378</v>
      </c>
      <c r="D74" s="6" t="n">
        <v>0.1248</v>
      </c>
    </row>
    <row r="75">
      <c r="A75" s="4" t="inlineStr">
        <is>
          <t>NACC2 Index: Bloomberg U.S. Aggregate Float Adjusted Index</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Bloomberg
        U.S. Aggregate Float Adjusted Index</t>
        </is>
      </c>
      <c r="C77" s="4" t="inlineStr">
        <is>
          <t xml:space="preserve"> </t>
        </is>
      </c>
      <c r="D77" s="4" t="inlineStr">
        <is>
          <t xml:space="preserve"> </t>
        </is>
      </c>
    </row>
    <row r="78">
      <c r="A78" s="4" t="inlineStr">
        <is>
          <t>Average Annual Return, Percent</t>
        </is>
      </c>
      <c r="B78" s="6" t="n">
        <v>0.0133</v>
      </c>
      <c r="C78" s="4" t="inlineStr">
        <is>
          <t>(0.27%)</t>
        </is>
      </c>
      <c r="D78" s="6" t="n">
        <v>0.0139</v>
      </c>
    </row>
    <row r="79">
      <c r="A79" s="4" t="inlineStr">
        <is>
          <t>NACC2 Index: Dow Jones U.S. Total Stock Market Float Adjusted Index</t>
        </is>
      </c>
      <c r="B79" s="4" t="inlineStr">
        <is>
          <t xml:space="preserve"> </t>
        </is>
      </c>
      <c r="C79" s="4" t="inlineStr">
        <is>
          <t xml:space="preserve"> </t>
        </is>
      </c>
      <c r="D79" s="4" t="inlineStr">
        <is>
          <t xml:space="preserve"> </t>
        </is>
      </c>
    </row>
    <row r="80">
      <c r="A80" s="3" t="inlineStr">
        <is>
          <t>Average Annual Return [Line Items]</t>
        </is>
      </c>
      <c r="B80" s="4" t="inlineStr">
        <is>
          <t xml:space="preserve"> </t>
        </is>
      </c>
      <c r="C80" s="4" t="inlineStr">
        <is>
          <t xml:space="preserve"> </t>
        </is>
      </c>
      <c r="D80" s="4" t="inlineStr">
        <is>
          <t xml:space="preserve"> </t>
        </is>
      </c>
    </row>
    <row r="81">
      <c r="A81" s="4" t="inlineStr">
        <is>
          <t>Line Graph and Table Measure Name</t>
        </is>
      </c>
      <c r="B81" s="4" t="inlineStr">
        <is>
          <t>Dow
        Jones U.S. Total Stock Market Float Adjusted Index</t>
        </is>
      </c>
      <c r="C81" s="4" t="inlineStr">
        <is>
          <t xml:space="preserve"> </t>
        </is>
      </c>
      <c r="D81" s="4" t="inlineStr">
        <is>
          <t xml:space="preserve"> </t>
        </is>
      </c>
    </row>
    <row r="82">
      <c r="A82" s="4" t="inlineStr">
        <is>
          <t>Average Annual Return, Percent</t>
        </is>
      </c>
      <c r="B82" s="6" t="n">
        <v>0.2388</v>
      </c>
      <c r="C82" s="6" t="n">
        <v>0.1378</v>
      </c>
      <c r="D82" s="6" t="n">
        <v>0.1248</v>
      </c>
    </row>
    <row r="83">
      <c r="A83" s="4" t="inlineStr">
        <is>
          <t>NACC2 Index: Dow Jones U.S. Total Stock Market Float Adjusted Index</t>
        </is>
      </c>
      <c r="B83" s="4" t="inlineStr">
        <is>
          <t xml:space="preserve"> </t>
        </is>
      </c>
      <c r="C83" s="4" t="inlineStr">
        <is>
          <t xml:space="preserve"> </t>
        </is>
      </c>
      <c r="D83" s="4" t="inlineStr">
        <is>
          <t xml:space="preserve"> </t>
        </is>
      </c>
    </row>
    <row r="84">
      <c r="A84" s="3" t="inlineStr">
        <is>
          <t>Average Annual Return [Line Items]</t>
        </is>
      </c>
      <c r="B84" s="4" t="inlineStr">
        <is>
          <t xml:space="preserve"> </t>
        </is>
      </c>
      <c r="C84" s="4" t="inlineStr">
        <is>
          <t xml:space="preserve"> </t>
        </is>
      </c>
      <c r="D84" s="4" t="inlineStr">
        <is>
          <t xml:space="preserve"> </t>
        </is>
      </c>
    </row>
    <row r="85">
      <c r="A85" s="4" t="inlineStr">
        <is>
          <t>Line Graph and Table Measure Name</t>
        </is>
      </c>
      <c r="B85" s="4" t="inlineStr">
        <is>
          <t>Dow
        Jones U.S. Total Stock Market Float Adjusted Index</t>
        </is>
      </c>
      <c r="C85" s="4" t="inlineStr">
        <is>
          <t xml:space="preserve"> </t>
        </is>
      </c>
      <c r="D85" s="4" t="inlineStr">
        <is>
          <t xml:space="preserve"> </t>
        </is>
      </c>
    </row>
    <row r="86">
      <c r="A86" s="4" t="inlineStr">
        <is>
          <t>Average Annual Return, Percent</t>
        </is>
      </c>
      <c r="B86" s="6" t="n">
        <v>0.2388</v>
      </c>
      <c r="C86" s="6" t="n">
        <v>0.1378</v>
      </c>
      <c r="D86" s="6" t="n">
        <v>0.1248</v>
      </c>
    </row>
    <row r="87">
      <c r="A87" s="4" t="inlineStr">
        <is>
          <t>NACC2 Index: Dow Jones U.S. Total Stock Market Float Adjusted Index</t>
        </is>
      </c>
      <c r="B87" s="4" t="inlineStr">
        <is>
          <t xml:space="preserve"> </t>
        </is>
      </c>
      <c r="C87" s="4" t="inlineStr">
        <is>
          <t xml:space="preserve"> </t>
        </is>
      </c>
      <c r="D87" s="4" t="inlineStr">
        <is>
          <t xml:space="preserve"> </t>
        </is>
      </c>
    </row>
    <row r="88">
      <c r="A88" s="3" t="inlineStr">
        <is>
          <t>Average Annual Return [Line Items]</t>
        </is>
      </c>
      <c r="B88" s="4" t="inlineStr">
        <is>
          <t xml:space="preserve"> </t>
        </is>
      </c>
      <c r="C88" s="4" t="inlineStr">
        <is>
          <t xml:space="preserve"> </t>
        </is>
      </c>
      <c r="D88" s="4" t="inlineStr">
        <is>
          <t xml:space="preserve"> </t>
        </is>
      </c>
    </row>
    <row r="89">
      <c r="A89" s="4" t="inlineStr">
        <is>
          <t>Line Graph and Table Measure Name</t>
        </is>
      </c>
      <c r="B89" s="4" t="inlineStr">
        <is>
          <t>Dow
        Jones U.S. Total Stock Market Float Adjusted Index</t>
        </is>
      </c>
      <c r="C89" s="4" t="inlineStr">
        <is>
          <t xml:space="preserve"> </t>
        </is>
      </c>
      <c r="D89" s="4" t="inlineStr">
        <is>
          <t xml:space="preserve"> </t>
        </is>
      </c>
    </row>
    <row r="90">
      <c r="A90" s="4" t="inlineStr">
        <is>
          <t>Average Annual Return, Percent</t>
        </is>
      </c>
      <c r="B90" s="6" t="n">
        <v>0.2388</v>
      </c>
      <c r="C90" s="6" t="n">
        <v>0.1378</v>
      </c>
      <c r="D90" s="6" t="n">
        <v>0.1248</v>
      </c>
    </row>
    <row r="91">
      <c r="A91" s="4" t="inlineStr">
        <is>
          <t>NACC2 Index: Dow Jones U.S. Total Stock Market Float Adjusted Index</t>
        </is>
      </c>
      <c r="B91" s="4" t="inlineStr">
        <is>
          <t xml:space="preserve"> </t>
        </is>
      </c>
      <c r="C91" s="4" t="inlineStr">
        <is>
          <t xml:space="preserve"> </t>
        </is>
      </c>
      <c r="D91" s="4" t="inlineStr">
        <is>
          <t xml:space="preserve"> </t>
        </is>
      </c>
    </row>
    <row r="92">
      <c r="A92" s="3" t="inlineStr">
        <is>
          <t>Average Annual Return [Line Items]</t>
        </is>
      </c>
      <c r="B92" s="4" t="inlineStr">
        <is>
          <t xml:space="preserve"> </t>
        </is>
      </c>
      <c r="C92" s="4" t="inlineStr">
        <is>
          <t xml:space="preserve"> </t>
        </is>
      </c>
      <c r="D92" s="4" t="inlineStr">
        <is>
          <t xml:space="preserve"> </t>
        </is>
      </c>
    </row>
    <row r="93">
      <c r="A93" s="4" t="inlineStr">
        <is>
          <t>Line Graph and Table Measure Name</t>
        </is>
      </c>
      <c r="B93" s="4" t="inlineStr">
        <is>
          <t>Dow
        Jones U.S. Total Stock Market Float Adjusted Index</t>
        </is>
      </c>
      <c r="C93" s="4" t="inlineStr">
        <is>
          <t xml:space="preserve"> </t>
        </is>
      </c>
      <c r="D93" s="4" t="inlineStr">
        <is>
          <t xml:space="preserve"> </t>
        </is>
      </c>
    </row>
    <row r="94">
      <c r="A94" s="4" t="inlineStr">
        <is>
          <t>Average Annual Return, Percent</t>
        </is>
      </c>
      <c r="B94" s="6" t="n">
        <v>0.2388</v>
      </c>
      <c r="C94" s="6" t="n">
        <v>0.1378</v>
      </c>
      <c r="D94" s="6" t="n">
        <v>0.1248</v>
      </c>
    </row>
    <row r="95">
      <c r="A95" s="4" t="inlineStr">
        <is>
          <t>NACC2 Index: Bloomberg U.S. Aggregate Bond Index</t>
        </is>
      </c>
      <c r="B95" s="4" t="inlineStr">
        <is>
          <t xml:space="preserve"> </t>
        </is>
      </c>
      <c r="C95" s="4" t="inlineStr">
        <is>
          <t xml:space="preserve"> </t>
        </is>
      </c>
      <c r="D95" s="4" t="inlineStr">
        <is>
          <t xml:space="preserve"> </t>
        </is>
      </c>
    </row>
    <row r="96">
      <c r="A96" s="3" t="inlineStr">
        <is>
          <t>Average Annual Return [Line Items]</t>
        </is>
      </c>
      <c r="B96" s="4" t="inlineStr">
        <is>
          <t xml:space="preserve"> </t>
        </is>
      </c>
      <c r="C96" s="4" t="inlineStr">
        <is>
          <t xml:space="preserve"> </t>
        </is>
      </c>
      <c r="D96" s="4" t="inlineStr">
        <is>
          <t xml:space="preserve"> </t>
        </is>
      </c>
    </row>
    <row r="97">
      <c r="A97" s="4" t="inlineStr">
        <is>
          <t>Line Graph and Table Measure Name</t>
        </is>
      </c>
      <c r="B97" s="4" t="inlineStr">
        <is>
          <t>Bloomberg
        U.S. Aggregate Bond Index</t>
        </is>
      </c>
      <c r="C97" s="4" t="inlineStr">
        <is>
          <t xml:space="preserve"> </t>
        </is>
      </c>
      <c r="D97" s="4" t="inlineStr">
        <is>
          <t xml:space="preserve"> </t>
        </is>
      </c>
    </row>
    <row r="98">
      <c r="A98" s="4" t="inlineStr">
        <is>
          <t>Average Annual Return, Percent</t>
        </is>
      </c>
      <c r="B98" s="6" t="n">
        <v>0.0125</v>
      </c>
      <c r="C98" s="4" t="inlineStr">
        <is>
          <t>(0.33%)</t>
        </is>
      </c>
      <c r="D98" s="6" t="n">
        <v>0.0135</v>
      </c>
    </row>
    <row r="99">
      <c r="A99" s="4" t="inlineStr">
        <is>
          <t>NACC2 Index: MSCI All Country World Index ex USA</t>
        </is>
      </c>
      <c r="B99" s="4" t="inlineStr">
        <is>
          <t xml:space="preserve"> </t>
        </is>
      </c>
      <c r="C99" s="4" t="inlineStr">
        <is>
          <t xml:space="preserve"> </t>
        </is>
      </c>
      <c r="D99" s="4" t="inlineStr">
        <is>
          <t xml:space="preserve"> </t>
        </is>
      </c>
    </row>
    <row r="100">
      <c r="A100" s="3" t="inlineStr">
        <is>
          <t>Average Annual Return [Line Items]</t>
        </is>
      </c>
      <c r="B100" s="4" t="inlineStr">
        <is>
          <t xml:space="preserve"> </t>
        </is>
      </c>
      <c r="C100" s="4" t="inlineStr">
        <is>
          <t xml:space="preserve"> </t>
        </is>
      </c>
      <c r="D100" s="4" t="inlineStr">
        <is>
          <t xml:space="preserve"> </t>
        </is>
      </c>
    </row>
    <row r="101">
      <c r="A101" s="4" t="inlineStr">
        <is>
          <t>Line Graph and Table Measure Name</t>
        </is>
      </c>
      <c r="B101" s="4" t="inlineStr">
        <is>
          <t>MSCI
        All Country World Index ex USA</t>
        </is>
      </c>
      <c r="C101" s="4" t="inlineStr">
        <is>
          <t xml:space="preserve"> </t>
        </is>
      </c>
      <c r="D101" s="4" t="inlineStr">
        <is>
          <t xml:space="preserve"> </t>
        </is>
      </c>
    </row>
    <row r="102">
      <c r="A102" s="4" t="inlineStr">
        <is>
          <t>Average Annual Return, Percent</t>
        </is>
      </c>
      <c r="B102" s="6" t="n">
        <v>0.0553</v>
      </c>
      <c r="C102" s="6" t="n">
        <v>0.041</v>
      </c>
      <c r="D102" s="6" t="n">
        <v>0.048</v>
      </c>
    </row>
    <row r="103">
      <c r="A103" s="4" t="inlineStr">
        <is>
          <t>NACC2 Index: Variable Insurance Balanced Composite Index</t>
        </is>
      </c>
      <c r="B103" s="4" t="inlineStr">
        <is>
          <t xml:space="preserve"> </t>
        </is>
      </c>
      <c r="C103" s="4" t="inlineStr">
        <is>
          <t xml:space="preserve"> </t>
        </is>
      </c>
      <c r="D103" s="4" t="inlineStr">
        <is>
          <t xml:space="preserve"> </t>
        </is>
      </c>
    </row>
    <row r="104">
      <c r="A104" s="3" t="inlineStr">
        <is>
          <t>Average Annual Return [Line Items]</t>
        </is>
      </c>
      <c r="B104" s="4" t="inlineStr">
        <is>
          <t xml:space="preserve"> </t>
        </is>
      </c>
      <c r="C104" s="4" t="inlineStr">
        <is>
          <t xml:space="preserve"> </t>
        </is>
      </c>
      <c r="D104" s="4" t="inlineStr">
        <is>
          <t xml:space="preserve"> </t>
        </is>
      </c>
    </row>
    <row r="105">
      <c r="A105" s="4" t="inlineStr">
        <is>
          <t>Line Graph and Table Measure Name</t>
        </is>
      </c>
      <c r="B105" s="4" t="inlineStr">
        <is>
          <t>Variable
        Insurance Balanced Composite Index</t>
        </is>
      </c>
      <c r="C105" s="4" t="inlineStr">
        <is>
          <t xml:space="preserve"> </t>
        </is>
      </c>
      <c r="D105" s="4" t="inlineStr">
        <is>
          <t xml:space="preserve"> </t>
        </is>
      </c>
    </row>
    <row r="106">
      <c r="A106" s="4" t="inlineStr">
        <is>
          <t>Average Annual Return, Percent</t>
        </is>
      </c>
      <c r="B106" s="6" t="n">
        <v>0.1635</v>
      </c>
      <c r="C106" s="6" t="n">
        <v>0.0948</v>
      </c>
      <c r="D106" s="6" t="n">
        <v>0.0929</v>
      </c>
    </row>
    <row r="107">
      <c r="A107" s="4" t="inlineStr">
        <is>
          <t>NACC2 Index: Dow Jones U.S. Total Stock Market Float Adjusted Index</t>
        </is>
      </c>
      <c r="B107" s="4" t="inlineStr">
        <is>
          <t xml:space="preserve"> </t>
        </is>
      </c>
      <c r="C107" s="4" t="inlineStr">
        <is>
          <t xml:space="preserve"> </t>
        </is>
      </c>
      <c r="D107" s="4" t="inlineStr">
        <is>
          <t xml:space="preserve"> </t>
        </is>
      </c>
    </row>
    <row r="108">
      <c r="A108" s="3" t="inlineStr">
        <is>
          <t>Average Annual Return [Line Items]</t>
        </is>
      </c>
      <c r="B108" s="4" t="inlineStr">
        <is>
          <t xml:space="preserve"> </t>
        </is>
      </c>
      <c r="C108" s="4" t="inlineStr">
        <is>
          <t xml:space="preserve"> </t>
        </is>
      </c>
      <c r="D108" s="4" t="inlineStr">
        <is>
          <t xml:space="preserve"> </t>
        </is>
      </c>
    </row>
    <row r="109">
      <c r="A109" s="4" t="inlineStr">
        <is>
          <t>Line Graph and Table Measure Name</t>
        </is>
      </c>
      <c r="B109" s="4" t="inlineStr">
        <is>
          <t>Dow
        Jones U.S. Total Stock Market Float Adjusted Index</t>
        </is>
      </c>
      <c r="C109" s="4" t="inlineStr">
        <is>
          <t xml:space="preserve"> </t>
        </is>
      </c>
      <c r="D109" s="4" t="inlineStr">
        <is>
          <t xml:space="preserve"> </t>
        </is>
      </c>
    </row>
    <row r="110">
      <c r="A110" s="4" t="inlineStr">
        <is>
          <t>Average Annual Return, Percent</t>
        </is>
      </c>
      <c r="B110" s="6" t="n">
        <v>0.2388</v>
      </c>
      <c r="C110" s="6" t="n">
        <v>0.1378</v>
      </c>
      <c r="D110" s="6" t="n">
        <v>0.1248</v>
      </c>
    </row>
    <row r="111">
      <c r="A111" s="4" t="inlineStr">
        <is>
          <t>NACC2 Index: Bloomberg U.S. 1-5 Year Credit Bond Index</t>
        </is>
      </c>
      <c r="B111" s="4" t="inlineStr">
        <is>
          <t xml:space="preserve"> </t>
        </is>
      </c>
      <c r="C111" s="4" t="inlineStr">
        <is>
          <t xml:space="preserve"> </t>
        </is>
      </c>
      <c r="D111" s="4" t="inlineStr">
        <is>
          <t xml:space="preserve"> </t>
        </is>
      </c>
    </row>
    <row r="112">
      <c r="A112" s="3" t="inlineStr">
        <is>
          <t>Average Annual Return [Line Items]</t>
        </is>
      </c>
      <c r="B112" s="4" t="inlineStr">
        <is>
          <t xml:space="preserve"> </t>
        </is>
      </c>
      <c r="C112" s="4" t="inlineStr">
        <is>
          <t xml:space="preserve"> </t>
        </is>
      </c>
      <c r="D112" s="4" t="inlineStr">
        <is>
          <t xml:space="preserve"> </t>
        </is>
      </c>
    </row>
    <row r="113">
      <c r="A113" s="4" t="inlineStr">
        <is>
          <t>Line Graph and Table Measure Name</t>
        </is>
      </c>
      <c r="B113" s="4" t="inlineStr">
        <is>
          <t>Bloomberg
        U.S. 1-5 Year Credit Bond Index</t>
        </is>
      </c>
      <c r="C113" s="4" t="inlineStr">
        <is>
          <t xml:space="preserve"> </t>
        </is>
      </c>
      <c r="D113" s="4" t="inlineStr">
        <is>
          <t xml:space="preserve"> </t>
        </is>
      </c>
    </row>
    <row r="114">
      <c r="A114" s="4" t="inlineStr">
        <is>
          <t>Average Annual Return, Percent</t>
        </is>
      </c>
      <c r="B114" s="6" t="n">
        <v>0.0472</v>
      </c>
      <c r="C114" s="6" t="n">
        <v>0.0185</v>
      </c>
      <c r="D114" s="6" t="n">
        <v>0.0228</v>
      </c>
    </row>
    <row r="115">
      <c r="A115" s="4" t="inlineStr">
        <is>
          <t>NACC2 Index: Russell 2500 Growth Index</t>
        </is>
      </c>
      <c r="B115" s="4" t="inlineStr">
        <is>
          <t xml:space="preserve"> </t>
        </is>
      </c>
      <c r="C115" s="4" t="inlineStr">
        <is>
          <t xml:space="preserve"> </t>
        </is>
      </c>
      <c r="D115" s="4" t="inlineStr">
        <is>
          <t xml:space="preserve"> </t>
        </is>
      </c>
    </row>
    <row r="116">
      <c r="A116" s="3" t="inlineStr">
        <is>
          <t>Average Annual Return [Line Items]</t>
        </is>
      </c>
      <c r="B116" s="4" t="inlineStr">
        <is>
          <t xml:space="preserve"> </t>
        </is>
      </c>
      <c r="C116" s="4" t="inlineStr">
        <is>
          <t xml:space="preserve"> </t>
        </is>
      </c>
      <c r="D116" s="4" t="inlineStr">
        <is>
          <t xml:space="preserve"> </t>
        </is>
      </c>
    </row>
    <row r="117">
      <c r="A117" s="4" t="inlineStr">
        <is>
          <t>Line Graph and Table Measure Name</t>
        </is>
      </c>
      <c r="B117" s="4" t="inlineStr">
        <is>
          <t>Russell
        2500 Growth Index</t>
        </is>
      </c>
      <c r="C117" s="4" t="inlineStr">
        <is>
          <t xml:space="preserve"> </t>
        </is>
      </c>
      <c r="D117" s="4" t="inlineStr">
        <is>
          <t xml:space="preserve"> </t>
        </is>
      </c>
    </row>
    <row r="118">
      <c r="A118" s="4" t="inlineStr">
        <is>
          <t>Average Annual Return, Percent</t>
        </is>
      </c>
      <c r="B118" s="6" t="n">
        <v>0.139</v>
      </c>
      <c r="C118" s="6" t="n">
        <v>0.0808</v>
      </c>
      <c r="D118" s="6" t="n">
        <v>0.0945</v>
      </c>
    </row>
    <row r="119">
      <c r="A119" s="4" t="inlineStr">
        <is>
          <t>NACC2 Index: S&amp;P 500 Index</t>
        </is>
      </c>
      <c r="B119" s="4" t="inlineStr">
        <is>
          <t xml:space="preserve"> </t>
        </is>
      </c>
      <c r="C119" s="4" t="inlineStr">
        <is>
          <t xml:space="preserve"> </t>
        </is>
      </c>
      <c r="D119" s="4" t="inlineStr">
        <is>
          <t xml:space="preserve"> </t>
        </is>
      </c>
    </row>
    <row r="120">
      <c r="A120" s="3" t="inlineStr">
        <is>
          <t>Average Annual Return [Line Items]</t>
        </is>
      </c>
      <c r="B120" s="4" t="inlineStr">
        <is>
          <t xml:space="preserve"> </t>
        </is>
      </c>
      <c r="C120" s="4" t="inlineStr">
        <is>
          <t xml:space="preserve"> </t>
        </is>
      </c>
      <c r="D120" s="4" t="inlineStr">
        <is>
          <t xml:space="preserve"> </t>
        </is>
      </c>
    </row>
    <row r="121">
      <c r="A121" s="4" t="inlineStr">
        <is>
          <t>Line Graph and Table Measure Name</t>
        </is>
      </c>
      <c r="B121" s="4" t="inlineStr">
        <is>
          <t>S&amp;amp;P
        500 Index</t>
        </is>
      </c>
      <c r="C121" s="4" t="inlineStr">
        <is>
          <t xml:space="preserve"> </t>
        </is>
      </c>
      <c r="D121" s="4" t="inlineStr">
        <is>
          <t xml:space="preserve"> </t>
        </is>
      </c>
    </row>
    <row r="122">
      <c r="A122" s="4" t="inlineStr">
        <is>
          <t>Average Annual Return, Percent</t>
        </is>
      </c>
      <c r="B122" s="6" t="n">
        <v>0.2502</v>
      </c>
      <c r="C122" s="6" t="n">
        <v>0.1453</v>
      </c>
      <c r="D122" s="6" t="n">
        <v>0.131</v>
      </c>
    </row>
    <row r="123">
      <c r="A123" s="4" t="inlineStr">
        <is>
          <t>NACC2 Index: Russell 1000 Value Index</t>
        </is>
      </c>
      <c r="B123" s="4" t="inlineStr">
        <is>
          <t xml:space="preserve"> </t>
        </is>
      </c>
      <c r="C123" s="4" t="inlineStr">
        <is>
          <t xml:space="preserve"> </t>
        </is>
      </c>
      <c r="D123" s="4" t="inlineStr">
        <is>
          <t xml:space="preserve"> </t>
        </is>
      </c>
    </row>
    <row r="124">
      <c r="A124" s="3" t="inlineStr">
        <is>
          <t>Average Annual Return [Line Items]</t>
        </is>
      </c>
      <c r="B124" s="4" t="inlineStr">
        <is>
          <t xml:space="preserve"> </t>
        </is>
      </c>
      <c r="C124" s="4" t="inlineStr">
        <is>
          <t xml:space="preserve"> </t>
        </is>
      </c>
      <c r="D124" s="4" t="inlineStr">
        <is>
          <t xml:space="preserve"> </t>
        </is>
      </c>
    </row>
    <row r="125">
      <c r="A125" s="4" t="inlineStr">
        <is>
          <t>Line Graph and Table Measure Name</t>
        </is>
      </c>
      <c r="B125" s="4" t="inlineStr">
        <is>
          <t>Russell
        1000 Value Index</t>
        </is>
      </c>
      <c r="C125" s="4" t="inlineStr">
        <is>
          <t xml:space="preserve"> </t>
        </is>
      </c>
      <c r="D125" s="4" t="inlineStr">
        <is>
          <t xml:space="preserve"> </t>
        </is>
      </c>
    </row>
    <row r="126">
      <c r="A126" s="4" t="inlineStr">
        <is>
          <t>Average Annual Return, Percent</t>
        </is>
      </c>
      <c r="B126" s="6" t="n">
        <v>0.1437</v>
      </c>
      <c r="C126" s="6" t="n">
        <v>0.0868</v>
      </c>
      <c r="D126" s="6" t="n">
        <v>0.0849</v>
      </c>
    </row>
    <row r="127">
      <c r="A127" s="4" t="inlineStr">
        <is>
          <t>NACC2 Index: FTSE High Dividend Yield Index</t>
        </is>
      </c>
      <c r="B127" s="4" t="inlineStr">
        <is>
          <t xml:space="preserve"> </t>
        </is>
      </c>
      <c r="C127" s="4" t="inlineStr">
        <is>
          <t xml:space="preserve"> </t>
        </is>
      </c>
      <c r="D127" s="4" t="inlineStr">
        <is>
          <t xml:space="preserve"> </t>
        </is>
      </c>
    </row>
    <row r="128">
      <c r="A128" s="3" t="inlineStr">
        <is>
          <t>Average Annual Return [Line Items]</t>
        </is>
      </c>
      <c r="B128" s="4" t="inlineStr">
        <is>
          <t xml:space="preserve"> </t>
        </is>
      </c>
      <c r="C128" s="4" t="inlineStr">
        <is>
          <t xml:space="preserve"> </t>
        </is>
      </c>
      <c r="D128" s="4" t="inlineStr">
        <is>
          <t xml:space="preserve"> </t>
        </is>
      </c>
    </row>
    <row r="129">
      <c r="A129" s="4" t="inlineStr">
        <is>
          <t>Line Graph and Table Measure Name</t>
        </is>
      </c>
      <c r="B129" s="4" t="inlineStr">
        <is>
          <t>FTSE
        High Dividend Yield Index</t>
        </is>
      </c>
      <c r="C129" s="4" t="inlineStr">
        <is>
          <t xml:space="preserve"> </t>
        </is>
      </c>
      <c r="D129" s="4" t="inlineStr">
        <is>
          <t xml:space="preserve"> </t>
        </is>
      </c>
    </row>
    <row r="130">
      <c r="A130" s="4" t="inlineStr">
        <is>
          <t>Average Annual Return, Percent</t>
        </is>
      </c>
      <c r="B130" s="6" t="n">
        <v>0.1765</v>
      </c>
      <c r="C130" s="6" t="n">
        <v>0.0979</v>
      </c>
      <c r="D130" s="6" t="n">
        <v>0.0983</v>
      </c>
    </row>
    <row r="131">
      <c r="A131" s="4" t="inlineStr">
        <is>
          <t>NACC2 Index: Russell 1000 Growth Index</t>
        </is>
      </c>
      <c r="B131" s="4" t="inlineStr">
        <is>
          <t xml:space="preserve"> </t>
        </is>
      </c>
      <c r="C131" s="4" t="inlineStr">
        <is>
          <t xml:space="preserve"> </t>
        </is>
      </c>
      <c r="D131" s="4" t="inlineStr">
        <is>
          <t xml:space="preserve"> </t>
        </is>
      </c>
    </row>
    <row r="132">
      <c r="A132" s="3" t="inlineStr">
        <is>
          <t>Average Annual Return [Line Items]</t>
        </is>
      </c>
      <c r="B132" s="4" t="inlineStr">
        <is>
          <t xml:space="preserve"> </t>
        </is>
      </c>
      <c r="C132" s="4" t="inlineStr">
        <is>
          <t xml:space="preserve"> </t>
        </is>
      </c>
      <c r="D132" s="4" t="inlineStr">
        <is>
          <t xml:space="preserve"> </t>
        </is>
      </c>
    </row>
    <row r="133">
      <c r="A133" s="4" t="inlineStr">
        <is>
          <t>Line Graph and Table Measure Name</t>
        </is>
      </c>
      <c r="B133" s="4" t="inlineStr">
        <is>
          <t>Russell
        1000 Growth Index</t>
        </is>
      </c>
      <c r="C133" s="4" t="inlineStr">
        <is>
          <t xml:space="preserve"> </t>
        </is>
      </c>
      <c r="D133" s="4" t="inlineStr">
        <is>
          <t xml:space="preserve"> </t>
        </is>
      </c>
    </row>
    <row r="134">
      <c r="A134" s="4" t="inlineStr">
        <is>
          <t>Average Annual Return, Percent</t>
        </is>
      </c>
      <c r="B134" s="6" t="n">
        <v>0.3336</v>
      </c>
      <c r="C134" s="6" t="n">
        <v>0.1896</v>
      </c>
      <c r="D134" s="6" t="n">
        <v>0.1678</v>
      </c>
    </row>
    <row r="135">
      <c r="A135" s="4" t="inlineStr">
        <is>
          <t>NACC2 Index: High-Yield Corporate Composite Index</t>
        </is>
      </c>
      <c r="B135" s="4" t="inlineStr">
        <is>
          <t xml:space="preserve"> </t>
        </is>
      </c>
      <c r="C135" s="4" t="inlineStr">
        <is>
          <t xml:space="preserve"> </t>
        </is>
      </c>
      <c r="D135" s="4" t="inlineStr">
        <is>
          <t xml:space="preserve"> </t>
        </is>
      </c>
    </row>
    <row r="136">
      <c r="A136" s="3" t="inlineStr">
        <is>
          <t>Average Annual Return [Line Items]</t>
        </is>
      </c>
      <c r="B136" s="4" t="inlineStr">
        <is>
          <t xml:space="preserve"> </t>
        </is>
      </c>
      <c r="C136" s="4" t="inlineStr">
        <is>
          <t xml:space="preserve"> </t>
        </is>
      </c>
      <c r="D136" s="4" t="inlineStr">
        <is>
          <t xml:space="preserve"> </t>
        </is>
      </c>
    </row>
    <row r="137">
      <c r="A137" s="4" t="inlineStr">
        <is>
          <t>Line Graph and Table Measure Name</t>
        </is>
      </c>
      <c r="B137" s="4" t="inlineStr">
        <is>
          <t>High-Yield
        Corporate Composite Index</t>
        </is>
      </c>
      <c r="C137" s="4" t="inlineStr">
        <is>
          <t xml:space="preserve"> </t>
        </is>
      </c>
      <c r="D137" s="4" t="inlineStr">
        <is>
          <t xml:space="preserve"> </t>
        </is>
      </c>
    </row>
    <row r="138">
      <c r="A138" s="4" t="inlineStr">
        <is>
          <t>Average Annual Return, Percent</t>
        </is>
      </c>
      <c r="B138" s="6" t="n">
        <v>0.0659</v>
      </c>
      <c r="C138" s="6" t="n">
        <v>0.0376</v>
      </c>
      <c r="D138" s="6" t="n">
        <v>0.0479</v>
      </c>
    </row>
    <row r="139">
      <c r="A139" s="4" t="inlineStr">
        <is>
          <t>NACC2 Index: Bloomberg U.S. Corporate High Yield Bond Index</t>
        </is>
      </c>
      <c r="B139" s="4" t="inlineStr">
        <is>
          <t xml:space="preserve"> </t>
        </is>
      </c>
      <c r="C139" s="4" t="inlineStr">
        <is>
          <t xml:space="preserve"> </t>
        </is>
      </c>
      <c r="D139" s="4" t="inlineStr">
        <is>
          <t xml:space="preserve"> </t>
        </is>
      </c>
    </row>
    <row r="140">
      <c r="A140" s="3" t="inlineStr">
        <is>
          <t>Average Annual Return [Line Items]</t>
        </is>
      </c>
      <c r="B140" s="4" t="inlineStr">
        <is>
          <t xml:space="preserve"> </t>
        </is>
      </c>
      <c r="C140" s="4" t="inlineStr">
        <is>
          <t xml:space="preserve"> </t>
        </is>
      </c>
      <c r="D140" s="4" t="inlineStr">
        <is>
          <t xml:space="preserve"> </t>
        </is>
      </c>
    </row>
    <row r="141">
      <c r="A141" s="4" t="inlineStr">
        <is>
          <t>Line Graph and Table Measure Name</t>
        </is>
      </c>
      <c r="B141" s="4" t="inlineStr">
        <is>
          <t>Bloomberg
        U.S. Corporate High Yield Bond Index</t>
        </is>
      </c>
      <c r="C141" s="4" t="inlineStr">
        <is>
          <t xml:space="preserve"> </t>
        </is>
      </c>
      <c r="D141" s="4" t="inlineStr">
        <is>
          <t xml:space="preserve"> </t>
        </is>
      </c>
    </row>
    <row r="142">
      <c r="A142" s="4" t="inlineStr">
        <is>
          <t>Average Annual Return, Percent</t>
        </is>
      </c>
      <c r="B142" s="6" t="n">
        <v>0.0819</v>
      </c>
      <c r="C142" s="6" t="n">
        <v>0.0421</v>
      </c>
      <c r="D142" s="6" t="n">
        <v>0.05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37"/>
  <sheetViews>
    <sheetView workbookViewId="0">
      <selection activeCell="A1" sqref="A1"/>
    </sheetView>
  </sheetViews>
  <sheetFormatPr baseColWidth="8" defaultRowHeight="15"/>
  <cols>
    <col width="64" customWidth="1" min="1" max="1"/>
    <col width="14" customWidth="1" min="2" max="2"/>
  </cols>
  <sheetData>
    <row r="1">
      <c r="A1" s="1" t="inlineStr">
        <is>
          <t>Shareholder Report, Holdings (Details)</t>
        </is>
      </c>
      <c r="B1" s="2" t="inlineStr">
        <is>
          <t>Dec. 31, 2024</t>
        </is>
      </c>
    </row>
    <row r="2">
      <c r="A2" s="4" t="inlineStr">
        <is>
          <t>C000012146 | SectorCommunication Services</t>
        </is>
      </c>
      <c r="B2" s="4" t="inlineStr">
        <is>
          <t xml:space="preserve"> </t>
        </is>
      </c>
    </row>
    <row r="3">
      <c r="A3" s="3" t="inlineStr">
        <is>
          <t>Holdings [Line Items]</t>
        </is>
      </c>
      <c r="B3" s="4" t="inlineStr">
        <is>
          <t xml:space="preserve"> </t>
        </is>
      </c>
    </row>
    <row r="4">
      <c r="A4" s="4" t="inlineStr">
        <is>
          <t>Percent of Net Asset Value</t>
        </is>
      </c>
      <c r="B4" s="6" t="n">
        <v>0.079</v>
      </c>
    </row>
    <row r="5">
      <c r="A5" s="4" t="inlineStr">
        <is>
          <t>C000012146 | SectorConsumer Discretionary</t>
        </is>
      </c>
      <c r="B5" s="4" t="inlineStr">
        <is>
          <t xml:space="preserve"> </t>
        </is>
      </c>
    </row>
    <row r="6">
      <c r="A6" s="3" t="inlineStr">
        <is>
          <t>Holdings [Line Items]</t>
        </is>
      </c>
      <c r="B6" s="4" t="inlineStr">
        <is>
          <t xml:space="preserve"> </t>
        </is>
      </c>
    </row>
    <row r="7">
      <c r="A7" s="4" t="inlineStr">
        <is>
          <t>Percent of Net Asset Value</t>
        </is>
      </c>
      <c r="B7" s="6" t="n">
        <v>0.092</v>
      </c>
    </row>
    <row r="8">
      <c r="A8" s="4" t="inlineStr">
        <is>
          <t>C000012146 | SectorConsumer Staples</t>
        </is>
      </c>
      <c r="B8" s="4" t="inlineStr">
        <is>
          <t xml:space="preserve"> </t>
        </is>
      </c>
    </row>
    <row r="9">
      <c r="A9" s="3" t="inlineStr">
        <is>
          <t>Holdings [Line Items]</t>
        </is>
      </c>
      <c r="B9" s="4" t="inlineStr">
        <is>
          <t xml:space="preserve"> </t>
        </is>
      </c>
    </row>
    <row r="10">
      <c r="A10" s="4" t="inlineStr">
        <is>
          <t>Percent of Net Asset Value</t>
        </is>
      </c>
      <c r="B10" s="6" t="n">
        <v>0.029</v>
      </c>
    </row>
    <row r="11">
      <c r="A11" s="4" t="inlineStr">
        <is>
          <t>C000012146 | SectorEnergy</t>
        </is>
      </c>
      <c r="B11" s="4" t="inlineStr">
        <is>
          <t xml:space="preserve"> </t>
        </is>
      </c>
    </row>
    <row r="12">
      <c r="A12" s="3" t="inlineStr">
        <is>
          <t>Holdings [Line Items]</t>
        </is>
      </c>
      <c r="B12" s="4" t="inlineStr">
        <is>
          <t xml:space="preserve"> </t>
        </is>
      </c>
    </row>
    <row r="13">
      <c r="A13" s="4" t="inlineStr">
        <is>
          <t>Percent of Net Asset Value</t>
        </is>
      </c>
      <c r="B13" s="6" t="n">
        <v>0.045</v>
      </c>
    </row>
    <row r="14">
      <c r="A14" s="4" t="inlineStr">
        <is>
          <t>C000012146 | SectorFinancials</t>
        </is>
      </c>
      <c r="B14" s="4" t="inlineStr">
        <is>
          <t xml:space="preserve"> </t>
        </is>
      </c>
    </row>
    <row r="15">
      <c r="A15" s="3" t="inlineStr">
        <is>
          <t>Holdings [Line Items]</t>
        </is>
      </c>
      <c r="B15" s="4" t="inlineStr">
        <is>
          <t xml:space="preserve"> </t>
        </is>
      </c>
    </row>
    <row r="16">
      <c r="A16" s="4" t="inlineStr">
        <is>
          <t>Percent of Net Asset Value</t>
        </is>
      </c>
      <c r="B16" s="6" t="n">
        <v>0.189</v>
      </c>
    </row>
    <row r="17">
      <c r="A17" s="4" t="inlineStr">
        <is>
          <t>C000012146 | SectorHealth Care</t>
        </is>
      </c>
      <c r="B17" s="4" t="inlineStr">
        <is>
          <t xml:space="preserve"> </t>
        </is>
      </c>
    </row>
    <row r="18">
      <c r="A18" s="3" t="inlineStr">
        <is>
          <t>Holdings [Line Items]</t>
        </is>
      </c>
      <c r="B18" s="4" t="inlineStr">
        <is>
          <t xml:space="preserve"> </t>
        </is>
      </c>
    </row>
    <row r="19">
      <c r="A19" s="4" t="inlineStr">
        <is>
          <t>Percent of Net Asset Value</t>
        </is>
      </c>
      <c r="B19" s="6" t="n">
        <v>0.083</v>
      </c>
    </row>
    <row r="20">
      <c r="A20" s="4" t="inlineStr">
        <is>
          <t>C000012146 | SectorIndustrials</t>
        </is>
      </c>
      <c r="B20" s="4" t="inlineStr">
        <is>
          <t xml:space="preserve"> </t>
        </is>
      </c>
    </row>
    <row r="21">
      <c r="A21" s="3" t="inlineStr">
        <is>
          <t>Holdings [Line Items]</t>
        </is>
      </c>
      <c r="B21" s="4" t="inlineStr">
        <is>
          <t xml:space="preserve"> </t>
        </is>
      </c>
    </row>
    <row r="22">
      <c r="A22" s="4" t="inlineStr">
        <is>
          <t>Percent of Net Asset Value</t>
        </is>
      </c>
      <c r="B22" s="6" t="n">
        <v>0.048</v>
      </c>
    </row>
    <row r="23">
      <c r="A23" s="4" t="inlineStr">
        <is>
          <t>C000012146 | SectorInformation Technology</t>
        </is>
      </c>
      <c r="B23" s="4" t="inlineStr">
        <is>
          <t xml:space="preserve"> </t>
        </is>
      </c>
    </row>
    <row r="24">
      <c r="A24" s="3" t="inlineStr">
        <is>
          <t>Holdings [Line Items]</t>
        </is>
      </c>
      <c r="B24" s="4" t="inlineStr">
        <is>
          <t xml:space="preserve"> </t>
        </is>
      </c>
    </row>
    <row r="25">
      <c r="A25" s="4" t="inlineStr">
        <is>
          <t>Percent of Net Asset Value</t>
        </is>
      </c>
      <c r="B25" s="6" t="n">
        <v>0.225</v>
      </c>
    </row>
    <row r="26">
      <c r="A26" s="4" t="inlineStr">
        <is>
          <t>C000012146 | SectorMaterials</t>
        </is>
      </c>
      <c r="B26" s="4" t="inlineStr">
        <is>
          <t xml:space="preserve"> </t>
        </is>
      </c>
    </row>
    <row r="27">
      <c r="A27" s="3" t="inlineStr">
        <is>
          <t>Holdings [Line Items]</t>
        </is>
      </c>
      <c r="B27" s="4" t="inlineStr">
        <is>
          <t xml:space="preserve"> </t>
        </is>
      </c>
    </row>
    <row r="28">
      <c r="A28" s="4" t="inlineStr">
        <is>
          <t>Percent of Net Asset Value</t>
        </is>
      </c>
      <c r="B28" s="6" t="n">
        <v>0.008999999999999999</v>
      </c>
    </row>
    <row r="29">
      <c r="A29" s="4" t="inlineStr">
        <is>
          <t>C000012146 | SectorU.S. Government Securities</t>
        </is>
      </c>
      <c r="B29" s="4" t="inlineStr">
        <is>
          <t xml:space="preserve"> </t>
        </is>
      </c>
    </row>
    <row r="30">
      <c r="A30" s="3" t="inlineStr">
        <is>
          <t>Holdings [Line Items]</t>
        </is>
      </c>
      <c r="B30" s="4" t="inlineStr">
        <is>
          <t xml:space="preserve"> </t>
        </is>
      </c>
    </row>
    <row r="31">
      <c r="A31" s="4" t="inlineStr">
        <is>
          <t>Percent of Net Asset Value</t>
        </is>
      </c>
      <c r="B31" s="6" t="n">
        <v>0.119</v>
      </c>
    </row>
    <row r="32">
      <c r="A32" s="4" t="inlineStr">
        <is>
          <t>C000012146 | SectorReal Estate</t>
        </is>
      </c>
      <c r="B32" s="4" t="inlineStr">
        <is>
          <t xml:space="preserve"> </t>
        </is>
      </c>
    </row>
    <row r="33">
      <c r="A33" s="3" t="inlineStr">
        <is>
          <t>Holdings [Line Items]</t>
        </is>
      </c>
      <c r="B33" s="4" t="inlineStr">
        <is>
          <t xml:space="preserve"> </t>
        </is>
      </c>
    </row>
    <row r="34">
      <c r="A34" s="4" t="inlineStr">
        <is>
          <t>Percent of Net Asset Value</t>
        </is>
      </c>
      <c r="B34" s="6" t="n">
        <v>0.019</v>
      </c>
    </row>
    <row r="35">
      <c r="A35" s="4" t="inlineStr">
        <is>
          <t>C000012146 | SectorUtilities</t>
        </is>
      </c>
      <c r="B35" s="4" t="inlineStr">
        <is>
          <t xml:space="preserve"> </t>
        </is>
      </c>
    </row>
    <row r="36">
      <c r="A36" s="3" t="inlineStr">
        <is>
          <t>Holdings [Line Items]</t>
        </is>
      </c>
      <c r="B36" s="4" t="inlineStr">
        <is>
          <t xml:space="preserve"> </t>
        </is>
      </c>
    </row>
    <row r="37">
      <c r="A37" s="4" t="inlineStr">
        <is>
          <t>Percent of Net Asset Value</t>
        </is>
      </c>
      <c r="B37" s="8" t="n">
        <v>0.05</v>
      </c>
    </row>
    <row r="38">
      <c r="A38" s="4" t="inlineStr">
        <is>
          <t>C000012146 | Sector Other Net Line</t>
        </is>
      </c>
      <c r="B38" s="4" t="inlineStr">
        <is>
          <t xml:space="preserve"> </t>
        </is>
      </c>
    </row>
    <row r="39">
      <c r="A39" s="3" t="inlineStr">
        <is>
          <t>Holdings [Line Items]</t>
        </is>
      </c>
      <c r="B39" s="4" t="inlineStr">
        <is>
          <t xml:space="preserve"> </t>
        </is>
      </c>
    </row>
    <row r="40">
      <c r="A40" s="4" t="inlineStr">
        <is>
          <t>Percent of Net Asset Value</t>
        </is>
      </c>
      <c r="B40" s="6" t="n">
        <v>0.013</v>
      </c>
    </row>
    <row r="41">
      <c r="A41" s="4" t="inlineStr">
        <is>
          <t>C000012147 | 1 to 7 Days</t>
        </is>
      </c>
      <c r="B41" s="4" t="inlineStr">
        <is>
          <t xml:space="preserve"> </t>
        </is>
      </c>
    </row>
    <row r="42">
      <c r="A42" s="3" t="inlineStr">
        <is>
          <t>Holdings [Line Items]</t>
        </is>
      </c>
      <c r="B42" s="4" t="inlineStr">
        <is>
          <t xml:space="preserve"> </t>
        </is>
      </c>
    </row>
    <row r="43">
      <c r="A43" s="4" t="inlineStr">
        <is>
          <t>Percent of Net Asset Value</t>
        </is>
      </c>
      <c r="B43" s="6" t="n">
        <v>0.675</v>
      </c>
    </row>
    <row r="44">
      <c r="A44" s="4" t="inlineStr">
        <is>
          <t>C000012147 | 8 to 30 Days</t>
        </is>
      </c>
      <c r="B44" s="4" t="inlineStr">
        <is>
          <t xml:space="preserve"> </t>
        </is>
      </c>
    </row>
    <row r="45">
      <c r="A45" s="3" t="inlineStr">
        <is>
          <t>Holdings [Line Items]</t>
        </is>
      </c>
      <c r="B45" s="4" t="inlineStr">
        <is>
          <t xml:space="preserve"> </t>
        </is>
      </c>
    </row>
    <row r="46">
      <c r="A46" s="4" t="inlineStr">
        <is>
          <t>Percent of Net Asset Value</t>
        </is>
      </c>
      <c r="B46" s="6" t="n">
        <v>0.148</v>
      </c>
    </row>
    <row r="47">
      <c r="A47" s="4" t="inlineStr">
        <is>
          <t>C000012147 | 31 to 60 Days</t>
        </is>
      </c>
      <c r="B47" s="4" t="inlineStr">
        <is>
          <t xml:space="preserve"> </t>
        </is>
      </c>
    </row>
    <row r="48">
      <c r="A48" s="3" t="inlineStr">
        <is>
          <t>Holdings [Line Items]</t>
        </is>
      </c>
      <c r="B48" s="4" t="inlineStr">
        <is>
          <t xml:space="preserve"> </t>
        </is>
      </c>
    </row>
    <row r="49">
      <c r="A49" s="4" t="inlineStr">
        <is>
          <t>Percent of Net Asset Value</t>
        </is>
      </c>
      <c r="B49" s="6" t="n">
        <v>0.099</v>
      </c>
    </row>
    <row r="50">
      <c r="A50" s="4" t="inlineStr">
        <is>
          <t>C000012147 | 61 to 90 Days</t>
        </is>
      </c>
      <c r="B50" s="4" t="inlineStr">
        <is>
          <t xml:space="preserve"> </t>
        </is>
      </c>
    </row>
    <row r="51">
      <c r="A51" s="3" t="inlineStr">
        <is>
          <t>Holdings [Line Items]</t>
        </is>
      </c>
      <c r="B51" s="4" t="inlineStr">
        <is>
          <t xml:space="preserve"> </t>
        </is>
      </c>
    </row>
    <row r="52">
      <c r="A52" s="4" t="inlineStr">
        <is>
          <t>Percent of Net Asset Value</t>
        </is>
      </c>
      <c r="B52" s="6" t="n">
        <v>0.075</v>
      </c>
    </row>
    <row r="53">
      <c r="A53" s="4" t="inlineStr">
        <is>
          <t>C000012147 | 91 to 180 Days</t>
        </is>
      </c>
      <c r="B53" s="4" t="inlineStr">
        <is>
          <t xml:space="preserve"> </t>
        </is>
      </c>
    </row>
    <row r="54">
      <c r="A54" s="3" t="inlineStr">
        <is>
          <t>Holdings [Line Items]</t>
        </is>
      </c>
      <c r="B54" s="4" t="inlineStr">
        <is>
          <t xml:space="preserve"> </t>
        </is>
      </c>
    </row>
    <row r="55">
      <c r="A55" s="4" t="inlineStr">
        <is>
          <t>Percent of Net Asset Value</t>
        </is>
      </c>
      <c r="B55" s="6" t="n">
        <v>0.019</v>
      </c>
    </row>
    <row r="56">
      <c r="A56" s="4" t="inlineStr">
        <is>
          <t>C000012147 | Over 180 Days</t>
        </is>
      </c>
      <c r="B56" s="4" t="inlineStr">
        <is>
          <t xml:space="preserve"> </t>
        </is>
      </c>
    </row>
    <row r="57">
      <c r="A57" s="3" t="inlineStr">
        <is>
          <t>Holdings [Line Items]</t>
        </is>
      </c>
      <c r="B57" s="4" t="inlineStr">
        <is>
          <t xml:space="preserve"> </t>
        </is>
      </c>
    </row>
    <row r="58">
      <c r="A58" s="4" t="inlineStr">
        <is>
          <t>Percent of Net Asset Value</t>
        </is>
      </c>
      <c r="B58" s="6" t="n">
        <v>0.008999999999999999</v>
      </c>
    </row>
    <row r="59">
      <c r="A59" s="4" t="inlineStr">
        <is>
          <t>C000012147 | Other Line</t>
        </is>
      </c>
      <c r="B59" s="4" t="inlineStr">
        <is>
          <t xml:space="preserve"> </t>
        </is>
      </c>
    </row>
    <row r="60">
      <c r="A60" s="3" t="inlineStr">
        <is>
          <t>Holdings [Line Items]</t>
        </is>
      </c>
      <c r="B60" s="4" t="inlineStr">
        <is>
          <t xml:space="preserve"> </t>
        </is>
      </c>
    </row>
    <row r="61">
      <c r="A61" s="4" t="inlineStr">
        <is>
          <t>Percent of Net Asset Value</t>
        </is>
      </c>
      <c r="B61" s="4" t="inlineStr">
        <is>
          <t>(2.50%)</t>
        </is>
      </c>
    </row>
    <row r="62">
      <c r="A62" s="4" t="inlineStr">
        <is>
          <t>C000012149 | Communications</t>
        </is>
      </c>
      <c r="B62" s="4" t="inlineStr">
        <is>
          <t xml:space="preserve"> </t>
        </is>
      </c>
    </row>
    <row r="63">
      <c r="A63" s="3" t="inlineStr">
        <is>
          <t>Holdings [Line Items]</t>
        </is>
      </c>
      <c r="B63" s="4" t="inlineStr">
        <is>
          <t xml:space="preserve"> </t>
        </is>
      </c>
    </row>
    <row r="64">
      <c r="A64" s="4" t="inlineStr">
        <is>
          <t>Percent of Net Asset Value</t>
        </is>
      </c>
      <c r="B64" s="8" t="n">
        <v>0.05</v>
      </c>
    </row>
    <row r="65">
      <c r="A65" s="4" t="inlineStr">
        <is>
          <t>C000012149 | Consumer Discretionary</t>
        </is>
      </c>
      <c r="B65" s="4" t="inlineStr">
        <is>
          <t xml:space="preserve"> </t>
        </is>
      </c>
    </row>
    <row r="66">
      <c r="A66" s="3" t="inlineStr">
        <is>
          <t>Holdings [Line Items]</t>
        </is>
      </c>
      <c r="B66" s="4" t="inlineStr">
        <is>
          <t xml:space="preserve"> </t>
        </is>
      </c>
    </row>
    <row r="67">
      <c r="A67" s="4" t="inlineStr">
        <is>
          <t>Percent of Net Asset Value</t>
        </is>
      </c>
      <c r="B67" s="6" t="n">
        <v>0.053</v>
      </c>
    </row>
    <row r="68">
      <c r="A68" s="4" t="inlineStr">
        <is>
          <t>C000012149 | Consumer Staples</t>
        </is>
      </c>
      <c r="B68" s="4" t="inlineStr">
        <is>
          <t xml:space="preserve"> </t>
        </is>
      </c>
    </row>
    <row r="69">
      <c r="A69" s="3" t="inlineStr">
        <is>
          <t>Holdings [Line Items]</t>
        </is>
      </c>
      <c r="B69" s="4" t="inlineStr">
        <is>
          <t xml:space="preserve"> </t>
        </is>
      </c>
    </row>
    <row r="70">
      <c r="A70" s="4" t="inlineStr">
        <is>
          <t>Percent of Net Asset Value</t>
        </is>
      </c>
      <c r="B70" s="6" t="n">
        <v>0.041</v>
      </c>
    </row>
    <row r="71">
      <c r="A71" s="4" t="inlineStr">
        <is>
          <t>C000012149 | Energy</t>
        </is>
      </c>
      <c r="B71" s="4" t="inlineStr">
        <is>
          <t xml:space="preserve"> </t>
        </is>
      </c>
    </row>
    <row r="72">
      <c r="A72" s="3" t="inlineStr">
        <is>
          <t>Holdings [Line Items]</t>
        </is>
      </c>
      <c r="B72" s="4" t="inlineStr">
        <is>
          <t xml:space="preserve"> </t>
        </is>
      </c>
    </row>
    <row r="73">
      <c r="A73" s="4" t="inlineStr">
        <is>
          <t>Percent of Net Asset Value</t>
        </is>
      </c>
      <c r="B73" s="8" t="n">
        <v>0.06</v>
      </c>
    </row>
    <row r="74">
      <c r="A74" s="4" t="inlineStr">
        <is>
          <t>C000012149 | Financials</t>
        </is>
      </c>
      <c r="B74" s="4" t="inlineStr">
        <is>
          <t xml:space="preserve"> </t>
        </is>
      </c>
    </row>
    <row r="75">
      <c r="A75" s="3" t="inlineStr">
        <is>
          <t>Holdings [Line Items]</t>
        </is>
      </c>
      <c r="B75" s="4" t="inlineStr">
        <is>
          <t xml:space="preserve"> </t>
        </is>
      </c>
    </row>
    <row r="76">
      <c r="A76" s="4" t="inlineStr">
        <is>
          <t>Percent of Net Asset Value</t>
        </is>
      </c>
      <c r="B76" s="6" t="n">
        <v>0.266</v>
      </c>
    </row>
    <row r="77">
      <c r="A77" s="4" t="inlineStr">
        <is>
          <t>C000012149 | Health Care</t>
        </is>
      </c>
      <c r="B77" s="4" t="inlineStr">
        <is>
          <t xml:space="preserve"> </t>
        </is>
      </c>
    </row>
    <row r="78">
      <c r="A78" s="3" t="inlineStr">
        <is>
          <t>Holdings [Line Items]</t>
        </is>
      </c>
      <c r="B78" s="4" t="inlineStr">
        <is>
          <t xml:space="preserve"> </t>
        </is>
      </c>
    </row>
    <row r="79">
      <c r="A79" s="4" t="inlineStr">
        <is>
          <t>Percent of Net Asset Value</t>
        </is>
      </c>
      <c r="B79" s="6" t="n">
        <v>0.076</v>
      </c>
    </row>
    <row r="80">
      <c r="A80" s="4" t="inlineStr">
        <is>
          <t>C000012149 | Industrials</t>
        </is>
      </c>
      <c r="B80" s="4" t="inlineStr">
        <is>
          <t xml:space="preserve"> </t>
        </is>
      </c>
    </row>
    <row r="81">
      <c r="A81" s="3" t="inlineStr">
        <is>
          <t>Holdings [Line Items]</t>
        </is>
      </c>
      <c r="B81" s="4" t="inlineStr">
        <is>
          <t xml:space="preserve"> </t>
        </is>
      </c>
    </row>
    <row r="82">
      <c r="A82" s="4" t="inlineStr">
        <is>
          <t>Percent of Net Asset Value</t>
        </is>
      </c>
      <c r="B82" s="6" t="n">
        <v>0.052</v>
      </c>
    </row>
    <row r="83">
      <c r="A83" s="4" t="inlineStr">
        <is>
          <t>C000012149 | Materials</t>
        </is>
      </c>
      <c r="B83" s="4" t="inlineStr">
        <is>
          <t xml:space="preserve"> </t>
        </is>
      </c>
    </row>
    <row r="84">
      <c r="A84" s="3" t="inlineStr">
        <is>
          <t>Holdings [Line Items]</t>
        </is>
      </c>
      <c r="B84" s="4" t="inlineStr">
        <is>
          <t xml:space="preserve"> </t>
        </is>
      </c>
    </row>
    <row r="85">
      <c r="A85" s="4" t="inlineStr">
        <is>
          <t>Percent of Net Asset Value</t>
        </is>
      </c>
      <c r="B85" s="6" t="n">
        <v>0.018</v>
      </c>
    </row>
    <row r="86">
      <c r="A86" s="4" t="inlineStr">
        <is>
          <t>C000012149 | Real Estate</t>
        </is>
      </c>
      <c r="B86" s="4" t="inlineStr">
        <is>
          <t xml:space="preserve"> </t>
        </is>
      </c>
    </row>
    <row r="87">
      <c r="A87" s="3" t="inlineStr">
        <is>
          <t>Holdings [Line Items]</t>
        </is>
      </c>
      <c r="B87" s="4" t="inlineStr">
        <is>
          <t xml:space="preserve"> </t>
        </is>
      </c>
    </row>
    <row r="88">
      <c r="A88" s="4" t="inlineStr">
        <is>
          <t>Percent of Net Asset Value</t>
        </is>
      </c>
      <c r="B88" s="6" t="n">
        <v>0.036</v>
      </c>
    </row>
    <row r="89">
      <c r="A89" s="4" t="inlineStr">
        <is>
          <t>C000012149 | Technology</t>
        </is>
      </c>
      <c r="B89" s="4" t="inlineStr">
        <is>
          <t xml:space="preserve"> </t>
        </is>
      </c>
    </row>
    <row r="90">
      <c r="A90" s="3" t="inlineStr">
        <is>
          <t>Holdings [Line Items]</t>
        </is>
      </c>
      <c r="B90" s="4" t="inlineStr">
        <is>
          <t xml:space="preserve"> </t>
        </is>
      </c>
    </row>
    <row r="91">
      <c r="A91" s="4" t="inlineStr">
        <is>
          <t>Percent of Net Asset Value</t>
        </is>
      </c>
      <c r="B91" s="8" t="n">
        <v>0.05</v>
      </c>
    </row>
    <row r="92">
      <c r="A92" s="4" t="inlineStr">
        <is>
          <t>C000012149 | Utilities</t>
        </is>
      </c>
      <c r="B92" s="4" t="inlineStr">
        <is>
          <t xml:space="preserve"> </t>
        </is>
      </c>
    </row>
    <row r="93">
      <c r="A93" s="3" t="inlineStr">
        <is>
          <t>Holdings [Line Items]</t>
        </is>
      </c>
      <c r="B93" s="4" t="inlineStr">
        <is>
          <t xml:space="preserve"> </t>
        </is>
      </c>
    </row>
    <row r="94">
      <c r="A94" s="4" t="inlineStr">
        <is>
          <t>Percent of Net Asset Value</t>
        </is>
      </c>
      <c r="B94" s="6" t="n">
        <v>0.056</v>
      </c>
    </row>
    <row r="95">
      <c r="A95" s="4" t="inlineStr">
        <is>
          <t>C000012149 | Asset Other Line</t>
        </is>
      </c>
      <c r="B95" s="4" t="inlineStr">
        <is>
          <t xml:space="preserve"> </t>
        </is>
      </c>
    </row>
    <row r="96">
      <c r="A96" s="3" t="inlineStr">
        <is>
          <t>Holdings [Line Items]</t>
        </is>
      </c>
      <c r="B96" s="4" t="inlineStr">
        <is>
          <t xml:space="preserve"> </t>
        </is>
      </c>
    </row>
    <row r="97">
      <c r="A97" s="4" t="inlineStr">
        <is>
          <t>Percent of Net Asset Value</t>
        </is>
      </c>
      <c r="B97" s="6" t="n">
        <v>0.227</v>
      </c>
    </row>
    <row r="98">
      <c r="A98" s="4" t="inlineStr">
        <is>
          <t>C000012149 | Other Assets and Liabilities, Net</t>
        </is>
      </c>
      <c r="B98" s="4" t="inlineStr">
        <is>
          <t xml:space="preserve"> </t>
        </is>
      </c>
    </row>
    <row r="99">
      <c r="A99" s="3" t="inlineStr">
        <is>
          <t>Holdings [Line Items]</t>
        </is>
      </c>
      <c r="B99" s="4" t="inlineStr">
        <is>
          <t xml:space="preserve"> </t>
        </is>
      </c>
    </row>
    <row r="100">
      <c r="A100" s="4" t="inlineStr">
        <is>
          <t>Percent of Net Asset Value</t>
        </is>
      </c>
      <c r="B100" s="6" t="n">
        <v>0.015</v>
      </c>
    </row>
    <row r="101">
      <c r="A101" s="4" t="inlineStr">
        <is>
          <t>C000012150 | SectorCommunication Services</t>
        </is>
      </c>
      <c r="B101" s="4" t="inlineStr">
        <is>
          <t xml:space="preserve"> </t>
        </is>
      </c>
    </row>
    <row r="102">
      <c r="A102" s="3" t="inlineStr">
        <is>
          <t>Holdings [Line Items]</t>
        </is>
      </c>
      <c r="B102" s="4" t="inlineStr">
        <is>
          <t xml:space="preserve"> </t>
        </is>
      </c>
    </row>
    <row r="103">
      <c r="A103" s="4" t="inlineStr">
        <is>
          <t>Percent of Net Asset Value</t>
        </is>
      </c>
      <c r="B103" s="6" t="n">
        <v>0.052</v>
      </c>
    </row>
    <row r="104">
      <c r="A104" s="4" t="inlineStr">
        <is>
          <t>C000012150 | SectorConsumer Discretionary</t>
        </is>
      </c>
      <c r="B104" s="4" t="inlineStr">
        <is>
          <t xml:space="preserve"> </t>
        </is>
      </c>
    </row>
    <row r="105">
      <c r="A105" s="3" t="inlineStr">
        <is>
          <t>Holdings [Line Items]</t>
        </is>
      </c>
      <c r="B105" s="4" t="inlineStr">
        <is>
          <t xml:space="preserve"> </t>
        </is>
      </c>
    </row>
    <row r="106">
      <c r="A106" s="4" t="inlineStr">
        <is>
          <t>Percent of Net Asset Value</t>
        </is>
      </c>
      <c r="B106" s="6" t="n">
        <v>0.106</v>
      </c>
    </row>
    <row r="107">
      <c r="A107" s="4" t="inlineStr">
        <is>
          <t>C000012150 | SectorConsumer Staples</t>
        </is>
      </c>
      <c r="B107" s="4" t="inlineStr">
        <is>
          <t xml:space="preserve"> </t>
        </is>
      </c>
    </row>
    <row r="108">
      <c r="A108" s="3" t="inlineStr">
        <is>
          <t>Holdings [Line Items]</t>
        </is>
      </c>
      <c r="B108" s="4" t="inlineStr">
        <is>
          <t xml:space="preserve"> </t>
        </is>
      </c>
    </row>
    <row r="109">
      <c r="A109" s="4" t="inlineStr">
        <is>
          <t>Percent of Net Asset Value</t>
        </is>
      </c>
      <c r="B109" s="6" t="n">
        <v>0.016</v>
      </c>
    </row>
    <row r="110">
      <c r="A110" s="4" t="inlineStr">
        <is>
          <t>C000012150 | SectorEnergy</t>
        </is>
      </c>
      <c r="B110" s="4" t="inlineStr">
        <is>
          <t xml:space="preserve"> </t>
        </is>
      </c>
    </row>
    <row r="111">
      <c r="A111" s="3" t="inlineStr">
        <is>
          <t>Holdings [Line Items]</t>
        </is>
      </c>
      <c r="B111" s="4" t="inlineStr">
        <is>
          <t xml:space="preserve"> </t>
        </is>
      </c>
    </row>
    <row r="112">
      <c r="A112" s="4" t="inlineStr">
        <is>
          <t>Percent of Net Asset Value</t>
        </is>
      </c>
      <c r="B112" s="6" t="n">
        <v>0.029</v>
      </c>
    </row>
    <row r="113">
      <c r="A113" s="4" t="inlineStr">
        <is>
          <t>C000012150 | SectorFinancials</t>
        </is>
      </c>
      <c r="B113" s="4" t="inlineStr">
        <is>
          <t xml:space="preserve"> </t>
        </is>
      </c>
    </row>
    <row r="114">
      <c r="A114" s="3" t="inlineStr">
        <is>
          <t>Holdings [Line Items]</t>
        </is>
      </c>
      <c r="B114" s="4" t="inlineStr">
        <is>
          <t xml:space="preserve"> </t>
        </is>
      </c>
    </row>
    <row r="115">
      <c r="A115" s="4" t="inlineStr">
        <is>
          <t>Percent of Net Asset Value</t>
        </is>
      </c>
      <c r="B115" s="6" t="n">
        <v>0.078</v>
      </c>
    </row>
    <row r="116">
      <c r="A116" s="4" t="inlineStr">
        <is>
          <t>C000012150 | SectorHealth Care</t>
        </is>
      </c>
      <c r="B116" s="4" t="inlineStr">
        <is>
          <t xml:space="preserve"> </t>
        </is>
      </c>
    </row>
    <row r="117">
      <c r="A117" s="3" t="inlineStr">
        <is>
          <t>Holdings [Line Items]</t>
        </is>
      </c>
      <c r="B117" s="4" t="inlineStr">
        <is>
          <t xml:space="preserve"> </t>
        </is>
      </c>
    </row>
    <row r="118">
      <c r="A118" s="4" t="inlineStr">
        <is>
          <t>Percent of Net Asset Value</t>
        </is>
      </c>
      <c r="B118" s="6" t="n">
        <v>0.242</v>
      </c>
    </row>
    <row r="119">
      <c r="A119" s="4" t="inlineStr">
        <is>
          <t>C000012150 | SectorIndustrials</t>
        </is>
      </c>
      <c r="B119" s="4" t="inlineStr">
        <is>
          <t xml:space="preserve"> </t>
        </is>
      </c>
    </row>
    <row r="120">
      <c r="A120" s="3" t="inlineStr">
        <is>
          <t>Holdings [Line Items]</t>
        </is>
      </c>
      <c r="B120" s="4" t="inlineStr">
        <is>
          <t xml:space="preserve"> </t>
        </is>
      </c>
    </row>
    <row r="121">
      <c r="A121" s="4" t="inlineStr">
        <is>
          <t>Percent of Net Asset Value</t>
        </is>
      </c>
      <c r="B121" s="6" t="n">
        <v>0.215</v>
      </c>
    </row>
    <row r="122">
      <c r="A122" s="4" t="inlineStr">
        <is>
          <t>C000012150 | SectorInformation Technology</t>
        </is>
      </c>
      <c r="B122" s="4" t="inlineStr">
        <is>
          <t xml:space="preserve"> </t>
        </is>
      </c>
    </row>
    <row r="123">
      <c r="A123" s="3" t="inlineStr">
        <is>
          <t>Holdings [Line Items]</t>
        </is>
      </c>
      <c r="B123" s="4" t="inlineStr">
        <is>
          <t xml:space="preserve"> </t>
        </is>
      </c>
    </row>
    <row r="124">
      <c r="A124" s="4" t="inlineStr">
        <is>
          <t>Percent of Net Asset Value</t>
        </is>
      </c>
      <c r="B124" s="6" t="n">
        <v>0.201</v>
      </c>
    </row>
    <row r="125">
      <c r="A125" s="4" t="inlineStr">
        <is>
          <t>C000012150 | SectorMaterials</t>
        </is>
      </c>
      <c r="B125" s="4" t="inlineStr">
        <is>
          <t xml:space="preserve"> </t>
        </is>
      </c>
    </row>
    <row r="126">
      <c r="A126" s="3" t="inlineStr">
        <is>
          <t>Holdings [Line Items]</t>
        </is>
      </c>
      <c r="B126" s="4" t="inlineStr">
        <is>
          <t xml:space="preserve"> </t>
        </is>
      </c>
    </row>
    <row r="127">
      <c r="A127" s="4" t="inlineStr">
        <is>
          <t>Percent of Net Asset Value</t>
        </is>
      </c>
      <c r="B127" s="8" t="n">
        <v>0.02</v>
      </c>
    </row>
    <row r="128">
      <c r="A128" s="4" t="inlineStr">
        <is>
          <t>C000012150 | SectorReal Estate</t>
        </is>
      </c>
      <c r="B128" s="4" t="inlineStr">
        <is>
          <t xml:space="preserve"> </t>
        </is>
      </c>
    </row>
    <row r="129">
      <c r="A129" s="3" t="inlineStr">
        <is>
          <t>Holdings [Line Items]</t>
        </is>
      </c>
      <c r="B129" s="4" t="inlineStr">
        <is>
          <t xml:space="preserve"> </t>
        </is>
      </c>
    </row>
    <row r="130">
      <c r="A130" s="4" t="inlineStr">
        <is>
          <t>Percent of Net Asset Value</t>
        </is>
      </c>
      <c r="B130" s="6" t="n">
        <v>0.006</v>
      </c>
    </row>
    <row r="131">
      <c r="A131" s="4" t="inlineStr">
        <is>
          <t>C000012150 | SectorUtilities</t>
        </is>
      </c>
      <c r="B131" s="4" t="inlineStr">
        <is>
          <t xml:space="preserve"> </t>
        </is>
      </c>
    </row>
    <row r="132">
      <c r="A132" s="3" t="inlineStr">
        <is>
          <t>Holdings [Line Items]</t>
        </is>
      </c>
      <c r="B132" s="4" t="inlineStr">
        <is>
          <t xml:space="preserve"> </t>
        </is>
      </c>
    </row>
    <row r="133">
      <c r="A133" s="4" t="inlineStr">
        <is>
          <t>Percent of Net Asset Value</t>
        </is>
      </c>
      <c r="B133" s="6" t="n">
        <v>0.004</v>
      </c>
    </row>
    <row r="134">
      <c r="A134" s="4" t="inlineStr">
        <is>
          <t>C000012150 | Sector Other Net Line</t>
        </is>
      </c>
      <c r="B134" s="4" t="inlineStr">
        <is>
          <t xml:space="preserve"> </t>
        </is>
      </c>
    </row>
    <row r="135">
      <c r="A135" s="3" t="inlineStr">
        <is>
          <t>Holdings [Line Items]</t>
        </is>
      </c>
      <c r="B135" s="4" t="inlineStr">
        <is>
          <t xml:space="preserve"> </t>
        </is>
      </c>
    </row>
    <row r="136">
      <c r="A136" s="4" t="inlineStr">
        <is>
          <t>Percent of Net Asset Value</t>
        </is>
      </c>
      <c r="B136" s="6" t="n">
        <v>0.031</v>
      </c>
    </row>
    <row r="137">
      <c r="A137" s="4" t="inlineStr">
        <is>
          <t>C000012151 | Other Assets and Liabilities, Net</t>
        </is>
      </c>
      <c r="B137" s="4" t="inlineStr">
        <is>
          <t xml:space="preserve"> </t>
        </is>
      </c>
    </row>
    <row r="138">
      <c r="A138" s="3" t="inlineStr">
        <is>
          <t>Holdings [Line Items]</t>
        </is>
      </c>
      <c r="B138" s="4" t="inlineStr">
        <is>
          <t xml:space="preserve"> </t>
        </is>
      </c>
    </row>
    <row r="139">
      <c r="A139" s="4" t="inlineStr">
        <is>
          <t>Percent of Net Asset Value</t>
        </is>
      </c>
      <c r="B139" s="6" t="n">
        <v>0.008</v>
      </c>
    </row>
    <row r="140">
      <c r="A140" s="4" t="inlineStr">
        <is>
          <t>C000012151 | Asset-Backed/Commercial Mortgage-Backed Securities</t>
        </is>
      </c>
      <c r="B140" s="4" t="inlineStr">
        <is>
          <t xml:space="preserve"> </t>
        </is>
      </c>
    </row>
    <row r="141">
      <c r="A141" s="3" t="inlineStr">
        <is>
          <t>Holdings [Line Items]</t>
        </is>
      </c>
      <c r="B141" s="4" t="inlineStr">
        <is>
          <t xml:space="preserve"> </t>
        </is>
      </c>
    </row>
    <row r="142">
      <c r="A142" s="4" t="inlineStr">
        <is>
          <t>Percent of Net Asset Value</t>
        </is>
      </c>
      <c r="B142" s="6" t="n">
        <v>0.024</v>
      </c>
    </row>
    <row r="143">
      <c r="A143" s="4" t="inlineStr">
        <is>
          <t>C000012151 | Corporate Bonds</t>
        </is>
      </c>
      <c r="B143" s="4" t="inlineStr">
        <is>
          <t xml:space="preserve"> </t>
        </is>
      </c>
    </row>
    <row r="144">
      <c r="A144" s="3" t="inlineStr">
        <is>
          <t>Holdings [Line Items]</t>
        </is>
      </c>
      <c r="B144" s="4" t="inlineStr">
        <is>
          <t xml:space="preserve"> </t>
        </is>
      </c>
    </row>
    <row r="145">
      <c r="A145" s="4" t="inlineStr">
        <is>
          <t>Percent of Net Asset Value</t>
        </is>
      </c>
      <c r="B145" s="8" t="n">
        <v>0.26</v>
      </c>
    </row>
    <row r="146">
      <c r="A146" s="4" t="inlineStr">
        <is>
          <t>C000012151 | Sovereign Bonds</t>
        </is>
      </c>
      <c r="B146" s="4" t="inlineStr">
        <is>
          <t xml:space="preserve"> </t>
        </is>
      </c>
    </row>
    <row r="147">
      <c r="A147" s="3" t="inlineStr">
        <is>
          <t>Holdings [Line Items]</t>
        </is>
      </c>
      <c r="B147" s="4" t="inlineStr">
        <is>
          <t xml:space="preserve"> </t>
        </is>
      </c>
    </row>
    <row r="148">
      <c r="A148" s="4" t="inlineStr">
        <is>
          <t>Percent of Net Asset Value</t>
        </is>
      </c>
      <c r="B148" s="6" t="n">
        <v>0.032</v>
      </c>
    </row>
    <row r="149">
      <c r="A149" s="4" t="inlineStr">
        <is>
          <t>C000012151 | Taxable Municipal Bonds</t>
        </is>
      </c>
      <c r="B149" s="4" t="inlineStr">
        <is>
          <t xml:space="preserve"> </t>
        </is>
      </c>
    </row>
    <row r="150">
      <c r="A150" s="3" t="inlineStr">
        <is>
          <t>Holdings [Line Items]</t>
        </is>
      </c>
      <c r="B150" s="4" t="inlineStr">
        <is>
          <t xml:space="preserve"> </t>
        </is>
      </c>
    </row>
    <row r="151">
      <c r="A151" s="4" t="inlineStr">
        <is>
          <t>Percent of Net Asset Value</t>
        </is>
      </c>
      <c r="B151" s="6" t="n">
        <v>0.005</v>
      </c>
    </row>
    <row r="152">
      <c r="A152" s="4" t="inlineStr">
        <is>
          <t>C000012151 | U.S. Government and Agency Obligations</t>
        </is>
      </c>
      <c r="B152" s="4" t="inlineStr">
        <is>
          <t xml:space="preserve"> </t>
        </is>
      </c>
    </row>
    <row r="153">
      <c r="A153" s="3" t="inlineStr">
        <is>
          <t>Holdings [Line Items]</t>
        </is>
      </c>
      <c r="B153" s="4" t="inlineStr">
        <is>
          <t xml:space="preserve"> </t>
        </is>
      </c>
    </row>
    <row r="154">
      <c r="A154" s="4" t="inlineStr">
        <is>
          <t>Percent of Net Asset Value</t>
        </is>
      </c>
      <c r="B154" s="6" t="n">
        <v>0.671</v>
      </c>
    </row>
    <row r="155">
      <c r="A155" s="4" t="inlineStr">
        <is>
          <t>C000012153 | SectorCommunication Services</t>
        </is>
      </c>
      <c r="B155" s="4" t="inlineStr">
        <is>
          <t xml:space="preserve"> </t>
        </is>
      </c>
    </row>
    <row r="156">
      <c r="A156" s="3" t="inlineStr">
        <is>
          <t>Holdings [Line Items]</t>
        </is>
      </c>
      <c r="B156" s="4" t="inlineStr">
        <is>
          <t xml:space="preserve"> </t>
        </is>
      </c>
    </row>
    <row r="157">
      <c r="A157" s="4" t="inlineStr">
        <is>
          <t>Percent of Net Asset Value</t>
        </is>
      </c>
      <c r="B157" s="6" t="n">
        <v>0.057</v>
      </c>
    </row>
    <row r="158">
      <c r="A158" s="4" t="inlineStr">
        <is>
          <t>C000012153 | SectorConsumer Discretionary</t>
        </is>
      </c>
      <c r="B158" s="4" t="inlineStr">
        <is>
          <t xml:space="preserve"> </t>
        </is>
      </c>
    </row>
    <row r="159">
      <c r="A159" s="3" t="inlineStr">
        <is>
          <t>Holdings [Line Items]</t>
        </is>
      </c>
      <c r="B159" s="4" t="inlineStr">
        <is>
          <t xml:space="preserve"> </t>
        </is>
      </c>
    </row>
    <row r="160">
      <c r="A160" s="4" t="inlineStr">
        <is>
          <t>Percent of Net Asset Value</t>
        </is>
      </c>
      <c r="B160" s="6" t="n">
        <v>0.117</v>
      </c>
    </row>
    <row r="161">
      <c r="A161" s="4" t="inlineStr">
        <is>
          <t>C000012153 | SectorConsumer Staples</t>
        </is>
      </c>
      <c r="B161" s="4" t="inlineStr">
        <is>
          <t xml:space="preserve"> </t>
        </is>
      </c>
    </row>
    <row r="162">
      <c r="A162" s="3" t="inlineStr">
        <is>
          <t>Holdings [Line Items]</t>
        </is>
      </c>
      <c r="B162" s="4" t="inlineStr">
        <is>
          <t xml:space="preserve"> </t>
        </is>
      </c>
    </row>
    <row r="163">
      <c r="A163" s="4" t="inlineStr">
        <is>
          <t>Percent of Net Asset Value</t>
        </is>
      </c>
      <c r="B163" s="6" t="n">
        <v>0.005</v>
      </c>
    </row>
    <row r="164">
      <c r="A164" s="4" t="inlineStr">
        <is>
          <t>C000012153 | SectorEnergy</t>
        </is>
      </c>
      <c r="B164" s="4" t="inlineStr">
        <is>
          <t xml:space="preserve"> </t>
        </is>
      </c>
    </row>
    <row r="165">
      <c r="A165" s="3" t="inlineStr">
        <is>
          <t>Holdings [Line Items]</t>
        </is>
      </c>
      <c r="B165" s="4" t="inlineStr">
        <is>
          <t xml:space="preserve"> </t>
        </is>
      </c>
    </row>
    <row r="166">
      <c r="A166" s="4" t="inlineStr">
        <is>
          <t>Percent of Net Asset Value</t>
        </is>
      </c>
      <c r="B166" s="6" t="n">
        <v>0.019</v>
      </c>
    </row>
    <row r="167">
      <c r="A167" s="4" t="inlineStr">
        <is>
          <t>C000012153 | SectorFinancials</t>
        </is>
      </c>
      <c r="B167" s="4" t="inlineStr">
        <is>
          <t xml:space="preserve"> </t>
        </is>
      </c>
    </row>
    <row r="168">
      <c r="A168" s="3" t="inlineStr">
        <is>
          <t>Holdings [Line Items]</t>
        </is>
      </c>
      <c r="B168" s="4" t="inlineStr">
        <is>
          <t xml:space="preserve"> </t>
        </is>
      </c>
    </row>
    <row r="169">
      <c r="A169" s="4" t="inlineStr">
        <is>
          <t>Percent of Net Asset Value</t>
        </is>
      </c>
      <c r="B169" s="6" t="n">
        <v>0.076</v>
      </c>
    </row>
    <row r="170">
      <c r="A170" s="4" t="inlineStr">
        <is>
          <t>C000012153 | SectorHealth Care</t>
        </is>
      </c>
      <c r="B170" s="4" t="inlineStr">
        <is>
          <t xml:space="preserve"> </t>
        </is>
      </c>
    </row>
    <row r="171">
      <c r="A171" s="3" t="inlineStr">
        <is>
          <t>Holdings [Line Items]</t>
        </is>
      </c>
      <c r="B171" s="4" t="inlineStr">
        <is>
          <t xml:space="preserve"> </t>
        </is>
      </c>
    </row>
    <row r="172">
      <c r="A172" s="4" t="inlineStr">
        <is>
          <t>Percent of Net Asset Value</t>
        </is>
      </c>
      <c r="B172" s="6" t="n">
        <v>0.273</v>
      </c>
    </row>
    <row r="173">
      <c r="A173" s="4" t="inlineStr">
        <is>
          <t>C000012153 | SectorIndustrials</t>
        </is>
      </c>
      <c r="B173" s="4" t="inlineStr">
        <is>
          <t xml:space="preserve"> </t>
        </is>
      </c>
    </row>
    <row r="174">
      <c r="A174" s="3" t="inlineStr">
        <is>
          <t>Holdings [Line Items]</t>
        </is>
      </c>
      <c r="B174" s="4" t="inlineStr">
        <is>
          <t xml:space="preserve"> </t>
        </is>
      </c>
    </row>
    <row r="175">
      <c r="A175" s="4" t="inlineStr">
        <is>
          <t>Percent of Net Asset Value</t>
        </is>
      </c>
      <c r="B175" s="6" t="n">
        <v>0.135</v>
      </c>
    </row>
    <row r="176">
      <c r="A176" s="4" t="inlineStr">
        <is>
          <t>C000012153 | SectorInformation Technology</t>
        </is>
      </c>
      <c r="B176" s="4" t="inlineStr">
        <is>
          <t xml:space="preserve"> </t>
        </is>
      </c>
    </row>
    <row r="177">
      <c r="A177" s="3" t="inlineStr">
        <is>
          <t>Holdings [Line Items]</t>
        </is>
      </c>
      <c r="B177" s="4" t="inlineStr">
        <is>
          <t xml:space="preserve"> </t>
        </is>
      </c>
    </row>
    <row r="178">
      <c r="A178" s="4" t="inlineStr">
        <is>
          <t>Percent of Net Asset Value</t>
        </is>
      </c>
      <c r="B178" s="6" t="n">
        <v>0.268</v>
      </c>
    </row>
    <row r="179">
      <c r="A179" s="4" t="inlineStr">
        <is>
          <t>C000012153 | SectorMaterials</t>
        </is>
      </c>
      <c r="B179" s="4" t="inlineStr">
        <is>
          <t xml:space="preserve"> </t>
        </is>
      </c>
    </row>
    <row r="180">
      <c r="A180" s="3" t="inlineStr">
        <is>
          <t>Holdings [Line Items]</t>
        </is>
      </c>
      <c r="B180" s="4" t="inlineStr">
        <is>
          <t xml:space="preserve"> </t>
        </is>
      </c>
    </row>
    <row r="181">
      <c r="A181" s="4" t="inlineStr">
        <is>
          <t>Percent of Net Asset Value</t>
        </is>
      </c>
      <c r="B181" s="8" t="n">
        <v>0.01</v>
      </c>
    </row>
    <row r="182">
      <c r="A182" s="4" t="inlineStr">
        <is>
          <t>C000012153 | Sector Other Net Line</t>
        </is>
      </c>
      <c r="B182" s="4" t="inlineStr">
        <is>
          <t xml:space="preserve"> </t>
        </is>
      </c>
    </row>
    <row r="183">
      <c r="A183" s="3" t="inlineStr">
        <is>
          <t>Holdings [Line Items]</t>
        </is>
      </c>
      <c r="B183" s="4" t="inlineStr">
        <is>
          <t xml:space="preserve"> </t>
        </is>
      </c>
    </row>
    <row r="184">
      <c r="A184" s="4" t="inlineStr">
        <is>
          <t>Percent of Net Asset Value</t>
        </is>
      </c>
      <c r="B184" s="8" t="n">
        <v>0.04</v>
      </c>
    </row>
    <row r="185">
      <c r="A185" s="4" t="inlineStr">
        <is>
          <t>C000012154 | SectorCommunication Services</t>
        </is>
      </c>
      <c r="B185" s="4" t="inlineStr">
        <is>
          <t xml:space="preserve"> </t>
        </is>
      </c>
    </row>
    <row r="186">
      <c r="A186" s="3" t="inlineStr">
        <is>
          <t>Holdings [Line Items]</t>
        </is>
      </c>
      <c r="B186" s="4" t="inlineStr">
        <is>
          <t xml:space="preserve"> </t>
        </is>
      </c>
    </row>
    <row r="187">
      <c r="A187" s="4" t="inlineStr">
        <is>
          <t>Percent of Net Asset Value</t>
        </is>
      </c>
      <c r="B187" s="6" t="n">
        <v>0.055</v>
      </c>
    </row>
    <row r="188">
      <c r="A188" s="4" t="inlineStr">
        <is>
          <t>C000012154 | SectorConsumer Discretionary</t>
        </is>
      </c>
      <c r="B188" s="4" t="inlineStr">
        <is>
          <t xml:space="preserve"> </t>
        </is>
      </c>
    </row>
    <row r="189">
      <c r="A189" s="3" t="inlineStr">
        <is>
          <t>Holdings [Line Items]</t>
        </is>
      </c>
      <c r="B189" s="4" t="inlineStr">
        <is>
          <t xml:space="preserve"> </t>
        </is>
      </c>
    </row>
    <row r="190">
      <c r="A190" s="4" t="inlineStr">
        <is>
          <t>Percent of Net Asset Value</t>
        </is>
      </c>
      <c r="B190" s="6" t="n">
        <v>0.095</v>
      </c>
    </row>
    <row r="191">
      <c r="A191" s="4" t="inlineStr">
        <is>
          <t>C000012154 | SectorConsumer Staples</t>
        </is>
      </c>
      <c r="B191" s="4" t="inlineStr">
        <is>
          <t xml:space="preserve"> </t>
        </is>
      </c>
    </row>
    <row r="192">
      <c r="A192" s="3" t="inlineStr">
        <is>
          <t>Holdings [Line Items]</t>
        </is>
      </c>
      <c r="B192" s="4" t="inlineStr">
        <is>
          <t xml:space="preserve"> </t>
        </is>
      </c>
    </row>
    <row r="193">
      <c r="A193" s="4" t="inlineStr">
        <is>
          <t>Percent of Net Asset Value</t>
        </is>
      </c>
      <c r="B193" s="6" t="n">
        <v>0.042</v>
      </c>
    </row>
    <row r="194">
      <c r="A194" s="4" t="inlineStr">
        <is>
          <t>C000012154 | SectorEnergy</t>
        </is>
      </c>
      <c r="B194" s="4" t="inlineStr">
        <is>
          <t xml:space="preserve"> </t>
        </is>
      </c>
    </row>
    <row r="195">
      <c r="A195" s="3" t="inlineStr">
        <is>
          <t>Holdings [Line Items]</t>
        </is>
      </c>
      <c r="B195" s="4" t="inlineStr">
        <is>
          <t xml:space="preserve"> </t>
        </is>
      </c>
    </row>
    <row r="196">
      <c r="A196" s="4" t="inlineStr">
        <is>
          <t>Percent of Net Asset Value</t>
        </is>
      </c>
      <c r="B196" s="6" t="n">
        <v>0.07199999999999999</v>
      </c>
    </row>
    <row r="197">
      <c r="A197" s="4" t="inlineStr">
        <is>
          <t>C000012154 | SectorFinancials</t>
        </is>
      </c>
      <c r="B197" s="4" t="inlineStr">
        <is>
          <t xml:space="preserve"> </t>
        </is>
      </c>
    </row>
    <row r="198">
      <c r="A198" s="3" t="inlineStr">
        <is>
          <t>Holdings [Line Items]</t>
        </is>
      </c>
      <c r="B198" s="4" t="inlineStr">
        <is>
          <t xml:space="preserve"> </t>
        </is>
      </c>
    </row>
    <row r="199">
      <c r="A199" s="4" t="inlineStr">
        <is>
          <t>Percent of Net Asset Value</t>
        </is>
      </c>
      <c r="B199" s="6" t="n">
        <v>0.195</v>
      </c>
    </row>
    <row r="200">
      <c r="A200" s="4" t="inlineStr">
        <is>
          <t>C000012154 | SectorHealth Care</t>
        </is>
      </c>
      <c r="B200" s="4" t="inlineStr">
        <is>
          <t xml:space="preserve"> </t>
        </is>
      </c>
    </row>
    <row r="201">
      <c r="A201" s="3" t="inlineStr">
        <is>
          <t>Holdings [Line Items]</t>
        </is>
      </c>
      <c r="B201" s="4" t="inlineStr">
        <is>
          <t xml:space="preserve"> </t>
        </is>
      </c>
    </row>
    <row r="202">
      <c r="A202" s="4" t="inlineStr">
        <is>
          <t>Percent of Net Asset Value</t>
        </is>
      </c>
      <c r="B202" s="6" t="n">
        <v>0.134</v>
      </c>
    </row>
    <row r="203">
      <c r="A203" s="4" t="inlineStr">
        <is>
          <t>C000012154 | SectorIndustrials</t>
        </is>
      </c>
      <c r="B203" s="4" t="inlineStr">
        <is>
          <t xml:space="preserve"> </t>
        </is>
      </c>
    </row>
    <row r="204">
      <c r="A204" s="3" t="inlineStr">
        <is>
          <t>Holdings [Line Items]</t>
        </is>
      </c>
      <c r="B204" s="4" t="inlineStr">
        <is>
          <t xml:space="preserve"> </t>
        </is>
      </c>
    </row>
    <row r="205">
      <c r="A205" s="4" t="inlineStr">
        <is>
          <t>Percent of Net Asset Value</t>
        </is>
      </c>
      <c r="B205" s="6" t="n">
        <v>0.105</v>
      </c>
    </row>
    <row r="206">
      <c r="A206" s="4" t="inlineStr">
        <is>
          <t>C000012154 | SectorInformation Technology</t>
        </is>
      </c>
      <c r="B206" s="4" t="inlineStr">
        <is>
          <t xml:space="preserve"> </t>
        </is>
      </c>
    </row>
    <row r="207">
      <c r="A207" s="3" t="inlineStr">
        <is>
          <t>Holdings [Line Items]</t>
        </is>
      </c>
      <c r="B207" s="4" t="inlineStr">
        <is>
          <t xml:space="preserve"> </t>
        </is>
      </c>
    </row>
    <row r="208">
      <c r="A208" s="4" t="inlineStr">
        <is>
          <t>Percent of Net Asset Value</t>
        </is>
      </c>
      <c r="B208" s="6" t="n">
        <v>0.211</v>
      </c>
    </row>
    <row r="209">
      <c r="A209" s="4" t="inlineStr">
        <is>
          <t>C000012154 | SectorMaterials</t>
        </is>
      </c>
      <c r="B209" s="4" t="inlineStr">
        <is>
          <t xml:space="preserve"> </t>
        </is>
      </c>
    </row>
    <row r="210">
      <c r="A210" s="3" t="inlineStr">
        <is>
          <t>Holdings [Line Items]</t>
        </is>
      </c>
      <c r="B210" s="4" t="inlineStr">
        <is>
          <t xml:space="preserve"> </t>
        </is>
      </c>
    </row>
    <row r="211">
      <c r="A211" s="4" t="inlineStr">
        <is>
          <t>Percent of Net Asset Value</t>
        </is>
      </c>
      <c r="B211" s="8" t="n">
        <v>0.01</v>
      </c>
    </row>
    <row r="212">
      <c r="A212" s="4" t="inlineStr">
        <is>
          <t>C000012154 | SectorReal Estate</t>
        </is>
      </c>
      <c r="B212" s="4" t="inlineStr">
        <is>
          <t xml:space="preserve"> </t>
        </is>
      </c>
    </row>
    <row r="213">
      <c r="A213" s="3" t="inlineStr">
        <is>
          <t>Holdings [Line Items]</t>
        </is>
      </c>
      <c r="B213" s="4" t="inlineStr">
        <is>
          <t xml:space="preserve"> </t>
        </is>
      </c>
    </row>
    <row r="214">
      <c r="A214" s="4" t="inlineStr">
        <is>
          <t>Percent of Net Asset Value</t>
        </is>
      </c>
      <c r="B214" s="6" t="n">
        <v>0.016</v>
      </c>
    </row>
    <row r="215">
      <c r="A215" s="4" t="inlineStr">
        <is>
          <t>C000012154 | SectorUtilities</t>
        </is>
      </c>
      <c r="B215" s="4" t="inlineStr">
        <is>
          <t xml:space="preserve"> </t>
        </is>
      </c>
    </row>
    <row r="216">
      <c r="A216" s="3" t="inlineStr">
        <is>
          <t>Holdings [Line Items]</t>
        </is>
      </c>
      <c r="B216" s="4" t="inlineStr">
        <is>
          <t xml:space="preserve"> </t>
        </is>
      </c>
    </row>
    <row r="217">
      <c r="A217" s="4" t="inlineStr">
        <is>
          <t>Percent of Net Asset Value</t>
        </is>
      </c>
      <c r="B217" s="6" t="n">
        <v>0.015</v>
      </c>
    </row>
    <row r="218">
      <c r="A218" s="4" t="inlineStr">
        <is>
          <t>C000012154 | Sector Other Net Line</t>
        </is>
      </c>
      <c r="B218" s="4" t="inlineStr">
        <is>
          <t xml:space="preserve"> </t>
        </is>
      </c>
    </row>
    <row r="219">
      <c r="A219" s="3" t="inlineStr">
        <is>
          <t>Holdings [Line Items]</t>
        </is>
      </c>
      <c r="B219" s="4" t="inlineStr">
        <is>
          <t xml:space="preserve"> </t>
        </is>
      </c>
    </row>
    <row r="220">
      <c r="A220" s="4" t="inlineStr">
        <is>
          <t>Percent of Net Asset Value</t>
        </is>
      </c>
      <c r="B220" s="8" t="n">
        <v>0.05</v>
      </c>
    </row>
    <row r="221">
      <c r="A221" s="4" t="inlineStr">
        <is>
          <t>C000012155 | SectorCommunication Services</t>
        </is>
      </c>
      <c r="B221" s="4" t="inlineStr">
        <is>
          <t xml:space="preserve"> </t>
        </is>
      </c>
    </row>
    <row r="222">
      <c r="A222" s="3" t="inlineStr">
        <is>
          <t>Holdings [Line Items]</t>
        </is>
      </c>
      <c r="B222" s="4" t="inlineStr">
        <is>
          <t xml:space="preserve"> </t>
        </is>
      </c>
    </row>
    <row r="223">
      <c r="A223" s="4" t="inlineStr">
        <is>
          <t>Percent of Net Asset Value</t>
        </is>
      </c>
      <c r="B223" s="6" t="n">
        <v>0.025</v>
      </c>
    </row>
    <row r="224">
      <c r="A224" s="4" t="inlineStr">
        <is>
          <t>C000012155 | SectorConsumer Discretionary</t>
        </is>
      </c>
      <c r="B224" s="4" t="inlineStr">
        <is>
          <t xml:space="preserve"> </t>
        </is>
      </c>
    </row>
    <row r="225">
      <c r="A225" s="3" t="inlineStr">
        <is>
          <t>Holdings [Line Items]</t>
        </is>
      </c>
      <c r="B225" s="4" t="inlineStr">
        <is>
          <t xml:space="preserve"> </t>
        </is>
      </c>
    </row>
    <row r="226">
      <c r="A226" s="4" t="inlineStr">
        <is>
          <t>Percent of Net Asset Value</t>
        </is>
      </c>
      <c r="B226" s="8" t="n">
        <v>0.05</v>
      </c>
    </row>
    <row r="227">
      <c r="A227" s="4" t="inlineStr">
        <is>
          <t>C000012155 | SectorConsumer Staples</t>
        </is>
      </c>
      <c r="B227" s="4" t="inlineStr">
        <is>
          <t xml:space="preserve"> </t>
        </is>
      </c>
    </row>
    <row r="228">
      <c r="A228" s="3" t="inlineStr">
        <is>
          <t>Holdings [Line Items]</t>
        </is>
      </c>
      <c r="B228" s="4" t="inlineStr">
        <is>
          <t xml:space="preserve"> </t>
        </is>
      </c>
    </row>
    <row r="229">
      <c r="A229" s="4" t="inlineStr">
        <is>
          <t>Percent of Net Asset Value</t>
        </is>
      </c>
      <c r="B229" s="6" t="n">
        <v>0.102</v>
      </c>
    </row>
    <row r="230">
      <c r="A230" s="4" t="inlineStr">
        <is>
          <t>C000012155 | SectorEnergy</t>
        </is>
      </c>
      <c r="B230" s="4" t="inlineStr">
        <is>
          <t xml:space="preserve"> </t>
        </is>
      </c>
    </row>
    <row r="231">
      <c r="A231" s="3" t="inlineStr">
        <is>
          <t>Holdings [Line Items]</t>
        </is>
      </c>
      <c r="B231" s="4" t="inlineStr">
        <is>
          <t xml:space="preserve"> </t>
        </is>
      </c>
    </row>
    <row r="232">
      <c r="A232" s="4" t="inlineStr">
        <is>
          <t>Percent of Net Asset Value</t>
        </is>
      </c>
      <c r="B232" s="6" t="n">
        <v>0.093</v>
      </c>
    </row>
    <row r="233">
      <c r="A233" s="4" t="inlineStr">
        <is>
          <t>C000012155 | SectorFinancials</t>
        </is>
      </c>
      <c r="B233" s="4" t="inlineStr">
        <is>
          <t xml:space="preserve"> </t>
        </is>
      </c>
    </row>
    <row r="234">
      <c r="A234" s="3" t="inlineStr">
        <is>
          <t>Holdings [Line Items]</t>
        </is>
      </c>
      <c r="B234" s="4" t="inlineStr">
        <is>
          <t xml:space="preserve"> </t>
        </is>
      </c>
    </row>
    <row r="235">
      <c r="A235" s="4" t="inlineStr">
        <is>
          <t>Percent of Net Asset Value</t>
        </is>
      </c>
      <c r="B235" s="6" t="n">
        <v>0.206</v>
      </c>
    </row>
    <row r="236">
      <c r="A236" s="4" t="inlineStr">
        <is>
          <t>C000012155 | SectorHealth Care</t>
        </is>
      </c>
      <c r="B236" s="4" t="inlineStr">
        <is>
          <t xml:space="preserve"> </t>
        </is>
      </c>
    </row>
    <row r="237">
      <c r="A237" s="3" t="inlineStr">
        <is>
          <t>Holdings [Line Items]</t>
        </is>
      </c>
      <c r="B237" s="4" t="inlineStr">
        <is>
          <t xml:space="preserve"> </t>
        </is>
      </c>
    </row>
    <row r="238">
      <c r="A238" s="4" t="inlineStr">
        <is>
          <t>Percent of Net Asset Value</t>
        </is>
      </c>
      <c r="B238" s="6" t="n">
        <v>0.137</v>
      </c>
    </row>
    <row r="239">
      <c r="A239" s="4" t="inlineStr">
        <is>
          <t>C000012155 | SectorIndustrials</t>
        </is>
      </c>
      <c r="B239" s="4" t="inlineStr">
        <is>
          <t xml:space="preserve"> </t>
        </is>
      </c>
    </row>
    <row r="240">
      <c r="A240" s="3" t="inlineStr">
        <is>
          <t>Holdings [Line Items]</t>
        </is>
      </c>
      <c r="B240" s="4" t="inlineStr">
        <is>
          <t xml:space="preserve"> </t>
        </is>
      </c>
    </row>
    <row r="241">
      <c r="A241" s="4" t="inlineStr">
        <is>
          <t>Percent of Net Asset Value</t>
        </is>
      </c>
      <c r="B241" s="6" t="n">
        <v>0.115</v>
      </c>
    </row>
    <row r="242">
      <c r="A242" s="4" t="inlineStr">
        <is>
          <t>C000012155 | SectorInformation Technology</t>
        </is>
      </c>
      <c r="B242" s="4" t="inlineStr">
        <is>
          <t xml:space="preserve"> </t>
        </is>
      </c>
    </row>
    <row r="243">
      <c r="A243" s="3" t="inlineStr">
        <is>
          <t>Holdings [Line Items]</t>
        </is>
      </c>
      <c r="B243" s="4" t="inlineStr">
        <is>
          <t xml:space="preserve"> </t>
        </is>
      </c>
    </row>
    <row r="244">
      <c r="A244" s="4" t="inlineStr">
        <is>
          <t>Percent of Net Asset Value</t>
        </is>
      </c>
      <c r="B244" s="6" t="n">
        <v>0.118</v>
      </c>
    </row>
    <row r="245">
      <c r="A245" s="4" t="inlineStr">
        <is>
          <t>C000012155 | SectorMaterials</t>
        </is>
      </c>
      <c r="B245" s="4" t="inlineStr">
        <is>
          <t xml:space="preserve"> </t>
        </is>
      </c>
    </row>
    <row r="246">
      <c r="A246" s="3" t="inlineStr">
        <is>
          <t>Holdings [Line Items]</t>
        </is>
      </c>
      <c r="B246" s="4" t="inlineStr">
        <is>
          <t xml:space="preserve"> </t>
        </is>
      </c>
    </row>
    <row r="247">
      <c r="A247" s="4" t="inlineStr">
        <is>
          <t>Percent of Net Asset Value</t>
        </is>
      </c>
      <c r="B247" s="6" t="n">
        <v>0.027</v>
      </c>
    </row>
    <row r="248">
      <c r="A248" s="4" t="inlineStr">
        <is>
          <t>C000012155 | SectorReal Estate</t>
        </is>
      </c>
      <c r="B248" s="4" t="inlineStr">
        <is>
          <t xml:space="preserve"> </t>
        </is>
      </c>
    </row>
    <row r="249">
      <c r="A249" s="3" t="inlineStr">
        <is>
          <t>Holdings [Line Items]</t>
        </is>
      </c>
      <c r="B249" s="4" t="inlineStr">
        <is>
          <t xml:space="preserve"> </t>
        </is>
      </c>
    </row>
    <row r="250">
      <c r="A250" s="4" t="inlineStr">
        <is>
          <t>Percent of Net Asset Value</t>
        </is>
      </c>
      <c r="B250" s="6" t="n">
        <v>0.016</v>
      </c>
    </row>
    <row r="251">
      <c r="A251" s="4" t="inlineStr">
        <is>
          <t>C000012155 | SectorUtilities</t>
        </is>
      </c>
      <c r="B251" s="4" t="inlineStr">
        <is>
          <t xml:space="preserve"> </t>
        </is>
      </c>
    </row>
    <row r="252">
      <c r="A252" s="3" t="inlineStr">
        <is>
          <t>Holdings [Line Items]</t>
        </is>
      </c>
      <c r="B252" s="4" t="inlineStr">
        <is>
          <t xml:space="preserve"> </t>
        </is>
      </c>
    </row>
    <row r="253">
      <c r="A253" s="4" t="inlineStr">
        <is>
          <t>Percent of Net Asset Value</t>
        </is>
      </c>
      <c r="B253" s="8" t="n">
        <v>0.08</v>
      </c>
    </row>
    <row r="254">
      <c r="A254" s="4" t="inlineStr">
        <is>
          <t>C000012155 | Sector Other Net Line</t>
        </is>
      </c>
      <c r="B254" s="4" t="inlineStr">
        <is>
          <t xml:space="preserve"> </t>
        </is>
      </c>
    </row>
    <row r="255">
      <c r="A255" s="3" t="inlineStr">
        <is>
          <t>Holdings [Line Items]</t>
        </is>
      </c>
      <c r="B255" s="4" t="inlineStr">
        <is>
          <t xml:space="preserve"> </t>
        </is>
      </c>
    </row>
    <row r="256">
      <c r="A256" s="4" t="inlineStr">
        <is>
          <t>Percent of Net Asset Value</t>
        </is>
      </c>
      <c r="B256" s="6" t="n">
        <v>0.031</v>
      </c>
    </row>
    <row r="257">
      <c r="A257" s="4" t="inlineStr">
        <is>
          <t>C000012157 | SectorCommunication Services</t>
        </is>
      </c>
      <c r="B257" s="4" t="inlineStr">
        <is>
          <t xml:space="preserve"> </t>
        </is>
      </c>
    </row>
    <row r="258">
      <c r="A258" s="3" t="inlineStr">
        <is>
          <t>Holdings [Line Items]</t>
        </is>
      </c>
      <c r="B258" s="4" t="inlineStr">
        <is>
          <t xml:space="preserve"> </t>
        </is>
      </c>
    </row>
    <row r="259">
      <c r="A259" s="4" t="inlineStr">
        <is>
          <t>Percent of Net Asset Value</t>
        </is>
      </c>
      <c r="B259" s="6" t="n">
        <v>0.145</v>
      </c>
    </row>
    <row r="260">
      <c r="A260" s="4" t="inlineStr">
        <is>
          <t>C000012157 | SectorConsumer Discretionary</t>
        </is>
      </c>
      <c r="B260" s="4" t="inlineStr">
        <is>
          <t xml:space="preserve"> </t>
        </is>
      </c>
    </row>
    <row r="261">
      <c r="A261" s="3" t="inlineStr">
        <is>
          <t>Holdings [Line Items]</t>
        </is>
      </c>
      <c r="B261" s="4" t="inlineStr">
        <is>
          <t xml:space="preserve"> </t>
        </is>
      </c>
    </row>
    <row r="262">
      <c r="A262" s="4" t="inlineStr">
        <is>
          <t>Percent of Net Asset Value</t>
        </is>
      </c>
      <c r="B262" s="6" t="n">
        <v>0.161</v>
      </c>
    </row>
    <row r="263">
      <c r="A263" s="4" t="inlineStr">
        <is>
          <t>C000012157 | SectorFinancials</t>
        </is>
      </c>
      <c r="B263" s="4" t="inlineStr">
        <is>
          <t xml:space="preserve"> </t>
        </is>
      </c>
    </row>
    <row r="264">
      <c r="A264" s="3" t="inlineStr">
        <is>
          <t>Holdings [Line Items]</t>
        </is>
      </c>
      <c r="B264" s="4" t="inlineStr">
        <is>
          <t xml:space="preserve"> </t>
        </is>
      </c>
    </row>
    <row r="265">
      <c r="A265" s="4" t="inlineStr">
        <is>
          <t>Percent of Net Asset Value</t>
        </is>
      </c>
      <c r="B265" s="6" t="n">
        <v>0.096</v>
      </c>
    </row>
    <row r="266">
      <c r="A266" s="4" t="inlineStr">
        <is>
          <t>C000012157 | SectorHealth Care</t>
        </is>
      </c>
      <c r="B266" s="4" t="inlineStr">
        <is>
          <t xml:space="preserve"> </t>
        </is>
      </c>
    </row>
    <row r="267">
      <c r="A267" s="3" t="inlineStr">
        <is>
          <t>Holdings [Line Items]</t>
        </is>
      </c>
      <c r="B267" s="4" t="inlineStr">
        <is>
          <t xml:space="preserve"> </t>
        </is>
      </c>
    </row>
    <row r="268">
      <c r="A268" s="4" t="inlineStr">
        <is>
          <t>Percent of Net Asset Value</t>
        </is>
      </c>
      <c r="B268" s="6" t="n">
        <v>0.07199999999999999</v>
      </c>
    </row>
    <row r="269">
      <c r="A269" s="4" t="inlineStr">
        <is>
          <t>C000012157 | SectorIndustrials</t>
        </is>
      </c>
      <c r="B269" s="4" t="inlineStr">
        <is>
          <t xml:space="preserve"> </t>
        </is>
      </c>
    </row>
    <row r="270">
      <c r="A270" s="3" t="inlineStr">
        <is>
          <t>Holdings [Line Items]</t>
        </is>
      </c>
      <c r="B270" s="4" t="inlineStr">
        <is>
          <t xml:space="preserve"> </t>
        </is>
      </c>
    </row>
    <row r="271">
      <c r="A271" s="4" t="inlineStr">
        <is>
          <t>Percent of Net Asset Value</t>
        </is>
      </c>
      <c r="B271" s="6" t="n">
        <v>0.041</v>
      </c>
    </row>
    <row r="272">
      <c r="A272" s="4" t="inlineStr">
        <is>
          <t>C000012157 | SectorInformation Technology</t>
        </is>
      </c>
      <c r="B272" s="4" t="inlineStr">
        <is>
          <t xml:space="preserve"> </t>
        </is>
      </c>
    </row>
    <row r="273">
      <c r="A273" s="3" t="inlineStr">
        <is>
          <t>Holdings [Line Items]</t>
        </is>
      </c>
      <c r="B273" s="4" t="inlineStr">
        <is>
          <t xml:space="preserve"> </t>
        </is>
      </c>
    </row>
    <row r="274">
      <c r="A274" s="4" t="inlineStr">
        <is>
          <t>Percent of Net Asset Value</t>
        </is>
      </c>
      <c r="B274" s="6" t="n">
        <v>0.455</v>
      </c>
    </row>
    <row r="275">
      <c r="A275" s="4" t="inlineStr">
        <is>
          <t>C000012157 | SectorReal Estate</t>
        </is>
      </c>
      <c r="B275" s="4" t="inlineStr">
        <is>
          <t xml:space="preserve"> </t>
        </is>
      </c>
    </row>
    <row r="276">
      <c r="A276" s="3" t="inlineStr">
        <is>
          <t>Holdings [Line Items]</t>
        </is>
      </c>
      <c r="B276" s="4" t="inlineStr">
        <is>
          <t xml:space="preserve"> </t>
        </is>
      </c>
    </row>
    <row r="277">
      <c r="A277" s="4" t="inlineStr">
        <is>
          <t>Percent of Net Asset Value</t>
        </is>
      </c>
      <c r="B277" s="6" t="n">
        <v>0.024</v>
      </c>
    </row>
    <row r="278">
      <c r="A278" s="4" t="inlineStr">
        <is>
          <t>C000012157 | Sector Other Net Line</t>
        </is>
      </c>
      <c r="B278" s="4" t="inlineStr">
        <is>
          <t xml:space="preserve"> </t>
        </is>
      </c>
    </row>
    <row r="279">
      <c r="A279" s="3" t="inlineStr">
        <is>
          <t>Holdings [Line Items]</t>
        </is>
      </c>
      <c r="B279" s="4" t="inlineStr">
        <is>
          <t xml:space="preserve"> </t>
        </is>
      </c>
    </row>
    <row r="280">
      <c r="A280" s="4" t="inlineStr">
        <is>
          <t>Percent of Net Asset Value</t>
        </is>
      </c>
      <c r="B280" s="6" t="n">
        <v>0.006</v>
      </c>
    </row>
    <row r="281">
      <c r="A281" s="4" t="inlineStr">
        <is>
          <t>C000012158 | Communications</t>
        </is>
      </c>
      <c r="B281" s="4" t="inlineStr">
        <is>
          <t xml:space="preserve"> </t>
        </is>
      </c>
    </row>
    <row r="282">
      <c r="A282" s="3" t="inlineStr">
        <is>
          <t>Holdings [Line Items]</t>
        </is>
      </c>
      <c r="B282" s="4" t="inlineStr">
        <is>
          <t xml:space="preserve"> </t>
        </is>
      </c>
    </row>
    <row r="283">
      <c r="A283" s="4" t="inlineStr">
        <is>
          <t>Percent of Net Asset Value</t>
        </is>
      </c>
      <c r="B283" s="8" t="n">
        <v>0.13</v>
      </c>
    </row>
    <row r="284">
      <c r="A284" s="4" t="inlineStr">
        <is>
          <t>C000012158 | Consumer Discretionary</t>
        </is>
      </c>
      <c r="B284" s="4" t="inlineStr">
        <is>
          <t xml:space="preserve"> </t>
        </is>
      </c>
    </row>
    <row r="285">
      <c r="A285" s="3" t="inlineStr">
        <is>
          <t>Holdings [Line Items]</t>
        </is>
      </c>
      <c r="B285" s="4" t="inlineStr">
        <is>
          <t xml:space="preserve"> </t>
        </is>
      </c>
    </row>
    <row r="286">
      <c r="A286" s="4" t="inlineStr">
        <is>
          <t>Percent of Net Asset Value</t>
        </is>
      </c>
      <c r="B286" s="6" t="n">
        <v>0.156</v>
      </c>
    </row>
    <row r="287">
      <c r="A287" s="4" t="inlineStr">
        <is>
          <t>C000012158 | Consumer Staples</t>
        </is>
      </c>
      <c r="B287" s="4" t="inlineStr">
        <is>
          <t xml:space="preserve"> </t>
        </is>
      </c>
    </row>
    <row r="288">
      <c r="A288" s="3" t="inlineStr">
        <is>
          <t>Holdings [Line Items]</t>
        </is>
      </c>
      <c r="B288" s="4" t="inlineStr">
        <is>
          <t xml:space="preserve"> </t>
        </is>
      </c>
    </row>
    <row r="289">
      <c r="A289" s="4" t="inlineStr">
        <is>
          <t>Percent of Net Asset Value</t>
        </is>
      </c>
      <c r="B289" s="6" t="n">
        <v>0.034</v>
      </c>
    </row>
    <row r="290">
      <c r="A290" s="4" t="inlineStr">
        <is>
          <t>C000012158 | Energy</t>
        </is>
      </c>
      <c r="B290" s="4" t="inlineStr">
        <is>
          <t xml:space="preserve"> </t>
        </is>
      </c>
    </row>
    <row r="291">
      <c r="A291" s="3" t="inlineStr">
        <is>
          <t>Holdings [Line Items]</t>
        </is>
      </c>
      <c r="B291" s="4" t="inlineStr">
        <is>
          <t xml:space="preserve"> </t>
        </is>
      </c>
    </row>
    <row r="292">
      <c r="A292" s="4" t="inlineStr">
        <is>
          <t>Percent of Net Asset Value</t>
        </is>
      </c>
      <c r="B292" s="6" t="n">
        <v>0.108</v>
      </c>
    </row>
    <row r="293">
      <c r="A293" s="4" t="inlineStr">
        <is>
          <t>C000012158 | Financials</t>
        </is>
      </c>
      <c r="B293" s="4" t="inlineStr">
        <is>
          <t xml:space="preserve"> </t>
        </is>
      </c>
    </row>
    <row r="294">
      <c r="A294" s="3" t="inlineStr">
        <is>
          <t>Holdings [Line Items]</t>
        </is>
      </c>
      <c r="B294" s="4" t="inlineStr">
        <is>
          <t xml:space="preserve"> </t>
        </is>
      </c>
    </row>
    <row r="295">
      <c r="A295" s="4" t="inlineStr">
        <is>
          <t>Percent of Net Asset Value</t>
        </is>
      </c>
      <c r="B295" s="6" t="n">
        <v>0.096</v>
      </c>
    </row>
    <row r="296">
      <c r="A296" s="4" t="inlineStr">
        <is>
          <t>C000012158 | Health Care</t>
        </is>
      </c>
      <c r="B296" s="4" t="inlineStr">
        <is>
          <t xml:space="preserve"> </t>
        </is>
      </c>
    </row>
    <row r="297">
      <c r="A297" s="3" t="inlineStr">
        <is>
          <t>Holdings [Line Items]</t>
        </is>
      </c>
      <c r="B297" s="4" t="inlineStr">
        <is>
          <t xml:space="preserve"> </t>
        </is>
      </c>
    </row>
    <row r="298">
      <c r="A298" s="4" t="inlineStr">
        <is>
          <t>Percent of Net Asset Value</t>
        </is>
      </c>
      <c r="B298" s="6" t="n">
        <v>0.067</v>
      </c>
    </row>
    <row r="299">
      <c r="A299" s="4" t="inlineStr">
        <is>
          <t>C000012158 | Industrials</t>
        </is>
      </c>
      <c r="B299" s="4" t="inlineStr">
        <is>
          <t xml:space="preserve"> </t>
        </is>
      </c>
    </row>
    <row r="300">
      <c r="A300" s="3" t="inlineStr">
        <is>
          <t>Holdings [Line Items]</t>
        </is>
      </c>
      <c r="B300" s="4" t="inlineStr">
        <is>
          <t xml:space="preserve"> </t>
        </is>
      </c>
    </row>
    <row r="301">
      <c r="A301" s="4" t="inlineStr">
        <is>
          <t>Percent of Net Asset Value</t>
        </is>
      </c>
      <c r="B301" s="6" t="n">
        <v>0.08599999999999999</v>
      </c>
    </row>
    <row r="302">
      <c r="A302" s="4" t="inlineStr">
        <is>
          <t>C000012158 | Materials</t>
        </is>
      </c>
      <c r="B302" s="4" t="inlineStr">
        <is>
          <t xml:space="preserve"> </t>
        </is>
      </c>
    </row>
    <row r="303">
      <c r="A303" s="3" t="inlineStr">
        <is>
          <t>Holdings [Line Items]</t>
        </is>
      </c>
      <c r="B303" s="4" t="inlineStr">
        <is>
          <t xml:space="preserve"> </t>
        </is>
      </c>
    </row>
    <row r="304">
      <c r="A304" s="4" t="inlineStr">
        <is>
          <t>Percent of Net Asset Value</t>
        </is>
      </c>
      <c r="B304" s="6" t="n">
        <v>0.096</v>
      </c>
    </row>
    <row r="305">
      <c r="A305" s="4" t="inlineStr">
        <is>
          <t>C000012158 | Real Estate</t>
        </is>
      </c>
      <c r="B305" s="4" t="inlineStr">
        <is>
          <t xml:space="preserve"> </t>
        </is>
      </c>
    </row>
    <row r="306">
      <c r="A306" s="3" t="inlineStr">
        <is>
          <t>Holdings [Line Items]</t>
        </is>
      </c>
      <c r="B306" s="4" t="inlineStr">
        <is>
          <t xml:space="preserve"> </t>
        </is>
      </c>
    </row>
    <row r="307">
      <c r="A307" s="4" t="inlineStr">
        <is>
          <t>Percent of Net Asset Value</t>
        </is>
      </c>
      <c r="B307" s="6" t="n">
        <v>0.015</v>
      </c>
    </row>
    <row r="308">
      <c r="A308" s="4" t="inlineStr">
        <is>
          <t>C000012158 | Technology</t>
        </is>
      </c>
      <c r="B308" s="4" t="inlineStr">
        <is>
          <t xml:space="preserve"> </t>
        </is>
      </c>
    </row>
    <row r="309">
      <c r="A309" s="3" t="inlineStr">
        <is>
          <t>Holdings [Line Items]</t>
        </is>
      </c>
      <c r="B309" s="4" t="inlineStr">
        <is>
          <t xml:space="preserve"> </t>
        </is>
      </c>
    </row>
    <row r="310">
      <c r="A310" s="4" t="inlineStr">
        <is>
          <t>Percent of Net Asset Value</t>
        </is>
      </c>
      <c r="B310" s="6" t="n">
        <v>0.066</v>
      </c>
    </row>
    <row r="311">
      <c r="A311" s="4" t="inlineStr">
        <is>
          <t>C000012158 | Utilities</t>
        </is>
      </c>
      <c r="B311" s="4" t="inlineStr">
        <is>
          <t xml:space="preserve"> </t>
        </is>
      </c>
    </row>
    <row r="312">
      <c r="A312" s="3" t="inlineStr">
        <is>
          <t>Holdings [Line Items]</t>
        </is>
      </c>
      <c r="B312" s="4" t="inlineStr">
        <is>
          <t xml:space="preserve"> </t>
        </is>
      </c>
    </row>
    <row r="313">
      <c r="A313" s="4" t="inlineStr">
        <is>
          <t>Percent of Net Asset Value</t>
        </is>
      </c>
      <c r="B313" s="6" t="n">
        <v>0.019</v>
      </c>
    </row>
    <row r="314">
      <c r="A314" s="4" t="inlineStr">
        <is>
          <t>C000012158 | Asset Other Line</t>
        </is>
      </c>
      <c r="B314" s="4" t="inlineStr">
        <is>
          <t xml:space="preserve"> </t>
        </is>
      </c>
    </row>
    <row r="315">
      <c r="A315" s="3" t="inlineStr">
        <is>
          <t>Holdings [Line Items]</t>
        </is>
      </c>
      <c r="B315" s="4" t="inlineStr">
        <is>
          <t xml:space="preserve"> </t>
        </is>
      </c>
    </row>
    <row r="316">
      <c r="A316" s="4" t="inlineStr">
        <is>
          <t>Percent of Net Asset Value</t>
        </is>
      </c>
      <c r="B316" s="6" t="n">
        <v>0.08799999999999999</v>
      </c>
    </row>
    <row r="317">
      <c r="A317" s="4" t="inlineStr">
        <is>
          <t>C000012158 | Other Assets and Liabilities, Net</t>
        </is>
      </c>
      <c r="B317" s="4" t="inlineStr">
        <is>
          <t xml:space="preserve"> </t>
        </is>
      </c>
    </row>
    <row r="318">
      <c r="A318" s="3" t="inlineStr">
        <is>
          <t>Holdings [Line Items]</t>
        </is>
      </c>
      <c r="B318" s="4" t="inlineStr">
        <is>
          <t xml:space="preserve"> </t>
        </is>
      </c>
    </row>
    <row r="319">
      <c r="A319" s="4" t="inlineStr">
        <is>
          <t>Percent of Net Asset Value</t>
        </is>
      </c>
      <c r="B319" s="6" t="n">
        <v>0.039</v>
      </c>
    </row>
    <row r="320">
      <c r="A320" s="4" t="inlineStr">
        <is>
          <t>C000012159 | Asia</t>
        </is>
      </c>
      <c r="B320" s="4" t="inlineStr">
        <is>
          <t xml:space="preserve"> </t>
        </is>
      </c>
    </row>
    <row r="321">
      <c r="A321" s="3" t="inlineStr">
        <is>
          <t>Holdings [Line Items]</t>
        </is>
      </c>
      <c r="B321" s="4" t="inlineStr">
        <is>
          <t xml:space="preserve"> </t>
        </is>
      </c>
    </row>
    <row r="322">
      <c r="A322" s="4" t="inlineStr">
        <is>
          <t>Percent of Net Asset Value</t>
        </is>
      </c>
      <c r="B322" s="6" t="n">
        <v>0.312</v>
      </c>
    </row>
    <row r="323">
      <c r="A323" s="4" t="inlineStr">
        <is>
          <t>C000012159 | Europe</t>
        </is>
      </c>
      <c r="B323" s="4" t="inlineStr">
        <is>
          <t xml:space="preserve"> </t>
        </is>
      </c>
    </row>
    <row r="324">
      <c r="A324" s="3" t="inlineStr">
        <is>
          <t>Holdings [Line Items]</t>
        </is>
      </c>
      <c r="B324" s="4" t="inlineStr">
        <is>
          <t xml:space="preserve"> </t>
        </is>
      </c>
    </row>
    <row r="325">
      <c r="A325" s="4" t="inlineStr">
        <is>
          <t>Percent of Net Asset Value</t>
        </is>
      </c>
      <c r="B325" s="6" t="n">
        <v>0.472</v>
      </c>
    </row>
    <row r="326">
      <c r="A326" s="4" t="inlineStr">
        <is>
          <t>C000012159 | North America</t>
        </is>
      </c>
      <c r="B326" s="4" t="inlineStr">
        <is>
          <t xml:space="preserve"> </t>
        </is>
      </c>
    </row>
    <row r="327">
      <c r="A327" s="3" t="inlineStr">
        <is>
          <t>Holdings [Line Items]</t>
        </is>
      </c>
      <c r="B327" s="4" t="inlineStr">
        <is>
          <t xml:space="preserve"> </t>
        </is>
      </c>
    </row>
    <row r="328">
      <c r="A328" s="4" t="inlineStr">
        <is>
          <t>Percent of Net Asset Value</t>
        </is>
      </c>
      <c r="B328" s="6" t="n">
        <v>0.146</v>
      </c>
    </row>
    <row r="329">
      <c r="A329" s="4" t="inlineStr">
        <is>
          <t>C000012159 | Oceania</t>
        </is>
      </c>
      <c r="B329" s="4" t="inlineStr">
        <is>
          <t xml:space="preserve"> </t>
        </is>
      </c>
    </row>
    <row r="330">
      <c r="A330" s="3" t="inlineStr">
        <is>
          <t>Holdings [Line Items]</t>
        </is>
      </c>
      <c r="B330" s="4" t="inlineStr">
        <is>
          <t xml:space="preserve"> </t>
        </is>
      </c>
    </row>
    <row r="331">
      <c r="A331" s="4" t="inlineStr">
        <is>
          <t>Percent of Net Asset Value</t>
        </is>
      </c>
      <c r="B331" s="6" t="n">
        <v>0.014</v>
      </c>
    </row>
    <row r="332">
      <c r="A332" s="4" t="inlineStr">
        <is>
          <t>C000012159 | South America</t>
        </is>
      </c>
      <c r="B332" s="4" t="inlineStr">
        <is>
          <t xml:space="preserve"> </t>
        </is>
      </c>
    </row>
    <row r="333">
      <c r="A333" s="3" t="inlineStr">
        <is>
          <t>Holdings [Line Items]</t>
        </is>
      </c>
      <c r="B333" s="4" t="inlineStr">
        <is>
          <t xml:space="preserve"> </t>
        </is>
      </c>
    </row>
    <row r="334">
      <c r="A334" s="4" t="inlineStr">
        <is>
          <t>Percent of Net Asset Value</t>
        </is>
      </c>
      <c r="B334" s="6" t="n">
        <v>0.017</v>
      </c>
    </row>
    <row r="335">
      <c r="A335" s="4" t="inlineStr">
        <is>
          <t>C000012159 | Country Other Net Line</t>
        </is>
      </c>
      <c r="B335" s="4" t="inlineStr">
        <is>
          <t xml:space="preserve"> </t>
        </is>
      </c>
    </row>
    <row r="336">
      <c r="A336" s="3" t="inlineStr">
        <is>
          <t>Holdings [Line Items]</t>
        </is>
      </c>
      <c r="B336" s="4" t="inlineStr">
        <is>
          <t xml:space="preserve"> </t>
        </is>
      </c>
    </row>
    <row r="337">
      <c r="A337" s="4" t="inlineStr">
        <is>
          <t>Percent of Net Asset Value</t>
        </is>
      </c>
      <c r="B337" s="6" t="n">
        <v>0.0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0:45:55Z</dcterms:created>
  <dcterms:modified xmlns:dcterms="http://purl.org/dc/terms/" xmlns:xsi="http://www.w3.org/2001/XMLSchema-instance" xsi:type="dcterms:W3CDTF">2025-03-04T20:45:55Z</dcterms:modified>
</cp:coreProperties>
</file>